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Earnings Per Share"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Deposits" sheetId="12" state="visible" r:id="rId12"/>
    <sheet xmlns:r="http://schemas.openxmlformats.org/officeDocument/2006/relationships" name="Tax Credit Investments" sheetId="13" state="visible" r:id="rId13"/>
    <sheet xmlns:r="http://schemas.openxmlformats.org/officeDocument/2006/relationships" name="Commitments, Contingencies and " sheetId="14" state="visible" r:id="rId14"/>
    <sheet xmlns:r="http://schemas.openxmlformats.org/officeDocument/2006/relationships" name="Stock Options" sheetId="15" state="visible" r:id="rId15"/>
    <sheet xmlns:r="http://schemas.openxmlformats.org/officeDocument/2006/relationships" name="Regulatory Capital" sheetId="16" state="visible" r:id="rId16"/>
    <sheet xmlns:r="http://schemas.openxmlformats.org/officeDocument/2006/relationships" name="Stock Repurchase Program" sheetId="17" state="visible" r:id="rId17"/>
    <sheet xmlns:r="http://schemas.openxmlformats.org/officeDocument/2006/relationships" name="Fair Value Measurement" sheetId="18" state="visible" r:id="rId18"/>
    <sheet xmlns:r="http://schemas.openxmlformats.org/officeDocument/2006/relationships" name="Subsequent Events" sheetId="19" state="visible" r:id="rId19"/>
    <sheet xmlns:r="http://schemas.openxmlformats.org/officeDocument/2006/relationships" name="Description of the Business a_2" sheetId="20" state="visible" r:id="rId20"/>
    <sheet xmlns:r="http://schemas.openxmlformats.org/officeDocument/2006/relationships" name="Earnings Per Share (Tables)"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Deposits (Tables)" sheetId="24" state="visible" r:id="rId24"/>
    <sheet xmlns:r="http://schemas.openxmlformats.org/officeDocument/2006/relationships" name="Tax Credit Investments (Tables)" sheetId="25" state="visible" r:id="rId25"/>
    <sheet xmlns:r="http://schemas.openxmlformats.org/officeDocument/2006/relationships" name="Commitments, Contingencies an_2" sheetId="26" state="visible" r:id="rId26"/>
    <sheet xmlns:r="http://schemas.openxmlformats.org/officeDocument/2006/relationships" name="Stock Options (Tables)" sheetId="27" state="visible" r:id="rId27"/>
    <sheet xmlns:r="http://schemas.openxmlformats.org/officeDocument/2006/relationships" name="Regulatory Capital (Tables)" sheetId="28" state="visible" r:id="rId28"/>
    <sheet xmlns:r="http://schemas.openxmlformats.org/officeDocument/2006/relationships" name="Fair Value Measurement (Tables)" sheetId="29" state="visible" r:id="rId29"/>
    <sheet xmlns:r="http://schemas.openxmlformats.org/officeDocument/2006/relationships" name="Earnings Per Share (Details)" sheetId="30" state="visible" r:id="rId30"/>
    <sheet xmlns:r="http://schemas.openxmlformats.org/officeDocument/2006/relationships" name="Securities - Securities Availab" sheetId="31" state="visible" r:id="rId31"/>
    <sheet xmlns:r="http://schemas.openxmlformats.org/officeDocument/2006/relationships" name="Securities - Continuous Unreali" sheetId="32" state="visible" r:id="rId32"/>
    <sheet xmlns:r="http://schemas.openxmlformats.org/officeDocument/2006/relationships" name="Securities - Contractual Maturi" sheetId="33" state="visible" r:id="rId33"/>
    <sheet xmlns:r="http://schemas.openxmlformats.org/officeDocument/2006/relationships" name="Securities - Available for Sale" sheetId="34" state="visible" r:id="rId34"/>
    <sheet xmlns:r="http://schemas.openxmlformats.org/officeDocument/2006/relationships" name="Loans - Components of loans (De" sheetId="35" state="visible" r:id="rId35"/>
    <sheet xmlns:r="http://schemas.openxmlformats.org/officeDocument/2006/relationships" name="Loans - Allowance for loan loss" sheetId="36" state="visible" r:id="rId36"/>
    <sheet xmlns:r="http://schemas.openxmlformats.org/officeDocument/2006/relationships" name="Loans - Impaired loans by loan " sheetId="37" state="visible" r:id="rId37"/>
    <sheet xmlns:r="http://schemas.openxmlformats.org/officeDocument/2006/relationships" name="Loans - Average balances and in" sheetId="38" state="visible" r:id="rId38"/>
    <sheet xmlns:r="http://schemas.openxmlformats.org/officeDocument/2006/relationships" name="Loans - Risk category of loans " sheetId="39" state="visible" r:id="rId39"/>
    <sheet xmlns:r="http://schemas.openxmlformats.org/officeDocument/2006/relationships" name="Loans - Recorded investment in " sheetId="40" state="visible" r:id="rId40"/>
    <sheet xmlns:r="http://schemas.openxmlformats.org/officeDocument/2006/relationships" name="Loans - Summary of loans modifi" sheetId="41" state="visible" r:id="rId41"/>
    <sheet xmlns:r="http://schemas.openxmlformats.org/officeDocument/2006/relationships" name="Deposits (Details)" sheetId="42" state="visible" r:id="rId42"/>
    <sheet xmlns:r="http://schemas.openxmlformats.org/officeDocument/2006/relationships" name="Tax Credit Investments - Invest" sheetId="43" state="visible" r:id="rId43"/>
    <sheet xmlns:r="http://schemas.openxmlformats.org/officeDocument/2006/relationships" name="Commitments, Contingencies an_3" sheetId="44" state="visible" r:id="rId44"/>
    <sheet xmlns:r="http://schemas.openxmlformats.org/officeDocument/2006/relationships" name="Stock Options (Details)" sheetId="45" state="visible" r:id="rId45"/>
    <sheet xmlns:r="http://schemas.openxmlformats.org/officeDocument/2006/relationships" name="Stock Options - Black-Scholes A" sheetId="46" state="visible" r:id="rId46"/>
    <sheet xmlns:r="http://schemas.openxmlformats.org/officeDocument/2006/relationships" name="Stock Options - Stock Option Pl" sheetId="47" state="visible" r:id="rId47"/>
    <sheet xmlns:r="http://schemas.openxmlformats.org/officeDocument/2006/relationships" name="Stock Options - Exercise Price " sheetId="48" state="visible" r:id="rId48"/>
    <sheet xmlns:r="http://schemas.openxmlformats.org/officeDocument/2006/relationships" name="Stock Options - Non-Vested Opti" sheetId="49" state="visible" r:id="rId49"/>
    <sheet xmlns:r="http://schemas.openxmlformats.org/officeDocument/2006/relationships" name="Regulatory Capital - Capital Am" sheetId="50" state="visible" r:id="rId50"/>
    <sheet xmlns:r="http://schemas.openxmlformats.org/officeDocument/2006/relationships" name="Stock Repurchase Program (Detai" sheetId="51" state="visible" r:id="rId51"/>
    <sheet xmlns:r="http://schemas.openxmlformats.org/officeDocument/2006/relationships" name="Fair Value Measurement - Recurr" sheetId="52" state="visible" r:id="rId52"/>
    <sheet xmlns:r="http://schemas.openxmlformats.org/officeDocument/2006/relationships" name="Fair Value Measurement - Nonrec" sheetId="53" state="visible" r:id="rId53"/>
    <sheet xmlns:r="http://schemas.openxmlformats.org/officeDocument/2006/relationships" name="Fair Value Measurement - Estima"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38">
  <si>
    <t>Document and Entity Information - shares</t>
  </si>
  <si>
    <t>6 Months Ended</t>
  </si>
  <si>
    <t>Jun. 30, 2019</t>
  </si>
  <si>
    <t>Aug. 02, 2019</t>
  </si>
  <si>
    <t>Document and Entity Information [Abstract]</t>
  </si>
  <si>
    <t>Entity Registrant Name</t>
  </si>
  <si>
    <t>Bridgewater Bancshares Inc</t>
  </si>
  <si>
    <t>Entity Central Index Key</t>
  </si>
  <si>
    <t>0001341317</t>
  </si>
  <si>
    <t>Document Type</t>
  </si>
  <si>
    <t>10-Q</t>
  </si>
  <si>
    <t>Document Period End Date</t>
  </si>
  <si>
    <t>Jun. 30,
		2019</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Shell Company</t>
  </si>
  <si>
    <t>Entity Common Stock, Shares Outstanding</t>
  </si>
  <si>
    <t>Document Fiscal Year Focus</t>
  </si>
  <si>
    <t>2019</t>
  </si>
  <si>
    <t>Document Fiscal Period Focus</t>
  </si>
  <si>
    <t>Q2</t>
  </si>
  <si>
    <t>Consolidated Balance Sheets - USD ($) $ in Thousands</t>
  </si>
  <si>
    <t>Dec. 31, 2018</t>
  </si>
  <si>
    <t>ASSETS</t>
  </si>
  <si>
    <t>Cash and Cash Equivalents</t>
  </si>
  <si>
    <t>Bank-Owned Certificates of Deposit</t>
  </si>
  <si>
    <t>Securities Available for Sale, at Fair Value</t>
  </si>
  <si>
    <t>Loans, Net of Allowance for Loan Losses of $21,362 at June 30, 2019 (unaudited) and $20,031 at December 31, 2018</t>
  </si>
  <si>
    <t>Federal Home Loan Bank (FHLB) Stock, at Cost</t>
  </si>
  <si>
    <t>Premises and Equipment, Net</t>
  </si>
  <si>
    <t>Foreclosed Assets</t>
  </si>
  <si>
    <t>Accrued Interest</t>
  </si>
  <si>
    <t>Goodwill</t>
  </si>
  <si>
    <t>Other Intangible Assets, Net</t>
  </si>
  <si>
    <t>Other Assets</t>
  </si>
  <si>
    <t>Total Assets</t>
  </si>
  <si>
    <t>Deposits:</t>
  </si>
  <si>
    <t>Noninterest Bearing</t>
  </si>
  <si>
    <t>Interest Bearing</t>
  </si>
  <si>
    <t>Total Deposits</t>
  </si>
  <si>
    <t>Federal Funds Purchased</t>
  </si>
  <si>
    <t>Notes Payable</t>
  </si>
  <si>
    <t>FHLB Advances</t>
  </si>
  <si>
    <t>Subordinated Debentures, Net of Issuance Costs</t>
  </si>
  <si>
    <t>Accrued Interest Payable</t>
  </si>
  <si>
    <t>Other Liabilities</t>
  </si>
  <si>
    <t>Total Liabilities</t>
  </si>
  <si>
    <t>SHAREHOLDERS' EQUITY</t>
  </si>
  <si>
    <t>Preferred Stock- $0.01 par value Authorized 10,000,000; None Issued and Outstanding at June 30, 2019 (unaudited) and December 31, 2018</t>
  </si>
  <si>
    <t xml:space="preserve"> </t>
  </si>
  <si>
    <t>Additional Paid-In Capital</t>
  </si>
  <si>
    <t>Retained Earnings</t>
  </si>
  <si>
    <t>Accumulated Other Comprehensive Income (Loss)</t>
  </si>
  <si>
    <t>Total Shareholders' Equity</t>
  </si>
  <si>
    <t>Total Liabilities and Equity</t>
  </si>
  <si>
    <t>Voting Common Stock</t>
  </si>
  <si>
    <t>Common Stock- $0.01 par value</t>
  </si>
  <si>
    <t>Consolidated Balance Sheets (Parenthetical) - USD ($) $ in Thousands</t>
  </si>
  <si>
    <t>Allowance of loan loss</t>
  </si>
  <si>
    <t>Preferred shares, par value (in dollars per share)</t>
  </si>
  <si>
    <t>Preferred stock, shares authorized (in shares)</t>
  </si>
  <si>
    <t>Preferred stock, shares issued (in shares)</t>
  </si>
  <si>
    <t>Preferred stock, shares outstanding (in shares)</t>
  </si>
  <si>
    <t>Common shares, par value (in dollars per share)</t>
  </si>
  <si>
    <t>Common stock, shares authorized (in shares)</t>
  </si>
  <si>
    <t>Common stock, shares issued (in shares)</t>
  </si>
  <si>
    <t>Common stock, shares outstanding (in shares)</t>
  </si>
  <si>
    <t>Nonvoting Common Stock</t>
  </si>
  <si>
    <t>Consolidated Statements of Income - USD ($) $ in Thousands</t>
  </si>
  <si>
    <t>3 Months Ended</t>
  </si>
  <si>
    <t>Jun. 30, 2018</t>
  </si>
  <si>
    <t>INTEREST INCOME</t>
  </si>
  <si>
    <t>Loans, Including Fees</t>
  </si>
  <si>
    <t>Investment Securities</t>
  </si>
  <si>
    <t>Other</t>
  </si>
  <si>
    <t>Total Interest Income</t>
  </si>
  <si>
    <t>INTEREST EXPENSE</t>
  </si>
  <si>
    <t>Deposits</t>
  </si>
  <si>
    <t>Subordinated Debentures</t>
  </si>
  <si>
    <t>Total Interest Expense</t>
  </si>
  <si>
    <t>NET INTEREST INCOME</t>
  </si>
  <si>
    <t>Provision for Loan Losses</t>
  </si>
  <si>
    <t>NET INTEREST INCOME AFTER PROVISION FOR LOAN LOSSES</t>
  </si>
  <si>
    <t>NONINTEREST INCOME</t>
  </si>
  <si>
    <t>Customer Service Fees</t>
  </si>
  <si>
    <t>Net Gain (Loss) on Sales of Available for Sale Securities</t>
  </si>
  <si>
    <t>Net Loss on Sales of Foreclosed Assets</t>
  </si>
  <si>
    <t>Other Income</t>
  </si>
  <si>
    <t>Total Noninterest Income</t>
  </si>
  <si>
    <t>NONINTEREST EXPENSE</t>
  </si>
  <si>
    <t>Salaries and Employee Benefits</t>
  </si>
  <si>
    <t>Occupancy and Equipment</t>
  </si>
  <si>
    <t>Other Expense</t>
  </si>
  <si>
    <t>Total Noninterest Expense</t>
  </si>
  <si>
    <t>INCOME BEFORE INCOME TAXES</t>
  </si>
  <si>
    <t>Provision for Income Taxes</t>
  </si>
  <si>
    <t>NET INCOME</t>
  </si>
  <si>
    <t>EARNINGS PER SHARE</t>
  </si>
  <si>
    <t>Basic (in dollars per share)</t>
  </si>
  <si>
    <t>Diluted (in dollars per share)</t>
  </si>
  <si>
    <t>Consolidated Statements of Comprehensive Income - USD ($) $ in Thousands</t>
  </si>
  <si>
    <t>Consolidated Statements of Comprehensive Income</t>
  </si>
  <si>
    <t>Net Income</t>
  </si>
  <si>
    <t>Other Comprehensive Income (Loss):</t>
  </si>
  <si>
    <t>Unrealized Gains (Losses) on Available for Sale Securities</t>
  </si>
  <si>
    <t>Unrealized Gains (Losses) on Cash Flow Hedge</t>
  </si>
  <si>
    <t>Reclassification Adjustment for (Gains) Losses Realized in Income</t>
  </si>
  <si>
    <t>Income Tax Impact</t>
  </si>
  <si>
    <t>Total Other Comprehensive Income (Loss), Net of Tax</t>
  </si>
  <si>
    <t>Comprehensive Income</t>
  </si>
  <si>
    <t>Consolidated Statements of Shareholders' Equity - USD ($) $ in Thousands</t>
  </si>
  <si>
    <t>Common StockVoting Common Stock</t>
  </si>
  <si>
    <t>Common StockNonvoting Common Stock</t>
  </si>
  <si>
    <t>Additional Paid In Capital</t>
  </si>
  <si>
    <t>Total</t>
  </si>
  <si>
    <t>Balance at the beginning at Dec. 31, 2017</t>
  </si>
  <si>
    <t>Balance at the beginning (in shares) at Dec. 31, 2017</t>
  </si>
  <si>
    <t>Stock-based Compensation</t>
  </si>
  <si>
    <t>Comprehensive Income (Loss)</t>
  </si>
  <si>
    <t>Issuance of Common Stock, Net of Issuance Costs</t>
  </si>
  <si>
    <t>Issuance of Common Stock, Net of Issuance Costs (in shares)</t>
  </si>
  <si>
    <t>Conversion of Non-voting Stock to Voting Stock</t>
  </si>
  <si>
    <t>Conversion of Non-voting Stock to Voting Stock (in shares)</t>
  </si>
  <si>
    <t>Reclassification of the Income Tax Effects of the Tax Cuts and Jobs Act to Retained Earnings</t>
  </si>
  <si>
    <t>Balance at the end at Jun. 30, 2018</t>
  </si>
  <si>
    <t>Balance at the end (in shares) at Jun. 30, 2018</t>
  </si>
  <si>
    <t>Balance at the beginning at Mar. 31, 2018</t>
  </si>
  <si>
    <t>Balance at the beginning (in shares) at Mar. 31, 2018</t>
  </si>
  <si>
    <t>Balance at the beginning at Dec. 31, 2018</t>
  </si>
  <si>
    <t>Balance at the beginning (in shares) at Dec. 31, 2018</t>
  </si>
  <si>
    <t>Stock Options Exercised</t>
  </si>
  <si>
    <t>Stock Options Exercised (in shares)</t>
  </si>
  <si>
    <t>Stock Repurchases</t>
  </si>
  <si>
    <t>Stock Repurchases (in shares)</t>
  </si>
  <si>
    <t>Balance at the end at Jun. 30, 2019</t>
  </si>
  <si>
    <t>Balance at the end (in shares) at Jun. 30, 2019</t>
  </si>
  <si>
    <t>Balance at the beginning at Mar. 31, 2019</t>
  </si>
  <si>
    <t>Balance at the beginning (in shares) at Mar. 31, 2019</t>
  </si>
  <si>
    <t>Consolidated Statements of Cash Flows - USD ($) $ in Thousands</t>
  </si>
  <si>
    <t>12 Months Ended</t>
  </si>
  <si>
    <t>CASH FLOWS FROM OPERATING ACTIVITIES</t>
  </si>
  <si>
    <t>Adjustments to Reconcile Net Income to Net Cash Provided by Operating Activities:</t>
  </si>
  <si>
    <t>Net Amortization on Securities Available for Sale</t>
  </si>
  <si>
    <t>Net (Gain) Loss on Sales of Securities Available for Sale</t>
  </si>
  <si>
    <t>Depreciation and Amortization of Premises and Equipment</t>
  </si>
  <si>
    <t>Amortization of Other Intangible Assets</t>
  </si>
  <si>
    <t>Amortization of Subordinated Debt Issuance Costs</t>
  </si>
  <si>
    <t>Net Loss on Sale of Foreclosed Assets</t>
  </si>
  <si>
    <t>Changes in Operating Assets and Liabilities:</t>
  </si>
  <si>
    <t>Accrued Interest Receivable and Other Assets</t>
  </si>
  <si>
    <t>Accrued Interest Payable and Other Liabilities</t>
  </si>
  <si>
    <t>Net Cash Provided by Operating Activities</t>
  </si>
  <si>
    <t>CASH FLOWS FROM INVESTING ACTIVITIES</t>
  </si>
  <si>
    <t>(Increase) Decrease in Bank-owned Certificates of Deposit</t>
  </si>
  <si>
    <t>Proceeds from Sales of Securities Available for Sale</t>
  </si>
  <si>
    <t>Proceeds from Maturities, Paydowns, Payups and Calls of Securities Available for Sale</t>
  </si>
  <si>
    <t>Purchases of Securities Available for Sale</t>
  </si>
  <si>
    <t>Net Increase in Loans</t>
  </si>
  <si>
    <t>Net Increase in FHLB Stock</t>
  </si>
  <si>
    <t>Purchases of Premises and Equipment</t>
  </si>
  <si>
    <t>Proceeds from Sales of Foreclosed Assets</t>
  </si>
  <si>
    <t>Net Cash Used in Investing Activities</t>
  </si>
  <si>
    <t>CASH FLOWS FROM FINANCING ACTIVITIES</t>
  </si>
  <si>
    <t>Net Increase in Deposits</t>
  </si>
  <si>
    <t>Net Decrease in Federal Funds Purchased</t>
  </si>
  <si>
    <t>Principal Payments on Notes Payable</t>
  </si>
  <si>
    <t>Proceeds from FHLB Advances</t>
  </si>
  <si>
    <t>Principal Payments on FHLB Advances</t>
  </si>
  <si>
    <t>Issuance of Common Stock</t>
  </si>
  <si>
    <t>Net Cash Provided by Financing Activities</t>
  </si>
  <si>
    <t>NET CHANGE IN CASH AND CASH EQUIVALENTS</t>
  </si>
  <si>
    <t>Cash and Cash Equivalents Beginning</t>
  </si>
  <si>
    <t>Cash and Cash Equivalents Ending</t>
  </si>
  <si>
    <t>SUPPLEMENTAL CASH FLOW DISCLOSURE</t>
  </si>
  <si>
    <t>Cash Paid for Interest</t>
  </si>
  <si>
    <t>Cash Paid for Income Taxes</t>
  </si>
  <si>
    <t>Loans Transferred to Foreclosed Assets</t>
  </si>
  <si>
    <t>Description of the Business and Summary of Significant Accounting Policies</t>
  </si>
  <si>
    <t>Note 1: Description of the Business and Summary of Significant Accounting Policies
Organization
Bridgewater Bancshares, Inc. (the “Company”) is a financial holding company whose operations consist of the ownership of its wholly-owned subsidiaries, Bridgewater Bank (the “Bank”) and Bridgewater Risk Management, Inc. The Bank commenced operations in 2005 and provides retail and commercial loan and deposit services, principally to customers within the Minneapolis-St. Paul-Bloomington, MN-WI Metropolitan Statistical Area. In 2008, the Bank formed BWB Holdings, LLC, a wholly owned subsidiary of the Bank, for the purpose of holding repossessed property. In 2018, the Bank formed Bridgewater Investment Management, Inc., a wholly owned subsidiary of the Bank, for the purpose of holding certain municipal securities and to engage in municipal lending activities.
Bridgewater Risk Management, a subsidiary of the Company, was incorporated in 2016 as a wholly-owned insurance company. It insures the Company and its subsidiaries against certain risks unique to the operations of the Company and for which insurance may not be currently available or economically feasible in today’s insurance marketplace. Bridgewater Risk Management pools resources with several other insurance company subsidiaries of financial institutions to spread a limited amount of risk among themselves.
Basis of Presentation
The accompanying unaudited consolidated financial statements were prepared in accordance with instructions for Form 10‑Q and, therefore, do not include all disclosures necessary for a complete presentation of the consolidated balance sheets, consolidated statements of income, consolidated statements of comprehensive income, consolidated statements of shareholders’ equity and consolidated statements of cash flows in conformity with U.S. generally accepted accounting principles (“GAAP”). However, all normal recurring adjustments which are, in the opinion of management, necessary for the fair presentation of the interim financial statements have been included. The results of operations for the six-month period ended June 30, 2019 are not necessarily indicative of the results which may be expected for the entire year. For further information, refer to the consolidated financial statements and footnotes included in the Company’s Annual Report on Form 10-K filed with the Securities and Exchange Commission (“SEC”) on March 14, 2019.
Principles of Consolidation
These consolidated financial statements include the amounts of the Company, the Bank, with locations in Bloomington, Greenwood, Minneapolis (2), St. Louis Park, Orono, and St. Paul, Minnesota, BWB Holdings, LLC, Bridgewater Investment Management, Inc., and Bridgewater Risk Management, Inc. All significant intercompany balances and transactions have been eliminated in consolidation.
Use of Estimates in Preparation of Financial Statement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valuation of securities, determination of the allowance for loan losses, calculation of deferred tax assets, and fair value of financial instruments.
Emerging Growth Company
The Company qualifies as an “emerging growth company” under the Jumpstart Our Business Startups Act of 2012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in periodic reports and proxy statements, and exemptions from the requirements of holding a nonbinding advisory vote on executive compensation and share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SEC on March 13, 2018; (2) the last day of the fiscal year in which the Company has $1.07 billion or more in annual revenues; (3) the date on which the Company is deemed to be a “large accelerated filer” under the Securities Exchange Act of 1934, as amended (the “Exchange Act”); or (4) the date on which the Company has, during the previous three-year period, issued publicly or privately, more than $1.0 billion in non-convertible debt securities. Management cannot predict if investors will find the Company’s common stock less attractive because it will rely on these exemptions. If some investors find the Company’s common stock less attractive as a result, there may be a less active trading market for its common stock and the Company’s stock price may be more volatile.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Impact of Recently Issued Accounting Standards
The following accounting standard updates (“ASU”) have been issued by the Financial Accounting Standards Board (“FASB”) and may impact the Company’s consolidated financial statements in future reporting periods.
In May 2014, the FASB issued ASU 2014‑09, Revenue from Contracts with Customers (Topic 606) (“ASU 2014‑09”).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5‑14, Revenue from Contracts with Customers (Topic 606) (“ASU 2015‑14”) was issued in August 2015 which defers adoption to annual reporting periods beginning after December 15, 2018 and interim reporting periods beginning after December 15, 2019. The timing of the Company’s revenue recognition is not expected to materially change. The Company’s largest portions of revenue, interest and fees on loans, are specifically excluded from the scope of the guidance, and the Company currently recognizes the majority of the remaining revenue sources in a manner that management believes is consistent with the new guidance. Because of this, management believes that revenue recognized under the new guidance will generally approximate revenue recognized under current GAAP. These observations are subject to change as the evaluation is completed.
In January 2016, the FASB issued ASU 2016‑01, Financial Instruments—Overall (Subtopic 825‑10): Recognition and Measurement of Financial Assets and Financial Liabilities (“ASU 2016‑01”). This guidance changes how entities account for equity investments that do not result in consolidation and are not accounted for under the equity method of accounting.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adjust the carrying amount for impairment and observable price changes in orderly transactions for the identical or a similar investment of the same issuer. This guidance also changes certain disclosure requirements and other aspects of current GAAP. This guidance is effective for fiscal years beginning after December 15, 2018 and for interim reporting periods beginning after December 15, 2019. Early adoption is permitted for only one of the six amendments. The Company is evaluating the impact this new standard will have on its consolidated financial statements.
In February 2016, the FASB issued ASU 2016‑02, Leases (Topic 842) (“ASU 2016‑02”). The new guidance establishes the principles to report transparent and economically neutral information about the assets and liabilities that arise from leases. Entities will be required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Also, in July 2018, the FASB issued ASU 2018-11, Leases (Topic 842): Targeted Improvements which provides an optional transition method to adopt the new requirements of ASU 2016-02 as of the adoption date with no adjustment to the presentation or disclosure of comparative prior periods included in the financial statement in the period of adoption. The guidance is effective for fiscal years beginning after December 15, 2019 and interim reporting periods beginning after December 15, 2020. The Company’s assets and liabilities will increase based on the present value of the remaining lease payments for leases in place at the adoption date; however, this is not expected to be significant to the Company’s results of operations.
In June 2016, the FASB issued ASU 2016‑13, Financial Instruments-Credit Losses (Topic 326): Measurement of Credit Losses on Financial Instruments (modified by ASU 2018-19, Codification Improvements to Topic 326, Financial Instruments – Credit Losses, ASU 2019-04, Codification Improvements to Topic 326, Financial Instruments Credit Losses and ASU 2019-05, Financial Instruments Credit Losses – Targeted Transition Relief .) The amendments in this ASU affect all entities that measure credit losses on financial instruments including loans, debt securities, trade receivables, net investments in leases, off-balance sheet credit exposures, reinsurance receivables, and any other financial asset that has a contractual right to receive cash that is not specifically excluded.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required in current GAAP with a methodology that reflects expected credit losses that requires consideration of a broader range of reasonable and supportable information to estimate credit losses. The amendments in this ASU will affect entities to varying degrees depending on the credit quality of the assets held by the entity, the duration of the assets held, and how the entity applies the current incurred loss methodology. The amendments in this ASU are effective for fiscal years and interim reporting periods beginning after December 15, 2021.
All entities may adopt the amendments in the ASU early as of the fiscal years beginning after December 15, 2018, including interim periods within those fiscal years. Amendments should be applied using a modified retrospective transition method by means of a cumulative-effect adjustment to equity as of the beginning of the period in which the guidance is adopted. The Company is evaluating the impact this new standard will have on its consolidated financial statements. A steering committee has been established with representation from various departments across the organization to assess and implement the new standard.
In January 2017, the FASB issued ASU 2017‑04, Intangibles-Goodwill and Other (Topic 350): Simplifying the Test for Goodwill Impairment. The amendments in this ASU were issued to address concerns over the cost and complexity of the two-step goodwill impairment test and resulted in the removal of the second step of the test. The amendments require an entity to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intended to reduce the cost and complexity of the two-step goodwill impairment test and is effective for annual and interim goodwill impairment tests in fiscal years beginning after December 15, 2021, with early adoption permitted for testing performed after January 1, 2017. Upon adoption, the amendments should be applied on a prospective basis and the entity is required to disclose the nature of and reason for the change in accounting principle upon transition. The adoption of this guidance is not expected to have a significant impact on the Company’s consolidated financial statements.
In March 2017, the FASB issued ASU 2017‑08, Receivables – Nonrefundable Fees and Other Costs (Subtopic 310‑20): Premium Amortization on Purchased Callable Debt Securities.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as discounts continue to be accreted to maturity. This ASU is intended to more closely align the amortization period of premiums and discounts to expectations incorporated in market pricing on the underlying securities. In most cases, market participants price securities to the call date that produces the worst yield when the coupon is above current market rates and prices securities to maturity when the coupon is below market rates. As a result, the amendments more closely align interest income recorded on bonds held at a premium or a discount with the economics of the underlying instrument. This ASU is intended to reduce diversity in practice and is effective for fiscal years beginning after December 15, 2019, with early adoption permitted. Upon adoption, the amendments should be applied using a modified retrospective basis through a cumulative-effect adjustment directly to retained earnings as of the beginning of the period of adoption. Additionally, in the period of adoption, an entity should provide disclosures about a change in accounting principles. The adoption of this guidance is not expected to have a significant impact on the Company’s consolidated financial statements.
In August 2017, the FASB issued ASU 2017‑12, Derivatives and Hedging (Topic 815): Targeted Improvements to Accounting for Hedging Activities. The amendments of this ASU better align an entity’s accounting and financial reporting for hedging activities with the economic objectives of those activities. The ASU is effective for fiscal years beginning after December 15, 2019 and interim reporting periods beginning after December 15, 2020, with early adoption permitted. The Company is evaluating the impact this new standard will have on its consolidated financial statements.
In August 2018, the FASB issued ASU 2018‑13, Fair Value Measurement (Topic 820): Disclosure Framework – Changes to the Disclosure Requirements for Fair Value Measurement. The amendments of this ASU modify the disclosure requirements for fair value measurements by removing, modifying, or adding certain disclosures. The ASU is effective for fiscal years, and interim periods within those fiscal years, beginning after December 15, 2019, with early adoption permitted. The adoption of this guidance is not expected to have a significant impact on the Company’s consolidated financial statements.
In August 2018, the FASB issued ASU 2018-15, Intangibles – Goodwill and Other – Internal-Use Software (Subtopic 350-40).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e ASU is effective for fiscal years, and interim periods within those fiscal years, beginning after December 15, 2019. The adoption of this guidance is not expected to have a significant impact on the Company’s consolidated financial statements.
In March 2019, the FASB issued ASU No. 2019-01, Leases (Topic 842): Codification Improvements . This ASU pro vides clarifications to increase transparency and comparability among organizations by recognizing lease assets and liabilities on the balance sheet and disclosing essential information about leasing transactions. Specifically, this ASU (i) states that for lessors that are not manufacturers or dealers, the fair value of the underlying asset is its cost, less any volume or trade discounts, as long as there isn’t a significant amount of time between acquisition of the asset and lease commencement, (ii) allows for the cash flows received for sales-type and direct financing leases to continue to be presented as results from investing, and (iii) clarifies the transition guidance related to certain interim disclosures provided in the year of adoption. The guidance is effective for fiscal years beginning after December 15, 2019 and interim reporting periods beginning after December 15, 2020. The adoption of this guidance is not expected to have a significant impact on the Company’s consolidated financial statements.
Subsequent Events
Subsequent events have been evaluated through August 8, 2019, which is the date the consolidated financial statements were available to be issued.</t>
  </si>
  <si>
    <t>Earnings Per Share</t>
  </si>
  <si>
    <t>Note 2: Earnings Per Share
Basic earnings per common share are computed by dividing net income by the weighted average number of common shares outstanding for the period. Diluted earnings per common share are calculated by dividing net income by the weighted average number of shares adjusted for the dilutive effect of stock options. The dilutive effect was computed using the treasury stock method, which assumes the stock options were exercised and the hypothetical proceeds from the exercise were used by the Company to purchase common stock at the average market price during the period. The calculation of diluted earnings per common share excludes outstanding stock options for which the results would have been anti-dilutive.
The following table presents the numerators and denominators for basic and diluted earnings per share computations for the three and six months ended June 30, 2019 and 2018:
Three Months Ended
Six Months Ended
June 30,
June 30,
2019
2018
2019
2018
Net Income Available to Common Shareholders
$
8,009
$
6,746
$
15,027
$
12,696
Weighted Average Common Stock Outstanding:
Weighted Average Common Stock Outstanding (Basic)
29,703,024
30,059,374
29,899,241
27,919,457
Stock Options
609,015
427,427
610,939
426,387
Weighted Average Common Stock Outstanding (Dilutive)
30,312,039
30,486,801
30,510,180
28,345,844
Basic Earnings per Common Share
$
0.27
$
0.22
$
0.50
$
0.45
Diluted Earnings per Common Share
0.26
0.22
0.49
0.45</t>
  </si>
  <si>
    <t>Securities</t>
  </si>
  <si>
    <t>Note 3: Securities
The following tables present the amortized cost and estimated fair value of securities with gross unrealized gains and losses at June 30, 2019 and December 31, 2018:
June 30, 2019
Gross
Gross
Amortized
Unrealized
Unrealized
Cost
Gains
Losses
Fair Value
Securities Available for Sale:
U.S. Treasury Securities
$
14,924
$
18
$
—
$
14,942
Municipal Bonds
98,380
5,118
(58)
103,440
Mortgage-Backed Securities
47,192
611
(161)
47,642
Corporate Securities
33,216
475
(5)
33,686
SBA Securities
42,803
16
(604)
42,215
Total Securities Available for Sale
$
236,515
$
6,238
$
(828)
$
241,925
December 31, 2018
Gross
Gross
Amortized
Unrealized
Unrealized
Cost
Gains
Losses
Fair Value
Securities Available for Sale:
U.S. Treasury Securities
$
17,862
$
54
$
(19)
$
17,897
Municipal Bonds
117,991
1,257
(1,115)
118,133
Mortgage-Backed Securities
48,816
52
(1,692)
47,176
Corporate Securities
21,170
72
(124)
21,118
SBA Securities
49,876
13
(835)
49,054
Total Securities Available for Sale
$
255,715
$
1,448
$
(3,785)
$
253,378
The following tables present the fair value and gross unrealized losses of securities with unrealized losses, aggregated by investment category and length of time that individual securities have been in a continuous unrealized loss position at June 30, 2019 and December 31, 2018:
Less Than 12 Months
12 Months or Greater
Total
Unrealized
Unrealized
Unrealized
Fair Value
Losses
Fair Value
Losses
Fair Value
Losses
June 30, 2019
Municipal Bonds
$
—
$
—
$
6,633
$
(58)
$
6,633
$
(58)
Mortgage-Backed Securities
12,155
(79)
5,759
(82)
17,914
(161)
Corporate Securities
1,495
(5)
—
—
1,495
(5)
SBA Securities
1,935
(3)
36,094
(601)
38,029
(604)
Total Securities Available for Sale
$
15,585
$
(87)
$
48,486
$
(741)
$
64,071
$
(828)
Less Than 12 Months
12 Months or Greater
Total
Unrealized
Unrealized
Unrealized
Fair Value
Losses
Fair Value
Losses
Fair Value
Losses
December 31, 2018
U.S. Treasury Securities
$
14,866
$
(19)
$
—
$
—
$
14,866
$
(19)
Municipal Bonds
15,405
(199)
34,172
(916)
49,577
(1,115)
Mortgage-Backed Securities
1,751
(21)
41,776
(1,671)
43,527
(1,692)
Corporate Securities
9,063
(74)
1,996
(50)
11,059
(124)
SBA Securities
28,186
(366)
15,878
(469)
44,064
(835)
Total Securities Available for Sale
$
69,271
$
(679)
$
93,822
$
(3,106)
$
163,093
$
(3,785)
At June 30, 2019, 90 debt securities had unrealized losses with aggregate depreciation of approximately 1.2% from the Company’s amortized cost basis. At December 31, 2018, 195 debt securities had unrealized losses with aggregate depreciation of approximately 2.3% from the Company’s amortized cost basis. These unrealized losses relate principally to changes in interest rates and are not due to changes in the financial condition of the issuer, the quality of any underlying assets, or applicable credit enhancements. In analyzing whether unrealized losses on debt securities are other than temporary, management considers whether the securities are issued by a government body or agency, whether a rating agency has downgraded the securities, industry analysts’ reports, the financial condition and performance of the issuer, and the quality of any underlying assets or credit enhancements. Since management has the ability and intent to hold these debt securities for the foreseeable future, no declines were deemed to be other than temporary as of June 30, 2019.
The following is a summary of amortized cost and estimated fair value of debt securities by the lesser of expected call date or contractual maturity as of June 30, 2019. Call date is used when a call of the debt security is expected, which is determined by the Company when the security has a market value above its amortized cost. Contractual maturities will differ from expected maturities for mortgage-backed and SBA securities because borrowers may have the right to call or prepay obligations without penalties.
June 30, 2019
Amortized Cost
Fair Value
Due in One Year or Less
$
25,149
$
25,219
Due After One Year Through Five Years
36,983
37,797
Due After Five Years Through 10 Years
69,996
73,253
Due After 10 Years
14,392
15,799
Subtotal
146,520
152,068
Mortgage-Backed Securities
47,192
47,642
SBA Securities
42,803
42,215
Totals
$
236,515
$
241,925
As of June 30, 2019 and December 31, 2018, the securities portfolio was unencumbered.
The following is a summary of the proceeds from sales of securities available for sale, as well as gross gains and losses, for the three and six months ended June 30, 2019 and 2018:
Three Months Ended
Six Months Ended
June 30,
June 30,
2019
2018
2019
2018
Proceeds From Sales of Securities
$
32,159
$
10,950
$
40,309
$
10,950
Gross Gains on Sales
640
53
716
53
Gross Losses on Sales
(177)
(112)
(258)
(112)</t>
  </si>
  <si>
    <t>Loans</t>
  </si>
  <si>
    <t xml:space="preserve">Note 4: Loans
The following table presents the components of the loan portfolio at June 30, 2019 and December 31, 2018:
June 30,
December 31,
2019
2018
Commercial
$
287,804
$
260,833
Construction and Land Development
195,568
210,041
Real Estate Mortgage:
1-4 Family Mortgage
247,029
226,773
Multifamily
437,198
407,934
CRE Owner Occupied
68,681
64,458
CRE Non-owner Occupied
544,579
490,632
Total Real Estate Mortgage Loans
1,297,487
1,189,797
Consumer and Other
4,044
4,260
Total Loans, Gross
1,784,903
1,664,931
Allowance for Loan Losses
(21,362)
(20,031)
Net Deferred Loan Fees
(5,157)
(4,515)
Total Loans, Net
$
1,758,384
$
1,640,385
The following table presents the activity in the allowance for loan losses, by segment, for the three months ended June 30, 2019 and 2018:
Construction
CRE
CRE
and Land
1-‑4 Family
Owner
Non‑owner
Consumer
Three Months Ended June 30, 2019
Commercial
Development
Mortgage
Multifamily
Occupied
Occupied
and Other
Unallocated
Total
Allowance for Loan Losses:
Beginning Balance
$
3,361
$
2,097
$
2,611
$
4,715
$
790
$
6,349
$
61
$
623
$
20,607
Provision for Loan Losses
(181)
148
63
279
54
136
5
96
600
Loans Charged-off
—
—
—
—
—
—
(3)
—
(3)
Recoveries of Loans
1
1
153
—
—
—
3
—
158
Total Ending Allowance Balance
$
3,181
$
2,246
$
2,827
$
4,994
$
844
$
6,485
$
66
$
719
$
21,362
Three Months Ended June 30, 2018
Allowance for Loan Losses:
Beginning Balance
$
2,225
$
1,765
$
2,418
$
3,476
$
914
$
5,407
$
50
$
866
$
17,121
Provision for Loan Losses
21
557
146
76
(91)
204
10
(23)
900
Loans Charged-off
—
(357)
—
—
—
—
(4)
—
(361)
Recoveries of Loans
2
—
3
—
—
—
1
—
6
Total Ending Allowance Balance
$
2,248
$
1,965
$
2,567
$
3,552
$
823
$
5,611
$
57
$
843
$
17,666
The following table presents the activity in the allowance for loan losses, by segment, for the six months ended June 30, 2019 and 2018:
Construction
CRE
CRE
and Land
1-‑4 Family
Owner
Non‑owner
Consumer
Six Months Ended June 30, 2019
Commercial
Development
Mortgage
Multifamily
Occupied
Occupied
and Other
Unallocated
Total
Allowance for Loan Losses:
Beginning Balance
$
2,898
$
2,451
$
2,597
$
4,644
$
808
$
5,872
$
65
$
696
$
20,031
Provision for Loan Losses
299
(206)
68
350
36
613
17
23
1,200
Loans Charged-off
(19)
—
—
—
—
—
(20)
—
(39)
Recoveries of Loans
3
1
162
—
—
—
4
—
170
Total Ending Allowance Balance
$
3,181
$
2,246
$
2,827
$
4,994
$
844
$
6,485
$
66
$
719
$
21,362
Six Months Ended June 30, 2018
Allowance for Loan Losses:
Beginning Balance
$
2,435
$
1,892
$
2,317
$
3,170
$
956
$
5,087
$
60
$
585
$
16,502
Provision for Loan Losses
(209)
430
237
382
(133)
524
11
258
1,500
Loans Charged-off
—
(357)
—
—
—
—
(16)
—
(373)
Recoveries of Loans
22
—
13
—
—
—
2
—
37
Total Ending Allowance Balance
$
2,248
$
1,965
$
2,567
$
3,552
$
823
$
5,611
$
57
$
843
$
17,666
The following tables present the balance in the allowance for loan losses and the recorded investment in loans, by segment, based on impairment method as of June 30, 2019 and December 31, 2018:
Construction
CRE
CRE
and Land
1-‑4 Family
Owner
Non‑owner
Consumer
Allowance for Loan Losses at June 30, 2019
Commercial
Development
Mortgage
Multifamily
Occupied
Occupied
and Other
Unallocated
Total
Individually Evaluated for Impairment
$
49
$
—
$
60
$
—
$
—
$
—
$
—
$
—
$
109
Collectively Evaluated for Impairment
3,132
2,246
2,767
4,994
844
6,485
66
719
21,253
Totals
$
3,181
$
2,246
$
2,827
$
4,994
$
844
$
6,485
$
66
$
719
$
21,362
Allowance for Loan Losses at December 31, 2018
Individually Evaluated for Impairment
$
8
$
—
$
17
$
—
$
22
$
—
$
—
$
—
$
47
Collectively Evaluated for Impairment
2,890
2,451
2,580
4,644
786
5,872
65
696
19,984
Totals
$
2,898
$
2,451
$
2,597
$
4,644
$
808
$
5,872
$
65
$
696
$
20,031
Construction
CRE
CRE
and Land
1-‑4 Family
Owner
Non‑owner
Consumer
Loans at June 30, 2019
Commercial
Development
Mortgage
Multifamily
Occupied
Occupied
and Other
Total
Individually Evaluated for Impairment
$
582
$
2,751
$
1,710
$
—
$
338
$
—
$
54
$
5,435
Collectively Evaluated for Impairment
287,222
192,817
245,319
437,198
68,343
544,579
3,990
1,779,468
Totals
$
287,804
$
195,568
$
247,029
$
437,198
$
68,681
$
544,579
$
4,044
$
1,784,903
Loans at December 31, 2018
Individually Evaluated for Impairment
$
8
$
198
$
1,676
$
—
$
365
$
—
$
58
$
2,305
Collectively Evaluated for Impairment
260,825
209,843
225,097
407,934
64,093
490,632
4,202
1,662,626
Totals
$
260,833
$
210,041
$
226,773
$
407,934
$
64,458
$
490,632
$
4,260
$
1,664,931
The following table presents information regarding total carrying amounts and total unpaid principal balances of impaired loans by loan segment as June 30, 2019 and December 31, 2018:
June 30, 2019
December 31, 2018
Recorded
Principal
Related
Recorded
Principal
Related
Investment
Balance
Allowance
Investment
Balance
Allowance
Loans With No Related Allowance for Loan Losses:
Commercial
$
446
$
446
$
—
$
—
$
—
$
—
Construction and Land Development
2,751
3,360
—
198
807
—
Real Estate Mortgage:
HELOC and 1-4 Family Junior Mortgage
155
155
—
157
157
—
1st REM - 1-4 Family
617
617
—
253
253
—
1st REM - Rentals
633
632
—
957
957
—
CRE Owner Occupied
338
338
—
209
209
—
Consumer and Other
54
75
—
58
78
—
Totals
4,994
5,623
—
1,832
2,461
—
Loans With An Allowance for Loan Losses:
Commercial
136
136
49
8
8
8
Real Estate Mortgage:
HELOC and 1-4 Family Junior Mortgage
305
331
60
309
336
17
CRE Owner Occupied
—
—
—
156
156
22
Totals
441
467
109
473
500
47
Grand Totals
$
5,435
$
6,090
$
109
$
2,305
$
2,961
$
47
The following table presents information regarding the average balances and interest income recognized on impaired loans by loan segment for the three and six months ended June 30, 2019 and 2018:
Three Months Ended June 30,
Six Months Ended June 30,
2019
2018
2019
2018
Average
Interest
Average
Interest
Average
Interest
Average
Interest
Investment
Recognized
Investment
Recognized
Investment
Recognized
Investment
Recognized
Loans With No Related Allowance for Loan Losses:
Commercial
$
552
$
8
$
—
$
—
$
565
$
16
$
—
$
—
Construction and Land Development
2,796
87
—
—
2,899
87
—
—
Real Estate Mortgage:
HELOC and 1-4 Family Junior Mortgage
156
2
506
1
156
4
509
4
1st REM - 1-4 Family
617
12
376
5
617
12
378
5
1st REM - Rentals
635
9
981
11
1,451
18
986
24
Multifamily
—
—
65
1
—
—
33
1
CRE Owner Occupied
434
6
512
7
441
13
518
14
Consumer and Other
54
—
67
—
55
—
69
—
Totals
5,244
124
2,507
25
6,184
150
2,493
48
Loans With An Allowance for Loan Losses:
Commercial
137
2
14
—
137
2
14
—
Construction and Land Development
—
—
216
—
—
—
110
—
Real Estate Mortgage:
HELOC and 1-4 Family Junior Mortgage
305
—
—
—
306
—
—
—
LOCs and 2nd REM - Rentals
—
—
64
1
—
—
64
2
1st REM - Rentals
—
—
—
—
191
—
67
1
Multifamily
—
—
—
—
—
—
33
1
CRE Owner Occupied
—
—
158
2
—
—
158
4
Totals
442
2
452
3
634
2
446
8
Grand Totals
$
5,686
$
126
$
2,959
$
28
$
6,818
$
152
$
2,939
$
56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process of analyzing loans for changes in risk rating is ongoing through routine monitoring of the portfolio and annual internal credit reviews for credits meeting certain thresholds.
The following tables present the risk category of loans by loan segment as of June 30, 2019 and December 31, 2018, based on the most recent analysis performed by management:
June 30, 2019
Pass
Watch
Substandard
Total
Commercial
$
287,222
$
—
$
582
$
287,804
Construction and Land Development
192,672
145
2,751
195,568
Real Estate Mortgage:
HELOC and 1-4 Family Junior Mortgage
31,232
138
—
31,370
1st REM - 1-4 Family
40,123
125
796
41,044
LOCs and 2nd REM - Rentals
14,983
498
461
15,942
1st REM - Rentals
156,830
1,390
453
158,673
Multifamily
437,198
—
—
437,198
CRE Owner Occupied
66,989
—
1,692
68,681
CRE Non-owner Occupied
541,426
3,153
—
544,579
Consumer and Other
3,967
23
54
4,044
Totals
$
1,772,642
$
5,472
$
6,789
$
1,784,903
December 31, 2018
Pass
Watch
Substandard
Total
Commercial
$
260,225
$
600
$
8
$
260,833
Construction and Land Development
207,174
2,669
198
210,041
Real Estate Mortgage:
HELOC and 1-4 Family Junior Mortgage
30,669
587
—
31,256
1st REM - 1-4 Family
37,526
126
253
37,905
LOCs and 2nd REM - Rentals
11,341
628
474
12,443
1st REM - Rentals
142,357
1,854
958
145,169
Multifamily
407,934
—
—
407,934
CRE Owner Occupied
62,223
—
2,235
64,458
CRE Non-owner Occupied
487,438
3,194
—
490,632
Consumer and Other
4,202
—
58
4,260
Totals
$
1,651,089
$
9,658
$
4,184
$
1,664,931
The following tables present the aging of the recorded investment in past due loans by loan segment as of June 30, 2019 and December 31, 2018:
Accruing Interest
30-89 Days
90 Days or
June 30, 2019
Current
Past Due
More Past Due
Nonaccrual
Total
Commercial
$
287,765
$
31
$
—
$
8
$
287,804
Construction and Land Development
195,330
50
—
188
195,568
Real Estate Mortgage:
HELOC and 1-4 Family Junior Mortgage
31,370
—
—
—
31,370
1st REM - 1-4 Family
41,044
—
—
—
41,044
LOCs and 2nd REM - Rentals
15,467
170
—
305
15,942
1st REM - Rentals
158,459
214
—
—
158,673
Multifamily
437,198
—
—
—
437,198
CRE Owner Occupied
68,681
—
—
—
68,681
CRE Non-owner Occupied
544,579
—
—
—
544,579
Consumer and Other
3,985
5
—
54
4,044
Totals
$
1,783,878
$
470
$
—
$
555
$
1,784,903
Accruing Interest
30-89 Days
90 Days or
December 31, 2018
Current
Past Due
More Past Due
Nonaccrual
Total
Commercial
$
260,813
$
12
$
—
$
8
$
260,833
Construction and Land Development
209,843
—
—
198
210,041
Real Estate Mortgage:
HELOC and 1-4 Family Junior Mortgage
30,939
—
—
317
31,256
1st REM - 1-4 Family
37,705
200
—
—
37,905
LOCs and 2nd REM - Rentals
12,443
—
—
—
12,443
1st REM - Rentals
145,169
—
—
—
145,169
Multifamily
407,934
—
—
—
407,934
CRE Owner Occupied
64,360
98
—
—
64,458
CRE Non-owner Occupied
490,632
—
—
—
490,632
Consumer and Other
4,201
1
—
58
4,260
Totals
$
1,664,039
$
311
$
—
$
581
$
1,664,931
At June 30, 2019, there were four loans classified as troubled debt restructurings with a current outstanding balance of $522. In comparison, at December 31, 2018, there were three loans classified as troubled debt restructurings with an outstanding balance of $437. There was one new loan classified as a troubled debt restructuring during the six month period ended June 30, 2019, and no loans classified as troubled debt restructurings during the previous twelve months subsequently defaulted during the six months ended June 30, 2019. </t>
  </si>
  <si>
    <t>Deposits.</t>
  </si>
  <si>
    <t>Note 5: Deposits
The following table presents the composition of deposits at June 30, 2019 and December 31, 2018:
June 30,
December 31,
2019
2018
Transaction Deposits
$
640,516
$
548,770
Savings and Money Market Deposits
456,447
402,639
Time Deposits
359,338
318,356
Brokered Deposits
242,964
291,169
Totals
$
1,699,265
$
1,560,934</t>
  </si>
  <si>
    <t>Tax Credit Investments</t>
  </si>
  <si>
    <t>Note 6: Tax Credit Investments
The Company invests in qualified affordable housing projects and federal historic projects for the purpose of community reinvestment and obtaining tax credits. The Company’s tax credit investments are limited to existing lending relationships with well-known developers and projects within the Company’s market area.
The following table presents the Company’s investments in qualified affordable housing projects and other tax credit investments at June 30, 2019 and December 31, 2018:
June 30, 2019
December 31, 2018
Investment
Accounting Method
Investment
Unfunded Commitment (1)
Investment
Unfunded Commitment
Low Income Housing Tax Credit (LIHTC)
Proportional Amortization
$
2,292
$
—
$
2,436
$
—
Federal Historic Tax Credit (FHTC)
Equity
2,425
5,067
1,814
3,226
Total
$
4,717
$
5,067
$
4,250
$
3,226
(1)
All commitments are expected to be paid by the Company by December 31, 2020.
The following table presents the amortization expense and tax benefit recognized for the Company’s qualified affordable housing projects and other tax credit investments for the three and six months ended June 30, 2019 and 2018:
Three Months Ended
Six Months Ended
June 30,
June 30,
2019
2018
2019
2018
Amortization Expense (1)
LIHTC
$
72
$
67
$
144
$
161
FHTC
1,390
—
1,567
—
Total
$
1,462
$
67
$
1,711
$
161
Tax Benefit Recognized (2)
LIHTC
$
(83)
$
(66)
$
(165)
$
(165)
FHTC
(1,684)
—
(1,898)
—
Total
$
(1,767)
$
(66)
$
(2,063)
$
(165)
(1)
The amortization expense for the LIHTC investments are included in income tax expense. The amortization for the FHTC tax credits are included in noninterest expense.
(2)
All of the tax benefits recognized are included in income tax expense. The tax benefit recognized for the FHTC investments primarily reflects the tax credits generated from the investments, and excludes the net tax expense/benefit of the investments’ income/loss.</t>
  </si>
  <si>
    <t>Commitments, Contingencies and Credit Risk</t>
  </si>
  <si>
    <t xml:space="preserve">Note 7: Commitments, Contingencies and Credit Risk
Financial Instruments with Off-Balance Sheet Credit Risk
The Company is a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 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at June 30, 2019 and December 31, 2018:
June 30,
December 31,
2019
2018
Unfunded Commitments Under Lines of Credit
$
456,578
$
395,032
Letters of Credit
78,407
81,053
Totals
$
534,985
$
476,085
The Company had outstanding letters of credit with the FHLB in total amounts of $119,011 and $129,152 at June 30, 2019 and December 31, 2018, respectively, on behalf of customers and to secure public deposits.
On August 27, 2018, the Bank and Reuter Walton Commercial, LLC (the “Contractor”) entered into a Standard Form of Agreement Between Owner and Contractor and the corresponding General Conditions of the Contract for Construction (collectively, the “Construction Contract”). Under the Construction Contract, the Contractor will construct the core and shell of a new headquarters building for the Bank in St. Louis Park, Minnesota, and the Bank will pay the Contractor a contract price consisting of the cost of work plus a fee equal to 3.75% of the cost of work, subject to a guaranteed maximum price of $23,000, with anticipated construction completed in 2020. As of June 30, 2019, $6,937 has been paid under this Construction Contract.
Legal Contingencies
Neither the Company nor any of its subsidiaries is a party, and no property of these entities is subject, to any material pending legal proceedings, other than ordinary routine litigation incidental to the Bank’s business. The Company does not know of any proceeding contemplated by a governmental authority against the Company or any of its subsidiaries . </t>
  </si>
  <si>
    <t>Stock Options</t>
  </si>
  <si>
    <t>Note 8: Stock Options
In 2017, the Company approved the Bridgewater Bancshares, Inc. 2017 Combined Incentive and Non-Statutory Stock Option Plan (the “2017 Plan”). Under the 2017 Plan, the Company may grant options to its directors, officers, and employees for up to 1,500,000 shares of common stock. Both incentive stock options and nonqualified stock options may be granted under the 2017 Plan. The exercise price of each option equals the estimated fair market value of the Company’s stock on the date of grant and an option’s maximum term is ten years. All outstanding options have been granted with a vesting period of five years. As of June 30, 2019 and December 31, 2018, there were 538,600 and 540,000, respectively, unissued shares of the Company’s common stock authorized for option grants under the 2017 Plan.
The fair market value of each option award is estimated on the date of grant using a closed form option valuation (Black-Scholes) model that uses the assumptions noted in the table below. Expected volatilities are based on an industry index as described below.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Historically, the Company has not paid a dividend on its common stock and does not expect to do so in the near future.
The Company used the S&amp;P 600 CM Bank Index as its historical volatility index. The S&amp;P 600 CM Bank Index is an index of publicly traded small capitalization, regional, commercial banks located throughout the United States. There were 44 banks in the index ranging in market capitalization from $470.0 million up to $4.5 billion.
The weighted average assumptions used in the model for valuing stock option grants for the six months ended June 30, 2019, are as follows:
June 30,
2019
Dividend Yield
—
%
Expected Life
7
Years
Expected Volatility
20.92
%
Risk-Free Interest Rate
2.67
%
The following table presents a summary of the status of the Company’s stock option plans for the six months ended June 30, 2019:
June 30, 2019
Weighted
Average
Shares
Exercise Price
Outstanding at Beginning of Year
1,807,100
$
6.24
Granted
10,000
11.15
Exercised
(15,400)
4.00
Forfeitures
(8,600)
10.65
Outstanding at Period End
1,793,100
$
6.26
Options Exercisable at Period End
824,700
$
4.09
For the three months ended June 30, 2019 and 2018, the Company recognized compensation expense for stock options of $174 and $190, respectively. For the six months ended June 30, 2019 and 2018, the Company recognized compensation expense for stock options of $348 and $389, respectively.
The following table presents information pertaining to options outstanding at June 30, 2019:
Options Outstanding
Options Exercisable
Number
Remaining
Number
Exercise Price
Outstanding
Contractual Life
Exercise Price
Outstanding
$
1.65
7,500
2.4
Years
$
1.65
7,500
2.13
80,000
3.8
Years
2.13
80,000
3.00
490,000
4.5
Years
3.00
490,000
3.58
50,000
5.5
Years
3.58
40,000
7.47
1,030,600
8.3
Years
7.47
202,200
13.22
25,000
8.9
Years
13.22
5,000
12.86
45,000
9.2
Years
12.86
—
12.94
30,000
9.3
Years
12.94
—
11.59
25,000
9.3
Years
11.59
—
11.15
10,000
9.7
Years
11.15
—
Totals
1,793,100
7.0
Years
$
6.26
$
824,700
As of June 30, 2019, there was $2,319 of total unrecognized compensation cost related to nonvested share-based compensation arrangements granted under the 2017 Plan that is expected to be recognized over a period of five years.
The following is an analysis of nonvested options to purchase shares of the Company’s stock issued and outstanding for the six months ended June 30, 2019:
Weighted
Number of
Average Grant
Shares
Date Fair Value
Nonvested Options at December 31, 2018
1,086,000
$
2.78
Granted
10,000
3.30
Vested
(119,000)
1.67
Forfeited
(8,600)
2.80
Nonvested Options at June 30, 2019
968,400
$
2.92</t>
  </si>
  <si>
    <t>Regulatory Capital</t>
  </si>
  <si>
    <t>Note 9: Regulatory Capital
Effective January 1, 2015, the capital requirements of the Company and the Bank were changed to implement the regulatory requirements of the Basel III capital reforms. The Basel III requirements, among other things, (i) apply a strengthened set of capital requirements to the Company and Bank, including requirements related to common equity as a component of core capital, (ii) implement a “capital conservation buffer” against risk and higher minimum tier 1 capital requirement, and (iii) revise the rules for calculating risk-weighted assets for purposes of such requirements. The rules made corresponding revisions to the prompt corrective action framework and include the new capital ratios and buffer requirements which were phased in incrementally, with full implementation on January 1, 2019.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l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Company and the Bank to maintain minimum amounts and ratios (set forth in the tables below and defined in the regulations) of Total Capital to Risk Weighted Assets, Tier 1 Capital to Risk Weighted Assets, Common Equity Tier 1 Capital to Risk Weighted Assets, and Tier 1 Capital to Average Assets.
The following tables present the Company and the Bank’s capital amounts and ratios as of June 30, 2019 and December 31, 2018:
Minimum Required
For Capital Adequacy
To be Well Capitalized
For Capital Adequacy
Purposes Plus Capital
Under Prompt Corrective
Actual
Purposes
Conservation Buffer
Action Regulations
June 30, 2019
Amount
Ratio
Amount
Ratio
Amount
Ratio
Amount
Ratio
(dollars in thousands)
Company (Consolidated):
Total Risk-Based Capital
$
264,671
13.70
%
$
154,553
8.00
%
$
202,851
10.50
%
N/A
N/A
Tier 1 Risk-Based Capital
221,806
11.48
115,915
6.00
164,213
8.50
N/A
N/A
Common Equity Tier 1 Capital
221,806
11.48
86,936
4.50
135,234
7.00
N/A
N/A
Tier 1 Leverage Ratio
221,806
10.75
82,551
4.00
82,551
4.00
N/A
N/A
Bank:
Total Risk-Based Capital
$
244,419
12.67
%
$
154,339
8.00
%
$
202,569
10.50
%
$
192,923
10.00
%
Tier 1 Risk-Based Capital
226,235
11.73
115,754
6.00
163,985
8.50
154,339
8.00
Common Equity Tier 1 Capital
226,235
11.73
86,815
4.50
135,046
7.00
125,400
6.50
Tier 1 Leverage Ratio
226,235
10.99
82,372
4.00
82,372
4.00
102,965
5.00
Minimum Required
For Capital Adequacy
To be Well Capitalized
For Capital Adequacy
Purposes Plus Capital
Under Prompt Corrective
Actual
Purposes
Conservation Buffer
Action Regulations
December 31, 2018
Amount
Ratio
Amount
Ratio
Amount
Ratio
Amount
Ratio
(dollars in thousands)
Company (Consolidated):
Total Risk-Based Capital
$
263,909
14.55
%
$
145,111
8.00
%
$
179,121
9.875
%
N/A
N/A
Tier 1 Risk-Based Capital
218,888
12.07
108,833
6.00
142,844
7.875
N/A
N/A
Common Equity Tier 1 Capital
218,888
12.07
81,625
4.50
115,635
6.375
N/A
N/A
Tier 1 Leverage Ratio
218,888
11.23
77,971
4.00
77,971
4.00
N/A
N/A
Bank:
Total Risk-Based Capital
$
230,865
12.76
%
$
144,776
8.00
%
$
178,707
9.875
%
$
180,970
10.00
%
Tier 1 Risk-Based Capital
210,474
11.63
108,582
6.00
142,514
7.875
144,776
8.00
Common Equity Tier 1 Capital
210,474
11.63
81,436
4.50
115,368
6.375
117,630
6.50
Tier 1 Leverage Ratio
210,474
10.82
77,795
4.00
77,795
4.00
97,244
5.00
The Company and the Bank must maintain a capital conservation buffer, as defined by Basel III regulatory capital guidelines, in order to avoid limitations on capital distributions, including dividend payments, stock repurchases and certain discretionary bonus payments to executive officers. The capital conservation buffer was fully phased-in on January 1, 2019 at 2.5%. The required phase-in capital conservation buffer during 2018 was 1.875%.</t>
  </si>
  <si>
    <t>Stock Repurchase Program</t>
  </si>
  <si>
    <t xml:space="preserve">Note 10: Stock Repurchase Program
On January 22, 2019, the Company adopted a stock repurchase program. Under the repurchase program, the Company may repurchase up to $15 million of its common stock during the 24-month period beginning on January 22, 2019. The stock repurchase program permits the Company’s management to acquire shares of the Company’s common stock from time to time in the open market in accordance with Rule 10b-18 of the Exchange Act or in privately negotiated transactions at prices management considers to be attractive and in the best interests of the Company and its shareholders. The stock repurchase program does not obligate the Company to repurchase shares of its common stock.
Any repurchases are subject to compliance with applicable laws and regulations. Repurchases will be conducted in consideration of general market and economic conditions, regulatory requirements, availability of funds, and other relevant considerations, as determined by the Company. The stock repurchase program may be modified, suspended or discontinued at any time at the discretion of the Company’s Board of Directors.
During the three and six months ended June 30, 2019, the Company repurchased 1,125,945 shares of its common stock, representing approximately 4% of the Company’s outstanding shares. Shares were repurchased at a weighted average price of $11.20 for a total of $12.6 million. All shares repurchased under the stock repurchase program were converted to authorized but unissued shares. At June 30, 2019, the remaining amount that could be used to repurchase shares under the stock repurchase program was $2.4 million. </t>
  </si>
  <si>
    <t>Fair Value Measurement</t>
  </si>
  <si>
    <t>Note 11: Fair Value Measurement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 Inputs that utilized quoted prices (unadjusted) in active markets for identical assets or liabilities that the Company has the ability to access.
Level 2 – Inputs that include quoted prices for similar assets and liabilities in active markets and inputs that are observable for the asset or liability, either directly or indirectly, for substantially the full term of the financial instruments. Fair values for these instruments are estimated using pricing models, quoted prices of securities with similar characteristics, or discounted cash flows.
Level 3 – Inputs that are unobservable for the asset or liability, which are typically based on an entity’s own assumptions, as there is little, if any, related market activity.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adopted the policy to value certain financial instruments at fair value. The Company has not elected to measure any existing financial instruments at fair value; however, it may elect to measure newly acquired financial instruments at fair value in the future.
Recurring Basis
The Company uses fair value measurements to record fair value adjustments to certain assets and liabilities and to determine fair value disclosures. The following tables present the balances of the assets and liabilities measured at fair value on a recurring basis as of June 30, 2019 and December 31, 2018:
June 30, 2019
Level 1
Level 2
Level 3
Total
Fair Value of Financial Assets:
Securities Available for Sale:
U.S. Treasury Securities
$
14,942
$
—
$
—
$
14,942
Municipal Bonds
—
103,440
—
103,440
Mortgage-Backed Securities
—
47,642
—
47,642
Corporate Securities
—
33,686
—
33,686
SBA Securities
—
42,215
—
42,215
Interest Rate Swap
—
115
—
115
Total Fair Value of Financial Assets
$
14,942
$
227,098
$
—
$
242,040
Fair Value of Financial Liabilities:
Interest Rate Swaps
$
—
$
780
$
—
$
780
Total Fair Value of Financial Liabilities
$
—
$
780
$
—
$
780
December 31, 2018
Level 1
Level 2
Level 3
Total
Fair Value of Financial Assets:
Securities Available for Sale:
U.S. Treasury Securities
$
17,897
$
—
$
—
$
17,897
Municipal Bonds
—
118,133
—
118,133
Mortgage-Backed Securities
—
47,176
—
47,176
Corporate Securities
—
21,118
—
21,118
SBA Securities
—
49,054
—
49,054
Interest Rate Swap
—
352
—
352
Total Fair Value of Financial Assets
$
17,897
$
235,833
$
—
$
253,730
Investment Securities
When available, the Company uses quoted market prices to determine the fair value of investment securities; such items are classified in Level 1 of the fair value hierarchy.
For the Company’s investments, when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and can be derived from observable data or are supported by observable levels at which transactions are executed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or cannot be obtained or corroborated, a security is generally classified as Level 3.
Interest Rate Swap
Interest rate swaps are traded in over-the-counter markets where quoted market prices are not readily available. For those interest rate swaps, fair value is determined using internally developed models of a third party that uses primarily market observable inputs, such as yield curves and option volatilities, and accordingly are valued using Level 2 inputs.
Nonrecurring Basis
Certain assets are measured at fair value on a nonrecurring basis. These assets are not measured at fair value on an ongoing basis; however, they are subject to fair value adjustments in certain circumstances, such as when there is evidence of impairment or a change in the amount of previously recognized impairment.
The following tables present net impairment losses related to nonrecurring fair value measurements of certain assets at June 30, 2019 and December 31, 2018:
June 30, 2019
Level 1
Level 2
Level 3
Loss
Impaired Loans
$
—
$
332
$
—
$
109
Foreclosed Assets
—
1,033
—
—
Totals
$
—
$
1,365
$
—
$
109
December 31, 2018
Level 1
Level 2
Level 3
Loss
Impaired Loans
$
—
$
426
$
—
$
396
Totals
$
—
$
426
$
—
$
396
Impaired Loans
In accordance with the provisions of the loan impairment guidance, impairment is measured on loans when it is probable that payment of interest and principal will not be made in accordance with the contractual terms of the loan agreement. The fair value of impaired loans is estimated using one of several methods, including collateral value, market value of similar debt, or discounted cash flows. Those impaired loans not requiring an allowance represent loans for which the fair value of the expected repayments or collateral exceeds the recorded investments in such loans. Impaired loans for which an allowance is established based on the fair value of collateral require classification in the fair value hierarchy. Collateral values are estimated using Level 2 inputs based on customized discounting criteria.
Impairment amounts on impaired loans represent specific valuation allowance and write-downs during the period presented on impaired loans that were individually evaluated for impairment based on the estimated fair value of the collateral less estimated selling costs, excluding impaired loans fully charged-off.
Foreclosed Assets
Foreclosed assets are recorded at fair value based on property appraisals, less estimated selling costs, at the date of the transfer with any impairment amount charged to the allowance for loan losses. Subsequent to the transfer, foreclosed assets are carried at the lower of cost or fair value, less estimated selling costs with changes in fair value or any impairment amount recorded in other noninterest income. Values are estimated using Level 2 inputs based on customized discounting criteria. The carrying value of foreclosed assets is not re-measured to fair value on a recurring basis, but is subject to fair value adjustments when the carrying value exceeds the fair value, less estimated selling costs.
Fair Value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f cash flow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 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balance sheet. In addition, the tax ramifications related to the realization of the unrealized gains and losses can have a significant effect on fair value estimates and have not been considered in the estimates.
The following tables present the carrying amount and estimated fair values of financial instruments at June 30, 2019 and December 31, 2018:
June 30, 2019
Fair Value Hierarchy
Carrying
Estimated
Amount
Level 1
Level 2
Level 3
Fair Value
Financial Assets:
Cash and Due From Banks
$
66,389
$
66,389
$
—
$
—
$
66,389
Bank-Owned Certificates of Deposit
2,699
—
2,725
—
2,725
Securities Available for Sale
241,925
14,942
226,983
—
241,925
FHLB Stock, at Cost
8,064
—
8,064
—
8,064
Loans, Net
1,758,384
—
1,756,716
—
1,756,716
Accrued Interest Receivable
7,583
—
7,583
—
7,583
Interest Rate Swap
115
—
115
—
115
Financial Liabilities:
Deposits
$
1,699,265
$
—
$
1,705,562
$
—
$
1,705,562
Notes Payable
14,000
—
14,157
—
14,157
FHLB Advances
142,500
—
146,616
—
146,616
Subordinated Debentures
24,681
—
25,715
—
25,715
Accrued Interest Payable
2,109
—
2,109
—
2,109
Interest Rate Swap
780
—
780
—
780
December 31, 2018
Fair Value Hierarchy
Carrying
Estimated
Amount
Level 1
Level 2
Level 3
Fair Value
Financial Assets:
Cash and Due From Banks
$
28,444
$
28,444
$
—
$
—
$
28,444
Bank-Owned Certificates of Deposit
3,305
—
3,292
—
3,292
Securities Available for Sale
253,378
17,897
235,481
—
253,378
FHLB Stock, at Cost
7,614
—
7,614
—
7,614
Loans, Net
1,640,385
—
1,634,196
—
1,634,196
Accrued Interest Receivable
6,589
—
6,589
—
6,589
Interest Rate Swap
352
—
352
—
352
Financial Liabilities:
Deposits
$
1,560,934
$
—
$
1,560,488
$
—
$
1,560,488
Federal Funds Purchased
18,000
—
18,000
—
18,000
Notes Payable
15,000
—
15,551
—
15,551
FHLB Advances
124,000
—
124,952
—
124,952
Subordinated Debentures
24,630
—
25,365
—
25,365
Accrued Interest Payable
1,806
—
1,806
—
1,806
The following methods and assumptions were used by the Company to estimate fair value of consolidated financial statements not previously discussed.
Cash and due from banks – The carrying amount of cash and cash equivalents approximates their fair value.
Bank-owned certificates of deposit – Fair values of bank-owned certificates of deposit are estimated using the discounted cash flow analysis based on current rates for similar types of deposits.
FHLB stock – The carrying amount of FHLB stock approximates its fair value.
Loans, Net – Fair values for loans are estimated based on discounted cash flows, using interest rates currently being offered for loans with similar terms to borrowers with similar credit quality.
Accrued interest receivable – The carrying amount of accrued interest receivable approximates its fair value since it is short term in nature and does not present anticipated credit concerns.
Deposits – The fair values disclosed for demand deposits without stated maturities (interest and noninterest transaction, savings, and money market accounts) are equal to the amount payable on demand at the reporting date (their carrying amounts). Fair values for the fixed-rate certificates of deposit are estimated using a discounted cash flow calculation that applies interest rates currently being offered on certificates to a schedule of aggregated expected monthly maturities on time deposits.
Federal funds purchased – The carrying amount of federal funds purchased approximates the fair value.
Notes payable and subordinated debt – The fair value of the Company’s notes payable and subordinated debt are estimated using a discounted cash flow analysis, based on the Company’s current incremental borrowing rate for similar types of borrowing arrangements.
FHLB advances – The fair values of the Company’s FHLB advances are estimated using discounted cash flow analysis based on the Company’s current incremental borrowing rates for similar types of borrowing agreements.
Accrued interest payable – The carrying amount of accrued interest payable approximates its fair value since it is short term in nature.
Off-balance sheet instruments – Fair values of the Company’s off-balance sheet instruments (lending commitments and unused lines of credit) are based on fees currently charged to enter into similar agreements, taking into account the remaining terms of the agreements, the counterparties’ credit standing and discounted cash flow analysis. The fair value of these off-balance-sheet items approximates the recorded amounts of the related fees and was not material at June 30, 2019 and December 31, 2018.
Limitations – The fair value of a financial instrument is the current amount that would be exchanged between market participant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t>
  </si>
  <si>
    <t>Subsequent Events</t>
  </si>
  <si>
    <t>Note 12: Subsequent Events
On July 23, 2019, the Company’s Board of Directors approved a $10 million increase to the Company’s stock repurchase program that was originally announced in January 2019, increasing the authorization to repurchase common stock under the program from a total of $15 million to a total of $25 million. The stock repurchase program continues through January 22, 2021.
Any repurchases are subject to compliance with applicable laws and regulations. Repurchases will be conducted in consideration of general market and economic conditions, regulatory requirements, availability of funds, and other relevant considerations, as determined by the Company. The stock repurchase program may be modified, suspended or discontinued at any time at the discretion of the Company’s Board of Directors.</t>
  </si>
  <si>
    <t>Description of the Business and Summary of Significant Accounting Policies (Policies )</t>
  </si>
  <si>
    <t>Basis of Presentation</t>
  </si>
  <si>
    <t xml:space="preserve">Basis of Presentation
The accompanying unaudited consolidated financial statements were prepared in accordance with instructions for Form 10‑Q and, therefore, do not include all disclosures necessary for a complete presentation of the consolidated balance sheets, consolidated statements of income, consolidated statements of comprehensive income, consolidated statements of shareholders’ equity and consolidated statements of cash flows in conformity with U.S. generally accepted accounting principles (“GAAP”). However, all normal recurring adjustments which are, in the opinion of management, necessary for the fair presentation of the interim financial statements have been included. The results of operations for the six-month period ended June 30, 2019 are not necessarily indicative of the results which may be expected for the entire year. For further information, refer to the consolidated financial statements and footnotes included in the Company’s Annual Report on Form 10-K filed with the Securities and Exchange Commission (“SEC”) on March 14, 2019. </t>
  </si>
  <si>
    <t>Principles of Consolidation</t>
  </si>
  <si>
    <t>Principles of Consolidation
These consolidated financial statements include the amounts of the Company, the Bank, with locations in Bloomington, Greenwood, Minneapolis (2), St. Louis Park, Orono, and St. Paul, Minnesota, BWB Holdings, LLC, Bridgewater Investment Management, Inc., and Bridgewater Risk Management, Inc. All significant intercompany balances and transactions have been eliminated in consolidation.</t>
  </si>
  <si>
    <t>Use of Estimates in Preparation of Financial Statements</t>
  </si>
  <si>
    <t>Use of Estimates in Preparation of Financial Statement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valuation of securities, determination of the allowance for loan losses, calculation of deferred tax assets, and fair value of financial instruments.</t>
  </si>
  <si>
    <t>Impact of Recent Accounting Standards</t>
  </si>
  <si>
    <t>Impact of Recently Issued Accounting Standards
The following accounting standard updates (“ASU”) have been issued by the Financial Accounting Standards Board (“FASB”) and may impact the Company’s consolidated financial statements in future reporting periods.
In May 2014, the FASB issued ASU 2014‑09, Revenue from Contracts with Customers (Topic 606) (“ASU 2014‑09”).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5‑14, Revenue from Contracts with Customers (Topic 606) (“ASU 2015‑14”) was issued in August 2015 which defers adoption to annual reporting periods beginning after December 15, 2018 and interim reporting periods beginning after December 15, 2019. The timing of the Company’s revenue recognition is not expected to materially change. The Company’s largest portions of revenue, interest and fees on loans, are specifically excluded from the scope of the guidance, and the Company currently recognizes the majority of the remaining revenue sources in a manner that management believes is consistent with the new guidance. Because of this, management believes that revenue recognized under the new guidance will generally approximate revenue recognized under current GAAP. These observations are subject to change as the evaluation is completed.
In January 2016, the FASB issued ASU 2016‑01, Financial Instruments—Overall (Subtopic 825‑10): Recognition and Measurement of Financial Assets and Financial Liabilities (“ASU 2016‑01”). This guidance changes how entities account for equity investments that do not result in consolidation and are not accounted for under the equity method of accounting.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adjust the carrying amount for impairment and observable price changes in orderly transactions for the identical or a similar investment of the same issuer. This guidance also changes certain disclosure requirements and other aspects of current GAAP. This guidance is effective for fiscal years beginning after December 15, 2018 and for interim reporting periods beginning after December 15, 2019. Early adoption is permitted for only one of the six amendments. The Company is evaluating the impact this new standard will have on its consolidated financial statements.
In February 2016, the FASB issued ASU 2016‑02, Leases (Topic 842) (“ASU 2016‑02”). The new guidance establishes the principles to report transparent and economically neutral information about the assets and liabilities that arise from leases. Entities will be required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Also, in July 2018, the FASB issued ASU 2018-11, Leases (Topic 842): Targeted Improvements which provides an optional transition method to adopt the new requirements of ASU 2016-02 as of the adoption date with no adjustment to the presentation or disclosure of comparative prior periods included in the financial statement in the period of adoption. The guidance is effective for fiscal years beginning after December 15, 2019 and interim reporting periods beginning after December 15, 2020. The Company’s assets and liabilities will increase based on the present value of the remaining lease payments for leases in place at the adoption date; however, this is not expected to be significant to the Company’s results of operations.
In June 2016, the FASB issued ASU 2016‑13, Financial Instruments-Credit Losses (Topic 326): Measurement of Credit Losses on Financial Instruments (modified by ASU 2018-19, Codification Improvements to Topic 326, Financial Instruments – Credit Losses, ASU 2019-04, Codification Improvements to Topic 326, Financial Instruments Credit Losses and ASU 2019-05, Financial Instruments Credit Losses – Targeted Transition Relief .) The amendments in this ASU affect all entities that measure credit losses on financial instruments including loans, debt securities, trade receivables, net investments in leases, off-balance sheet credit exposures, reinsurance receivables, and any other financial asset that has a contractual right to receive cash that is not specifically excluded.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required in current GAAP with a methodology that reflects expected credit losses that requires consideration of a broader range of reasonable and supportable information to estimate credit losses. The amendments in this ASU will affect entities to varying degrees depending on the credit quality of the assets held by the entity, the duration of the assets held, and how the entity applies the current incurred loss methodology. The amendments in this ASU are effective for fiscal years and interim reporting periods beginning after December 15, 2021.
All entities may adopt the amendments in the ASU early as of the fiscal years beginning after December 15, 2018, including interim periods within those fiscal years. Amendments should be applied using a modified retrospective transition method by means of a cumulative-effect adjustment to equity as of the beginning of the period in which the guidance is adopted. The Company is evaluating the impact this new standard will have on its consolidated financial statements. A steering committee has been established with representation from various departments across the organization to assess and implement the new standard.
In January 2017, the FASB issued ASU 2017‑04, Intangibles-Goodwill and Other (Topic 350): Simplifying the Test for Goodwill Impairment. The amendments in this ASU were issued to address concerns over the cost and complexity of the two-step goodwill impairment test and resulted in the removal of the second step of the test. The amendments require an entity to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intended to reduce the cost and complexity of the two-step goodwill impairment test and is effective for annual and interim goodwill impairment tests in fiscal years beginning after December 15, 2021, with early adoption permitted for testing performed after January 1, 2017. Upon adoption, the amendments should be applied on a prospective basis and the entity is required to disclose the nature of and reason for the change in accounting principle upon transition. The adoption of this guidance is not expected to have a significant impact on the Company’s consolidated financial statements.
In March 2017, the FASB issued ASU 2017‑08, Receivables – Nonrefundable Fees and Other Costs (Subtopic 310‑20): Premium Amortization on Purchased Callable Debt Securities.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as discounts continue to be accreted to maturity. This ASU is intended to more closely align the amortization period of premiums and discounts to expectations incorporated in market pricing on the underlying securities. In most cases, market participants price securities to the call date that produces the worst yield when the coupon is above current market rates and prices securities to maturity when the coupon is below market rates. As a result, the amendments more closely align interest income recorded on bonds held at a premium or a discount with the economics of the underlying instrument. This ASU is intended to reduce diversity in practice and is effective for fiscal years beginning after December 15, 2019, with early adoption permitted. Upon adoption, the amendments should be applied using a modified retrospective basis through a cumulative-effect adjustment directly to retained earnings as of the beginning of the period of adoption. Additionally, in the period of adoption, an entity should provide disclosures about a change in accounting principles. The adoption of this guidance is not expected to have a significant impact on the Company’s consolidated financial statements.
In August 2017, the FASB issued ASU 2017‑12, Derivatives and Hedging (Topic 815): Targeted Improvements to Accounting for Hedging Activities. The amendments of this ASU better align an entity’s accounting and financial reporting for hedging activities with the economic objectives of those activities. The ASU is effective for fiscal years beginning after December 15, 2019 and interim reporting periods beginning after December 15, 2020, with early adoption permitted. The Company is evaluating the impact this new standard will have on its consolidated financial statements.
In August 2018, the FASB issued ASU 2018‑13, Fair Value Measurement (Topic 820): Disclosure Framework – Changes to the Disclosure Requirements for Fair Value Measurement. The amendments of this ASU modify the disclosure requirements for fair value measurements by removing, modifying, or adding certain disclosures. The ASU is effective for fiscal years, and interim periods within those fiscal years, beginning after December 15, 2019, with early adoption permitted. The adoption of this guidance is not expected to have a significant impact on the Company’s consolidated financial statements.
In August 2018, the FASB issued ASU 2018-15, Intangibles – Goodwill and Other – Internal-Use Software (Subtopic 350-40).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e ASU is effective for fiscal years, and interim periods within those fiscal years, beginning after December 15, 2019. The adoption of this guidance is not expected to have a significant impact on the Company’s consolidated financial statements.
In March 2019, the FASB issued ASU No. 2019-01, Leases (Topic 842): Codification Improvements . This ASU pro vides clarifications to increase transparency and comparability among organizations by recognizing lease assets and liabilities on the balance sheet and disclosing essential information about leasing transactions. Specifically, this ASU (i) states that for lessors that are not manufacturers or dealers, the fair value of the underlying asset is its cost, less any volume or trade discounts, as long as there isn’t a significant amount of time between acquisition of the asset and lease commencement, (ii) allows for the cash flows received for sales-type and direct financing leases to continue to be presented as results from investing, and (iii) clarifies the transition guidance related to certain interim disclosures provided in the year of adoption. The guidance is effective for fiscal years beginning after December 15, 2019 and interim reporting periods beginning after December 15, 2020. The adoption of this guidance is not expected to have a significant impact on the Company’s consolidated financial statements.</t>
  </si>
  <si>
    <t>Subsequent Events
Subsequent events have been evaluated through August 8, 2019, which is the date the consolidated financial statements were available to be issued.</t>
  </si>
  <si>
    <t>Earnings Per Share (Tables)</t>
  </si>
  <si>
    <t>Schedule of numerators and denominators for basic and diluted earnings per share computations</t>
  </si>
  <si>
    <t>The following table presents the numerators and denominators for basic and diluted earnings per share computations for the three and six months ended June 30, 2019 and 2018:
Three Months Ended
Six Months Ended
June 30,
June 30,
2019
2018
2019
2018
Net Income Available to Common Shareholders
$
8,009
$
6,746
$
15,027
$
12,696
Weighted Average Common Stock Outstanding:
Weighted Average Common Stock Outstanding (Basic)
29,703,024
30,059,374
29,899,241
27,919,457
Stock Options
609,015
427,427
610,939
426,387
Weighted Average Common Stock Outstanding (Dilutive)
30,312,039
30,486,801
30,510,180
28,345,844
Basic Earnings per Common Share
$
0.27
$
0.22
$
0.50
$
0.45
Diluted Earnings per Common Share
0.26
0.22
0.49
0.45</t>
  </si>
  <si>
    <t>Securities (Tables)</t>
  </si>
  <si>
    <t>Summary of the amortized cost and estimated fair value of securities with gross unrealized gains and losses</t>
  </si>
  <si>
    <t>The following tables present the amortized cost and estimated fair value of securities with gross unrealized gains and losses at June 30, 2019 and December 31, 2018:
June 30, 2019
Gross
Gross
Amortized
Unrealized
Unrealized
Cost
Gains
Losses
Fair Value
Securities Available for Sale:
U.S. Treasury Securities
$
14,924
$
18
$
—
$
14,942
Municipal Bonds
98,380
5,118
(58)
103,440
Mortgage-Backed Securities
47,192
611
(161)
47,642
Corporate Securities
33,216
475
(5)
33,686
SBA Securities
42,803
16
(604)
42,215
Total Securities Available for Sale
$
236,515
$
6,238
$
(828)
$
241,925
December 31, 2018
Gross
Gross
Amortized
Unrealized
Unrealized
Cost
Gains
Losses
Fair Value
Securities Available for Sale:
U.S. Treasury Securities
$
17,862
$
54
$
(19)
$
17,897
Municipal Bonds
117,991
1,257
(1,115)
118,133
Mortgage-Backed Securities
48,816
52
(1,692)
47,176
Corporate Securities
21,170
72
(124)
21,118
SBA Securities
49,876
13
(835)
49,054
Total Securities Available for Sale
$
255,715
$
1,448
$
(3,785)
$
253,378</t>
  </si>
  <si>
    <t>Summary of fair value and gross unrealized losses of securities with unrealized losses, aggregated by investment category and length of time that individual securities have been in a continuous unrealized loss position</t>
  </si>
  <si>
    <t>The following tables present the fair value and gross unrealized losses of securities with unrealized losses, aggregated by investment category and length of time that individual securities have been in a continuous unrealized loss position at June 30, 2019 and December 31, 2018:
Less Than 12 Months
12 Months or Greater
Total
Unrealized
Unrealized
Unrealized
Fair Value
Losses
Fair Value
Losses
Fair Value
Losses
June 30, 2019
Municipal Bonds
$
—
$
—
$
6,633
$
(58)
$
6,633
$
(58)
Mortgage-Backed Securities
12,155
(79)
5,759
(82)
17,914
(161)
Corporate Securities
1,495
(5)
—
—
1,495
(5)
SBA Securities
1,935
(3)
36,094
(601)
38,029
(604)
Total Securities Available for Sale
$
15,585
$
(87)
$
48,486
$
(741)
$
64,071
$
(828)
Less Than 12 Months
12 Months or Greater
Total
Unrealized
Unrealized
Unrealized
Fair Value
Losses
Fair Value
Losses
Fair Value
Losses
December 31, 2018
U.S. Treasury Securities
$
14,866
$
(19)
$
—
$
—
$
14,866
$
(19)
Municipal Bonds
15,405
(199)
34,172
(916)
49,577
(1,115)
Mortgage-Backed Securities
1,751
(21)
41,776
(1,671)
43,527
(1,692)
Corporate Securities
9,063
(74)
1,996
(50)
11,059
(124)
SBA Securities
28,186
(366)
15,878
(469)
44,064
(835)
Total Securities Available for Sale
$
69,271
$
(679)
$
93,822
$
(3,106)
$
163,093
$
(3,785)</t>
  </si>
  <si>
    <t>Schedule of contractual maturities of debt</t>
  </si>
  <si>
    <t>The following is a summary of amortized cost and estimated fair value of debt securities by the lesser of expected call date or contractual maturity as of June 30, 2019. Call date is used when a call of the debt security is expected, which is determined by the Company when the security has a market value above its amortized cost. Contractual maturities will differ from expected maturities for mortgage-backed and SBA securities because borrowers may have the right to call or prepay obligations without penalties.
June 30, 2019
Amortized Cost
Fair Value
Due in One Year or Less
$
25,149
$
25,219
Due After One Year Through Five Years
36,983
37,797
Due After Five Years Through 10 Years
69,996
73,253
Due After 10 Years
14,392
15,799
Subtotal
146,520
152,068
Mortgage-Backed Securities
47,192
47,642
SBA Securities
42,803
42,215
Totals
$
236,515
$
241,925</t>
  </si>
  <si>
    <t>Summary of the proceeds from sales of securities available for sale, as well as gross gains and losses</t>
  </si>
  <si>
    <t>The following is a summary of the proceeds from sales of securities available for sale, as well as gross gains and losses, for the three and six months ended June 30, 2019 and 2018:
Three Months Ended
Six Months Ended
June 30,
June 30,
2019
2018
2019
2018
Proceeds From Sales of Securities
$
32,159
$
10,950
$
40,309
$
10,950
Gross Gains on Sales
640
53
716
53
Gross Losses on Sales
(177)
(112)
(258)
(112)</t>
  </si>
  <si>
    <t>Loans (Tables)</t>
  </si>
  <si>
    <t>Summary of components of loans</t>
  </si>
  <si>
    <t>The following table presents the components of the loan portfolio at June 30, 2019 and December 31, 2018:
June 30,
December 31,
2019
2018
Commercial
$
287,804
$
260,833
Construction and Land Development
195,568
210,041
Real Estate Mortgage:
1-4 Family Mortgage
247,029
226,773
Multifamily
437,198
407,934
CRE Owner Occupied
68,681
64,458
CRE Non-owner Occupied
544,579
490,632
Total Real Estate Mortgage Loans
1,297,487
1,189,797
Consumer and Other
4,044
4,260
Total Loans, Gross
1,784,903
1,664,931
Allowance for Loan Losses
(21,362)
(20,031)
Net Deferred Loan Fees
(5,157)
(4,515)
Total Loans, Net
$
1,758,384
$
1,640,385</t>
  </si>
  <si>
    <t>Summary of the activity in the allowance for loan losses by segment</t>
  </si>
  <si>
    <t>The following table presents the activity in the allowance for loan losses, by segment, for the three months ended June 30, 2019 and 2018:
Construction
CRE
CRE
and Land
1-‑4 Family
Owner
Non‑owner
Consumer
Three Months Ended June 30, 2019
Commercial
Development
Mortgage
Multifamily
Occupied
Occupied
and Other
Unallocated
Total
Allowance for Loan Losses:
Beginning Balance
$
3,361
$
2,097
$
2,611
$
4,715
$
790
$
6,349
$
61
$
623
$
20,607
Provision for Loan Losses
(181)
148
63
279
54
136
5
96
600
Loans Charged-off
—
—
—
—
—
—
(3)
—
(3)
Recoveries of Loans
1
1
153
—
—
—
3
—
158
Total Ending Allowance Balance
$
3,181
$
2,246
$
2,827
$
4,994
$
844
$
6,485
$
66
$
719
$
21,362
Three Months Ended June 30, 2018
Allowance for Loan Losses:
Beginning Balance
$
2,225
$
1,765
$
2,418
$
3,476
$
914
$
5,407
$
50
$
866
$
17,121
Provision for Loan Losses
21
557
146
76
(91)
204
10
(23)
900
Loans Charged-off
—
(357)
—
—
—
—
(4)
—
(361)
Recoveries of Loans
2
—
3
—
—
—
1
—
6
Total Ending Allowance Balance
$
2,248
$
1,965
$
2,567
$
3,552
$
823
$
5,611
$
57
$
843
$
17,666
The following table presents the activity in the allowance for loan losses, by segment, for the six months ended June 30, 2019 and 2018:
Construction
CRE
CRE
and Land
1-‑4 Family
Owner
Non‑owner
Consumer
Six Months Ended June 30, 2019
Commercial
Development
Mortgage
Multifamily
Occupied
Occupied
and Other
Unallocated
Total
Allowance for Loan Losses:
Beginning Balance
$
2,898
$
2,451
$
2,597
$
4,644
$
808
$
5,872
$
65
$
696
$
20,031
Provision for Loan Losses
299
(206)
68
350
36
613
17
23
1,200
Loans Charged-off
(19)
—
—
—
—
—
(20)
—
(39)
Recoveries of Loans
3
1
162
—
—
—
4
—
170
Total Ending Allowance Balance
$
3,181
$
2,246
$
2,827
$
4,994
$
844
$
6,485
$
66
$
719
$
21,362
Six Months Ended June 30, 2018
Allowance for Loan Losses:
Beginning Balance
$
2,435
$
1,892
$
2,317
$
3,170
$
956
$
5,087
$
60
$
585
$
16,502
Provision for Loan Losses
(209)
430
237
382
(133)
524
11
258
1,500
Loans Charged-off
—
(357)
—
—
—
—
(16)
—
(373)
Recoveries of Loans
22
—
13
—
—
—
2
—
37
Total Ending Allowance Balance
$
2,248
$
1,965
$
2,567
$
3,552
$
823
$
5,611
$
57
$
843
$
17,666
The following tables present the balance in the allowance for loan losses and the recorded investment in loans, by segment, based on impairment method as of June 30, 2019 and December 31, 2018:
Construction
CRE
CRE
and Land
1-‑4 Family
Owner
Non‑owner
Consumer
Allowance for Loan Losses at June 30, 2019
Commercial
Development
Mortgage
Multifamily
Occupied
Occupied
and Other
Unallocated
Total
Individually Evaluated for Impairment
$
49
$
—
$
60
$
—
$
—
$
—
$
—
$
—
$
109
Collectively Evaluated for Impairment
3,132
2,246
2,767
4,994
844
6,485
66
719
21,253
Totals
$
3,181
$
2,246
$
2,827
$
4,994
$
844
$
6,485
$
66
$
719
$
21,362
Allowance for Loan Losses at December 31, 2018
Individually Evaluated for Impairment
$
8
$
—
$
17
$
—
$
22
$
—
$
—
$
—
$
47
Collectively Evaluated for Impairment
2,890
2,451
2,580
4,644
786
5,872
65
696
19,984
Totals
$
2,898
$
2,451
$
2,597
$
4,644
$
808
$
5,872
$
65
$
696
$
20,031
Construction
CRE
CRE
and Land
1-‑4 Family
Owner
Non‑owner
Consumer
Loans at June 30, 2019
Commercial
Development
Mortgage
Multifamily
Occupied
Occupied
and Other
Total
Individually Evaluated for Impairment
$
582
$
2,751
$
1,710
$
—
$
338
$
—
$
54
$
5,435
Collectively Evaluated for Impairment
287,222
192,817
245,319
437,198
68,343
544,579
3,990
1,779,468
Totals
$
287,804
$
195,568
$
247,029
$
437,198
$
68,681
$
544,579
$
4,044
$
1,784,903
Loans at December 31, 2018
Individually Evaluated for Impairment
$
8
$
198
$
1,676
$
—
$
365
$
—
$
58
$
2,305
Collectively Evaluated for Impairment
260,825
209,843
225,097
407,934
64,093
490,632
4,202
1,662,626
Totals
$
260,833
$
210,041
$
226,773
$
407,934
$
64,458
$
490,632
$
4,260
$
1,664,931</t>
  </si>
  <si>
    <t>Summary of impaired loans by loan segment</t>
  </si>
  <si>
    <t>The following table presents information regarding total carrying amounts and total unpaid principal balances of impaired loans by loan segment as June 30, 2019 and December 31, 2018:
June 30, 2019
December 31, 2018
Recorded
Principal
Related
Recorded
Principal
Related
Investment
Balance
Allowance
Investment
Balance
Allowance
Loans With No Related Allowance for Loan Losses:
Commercial
$
446
$
446
$
—
$
—
$
—
$
—
Construction and Land Development
2,751
3,360
—
198
807
—
Real Estate Mortgage:
HELOC and 1-4 Family Junior Mortgage
155
155
—
157
157
—
1st REM - 1-4 Family
617
617
—
253
253
—
1st REM - Rentals
633
632
—
957
957
—
CRE Owner Occupied
338
338
—
209
209
—
Consumer and Other
54
75
—
58
78
—
Totals
4,994
5,623
—
1,832
2,461
—
Loans With An Allowance for Loan Losses:
Commercial
136
136
49
8
8
8
Real Estate Mortgage:
HELOC and 1-4 Family Junior Mortgage
305
331
60
309
336
17
CRE Owner Occupied
—
—
—
156
156
22
Totals
441
467
109
473
500
47
Grand Totals
$
5,435
$
6,090
$
109
$
2,305
$
2,961
$
47
The following table presents information regarding the average balances and interest income recognized on impaired loans by loan segment for the three and six months ended June 30, 2019 and 2018:
Three Months Ended June 30,
Six Months Ended June 30,
2019
2018
2019
2018
Average
Interest
Average
Interest
Average
Interest
Average
Interest
Investment
Recognized
Investment
Recognized
Investment
Recognized
Investment
Recognized
Loans With No Related Allowance for Loan Losses:
Commercial
$
552
$
8
$
—
$
—
$
565
$
16
$
—
$
—
Construction and Land Development
2,796
87
—
—
2,899
87
—
—
Real Estate Mortgage:
HELOC and 1-4 Family Junior Mortgage
156
2
506
1
156
4
509
4
1st REM - 1-4 Family
617
12
376
5
617
12
378
5
1st REM - Rentals
635
9
981
11
1,451
18
986
24
Multifamily
—
—
65
1
—
—
33
1
CRE Owner Occupied
434
6
512
7
441
13
518
14
Consumer and Other
54
—
67
—
55
—
69
—
Totals
5,244
124
2,507
25
6,184
150
2,493
48
Loans With An Allowance for Loan Losses:
Commercial
137
2
14
—
137
2
14
—
Construction and Land Development
—
—
216
—
—
—
110
—
Real Estate Mortgage:
HELOC and 1-4 Family Junior Mortgage
305
—
—
—
306
—
—
—
LOCs and 2nd REM - Rentals
—
—
64
1
—
—
64
2
1st REM - Rentals
—
—
—
—
191
—
67
1
Multifamily
—
—
—
—
—
—
33
1
CRE Owner Occupied
—
—
158
2
—
—
158
4
Totals
442
2
452
3
634
2
446
8
Grand Totals
$
5,686
$
126
$
2,959
$
28
$
6,818
$
152
$
2,939
$
56</t>
  </si>
  <si>
    <t>Summary of risk category of loans by loan segment, based on the most recent analysis performed by management</t>
  </si>
  <si>
    <t>The following tables present the risk category of loans by loan segment as of June 30, 2019 and December 31, 2018, based on the most recent analysis performed by management:
June 30, 2019
Pass
Watch
Substandard
Total
Commercial
$
287,222
$
—
$
582
$
287,804
Construction and Land Development
192,672
145
2,751
195,568
Real Estate Mortgage:
HELOC and 1-4 Family Junior Mortgage
31,232
138
—
31,370
1st REM - 1-4 Family
40,123
125
796
41,044
LOCs and 2nd REM - Rentals
14,983
498
461
15,942
1st REM - Rentals
156,830
1,390
453
158,673
Multifamily
437,198
—
—
437,198
CRE Owner Occupied
66,989
—
1,692
68,681
CRE Non-owner Occupied
541,426
3,153
—
544,579
Consumer and Other
3,967
23
54
4,044
Totals
$
1,772,642
$
5,472
$
6,789
$
1,784,903
December 31, 2018
Pass
Watch
Substandard
Total
Commercial
$
260,225
$
600
$
8
$
260,833
Construction and Land Development
207,174
2,669
198
210,041
Real Estate Mortgage:
HELOC and 1-4 Family Junior Mortgage
30,669
587
—
31,256
1st REM - 1-4 Family
37,526
126
253
37,905
LOCs and 2nd REM - Rentals
11,341
628
474
12,443
1st REM - Rentals
142,357
1,854
958
145,169
Multifamily
407,934
—
—
407,934
CRE Owner Occupied
62,223
—
2,235
64,458
CRE Non-owner Occupied
487,438
3,194
—
490,632
Consumer and Other
4,202
—
58
4,260
Totals
$
1,651,089
$
9,658
$
4,184
$
1,664,931</t>
  </si>
  <si>
    <t>Summary of aging of the recorded investment in past due loans by loan segment</t>
  </si>
  <si>
    <t>The following tables present the aging of the recorded investment in past due loans by loan segment as of June 30, 2019 and December 31, 2018:
Accruing Interest
30-89 Days
90 Days or
June 30, 2019
Current
Past Due
More Past Due
Nonaccrual
Total
Commercial
$
287,765
$
31
$
—
$
8
$
287,804
Construction and Land Development
195,330
50
—
188
195,568
Real Estate Mortgage:
HELOC and 1-4 Family Junior Mortgage
31,370
—
—
—
31,370
1st REM - 1-4 Family
41,044
—
—
—
41,044
LOCs and 2nd REM - Rentals
15,467
170
—
305
15,942
1st REM - Rentals
158,459
214
—
—
158,673
Multifamily
437,198
—
—
—
437,198
CRE Owner Occupied
68,681
—
—
—
68,681
CRE Non-owner Occupied
544,579
—
—
—
544,579
Consumer and Other
3,985
5
—
54
4,044
Totals
$
1,783,878
$
470
$
—
$
555
$
1,784,903
Accruing Interest
30-89 Days
90 Days or
December 31, 2018
Current
Past Due
More Past Due
Nonaccrual
Total
Commercial
$
260,813
$
12
$
—
$
8
$
260,833
Construction and Land Development
209,843
—
—
198
210,041
Real Estate Mortgage:
HELOC and 1-4 Family Junior Mortgage
30,939
—
—
317
31,256
1st REM - 1-4 Family
37,705
200
—
—
37,905
LOCs and 2nd REM - Rentals
12,443
—
—
—
12,443
1st REM - Rentals
145,169
—
—
—
145,169
Multifamily
407,934
—
—
—
407,934
CRE Owner Occupied
64,360
98
—
—
64,458
CRE Non-owner Occupied
490,632
—
—
—
490,632
Consumer and Other
4,201
1
—
58
4,260
Totals
$
1,664,039
$
311
$
—
$
581
$
1,664,931</t>
  </si>
  <si>
    <t>Deposits (Tables)</t>
  </si>
  <si>
    <t>Schedule of composition of deposits</t>
  </si>
  <si>
    <t>The following table presents the composition of deposits at June 30, 2019 and December 31, 2018:
June 30,
December 31,
2019
2018
Transaction Deposits
$
640,516
$
548,770
Savings and Money Market Deposits
456,447
402,639
Time Deposits
359,338
318,356
Brokered Deposits
242,964
291,169
Totals
$
1,699,265
$
1,560,934</t>
  </si>
  <si>
    <t>Tax Credit Investments (Tables)</t>
  </si>
  <si>
    <t>Summary of investments in qualified affordable housing projects and other tax credit investments</t>
  </si>
  <si>
    <t>The following table presents the Company’s investments in qualified affordable housing projects and other tax credit investments at June 30, 2019 and December 31, 2018:
June 30, 2019
December 31, 2018
Investment
Accounting Method
Investment
Unfunded Commitment (1)
Investment
Unfunded Commitment
Low Income Housing Tax Credit (LIHTC)
Proportional Amortization
$
2,292
$
—
$
2,436
$
—
Federal Historic Tax Credit (FHTC)
Equity
2,425
5,067
1,814
3,226
Total
$
4,717
$
5,067
$
4,250
$
3,226
(1)
All commitments are expected to be paid by the Company by December 31, 2020.</t>
  </si>
  <si>
    <t>Schedule of amortization expense and tax benefit for qualified affordable housing projects and other tax credit investments</t>
  </si>
  <si>
    <t>The following table presents the amortization expense and tax benefit recognized for the Company’s qualified affordable housing projects and other tax credit investments for the three and six months ended June 30, 2019 and 2018:
Three Months Ended
Six Months Ended
June 30,
June 30,
2019
2018
2019
2018
Amortization Expense (1)
LIHTC
$
72
$
67
$
144
$
161
FHTC
1,390
—
1,567
—
Total
$
1,462
$
67
$
1,711
$
161
Tax Benefit Recognized (2)
LIHTC
$
(83)
$
(66)
$
(165)
$
(165)
FHTC
(1,684)
—
(1,898)
—
Total
$
(1,767)
$
(66)
$
(2,063)
$
(165)
(1)
The amortization expense for the LIHTC investments are included in income tax expense. The amortization for the FHTC tax credits are included in noninterest expense.
(2)
All of the tax benefits recognized are included in income tax expense. The tax benefit recognized for the FHTC investments primarily reflects the tax credits generated from the investments, and excludes the net tax expense/benefit of the investments’ income/loss.</t>
  </si>
  <si>
    <t>Commitments, Contingencies and Credit Risk (Tables)</t>
  </si>
  <si>
    <t>Schedule of commitments outstanding</t>
  </si>
  <si>
    <t>The following commitments were outstanding at June 30, 2019 and December 31, 2018:
June 30,
December 31,
2019
2018
Unfunded Commitments Under Lines of Credit
$
456,578
$
395,032
Letters of Credit
78,407
81,053
Totals
$
534,985
$
476,085</t>
  </si>
  <si>
    <t>Stock Options (Tables)</t>
  </si>
  <si>
    <t>Summary of valuation assumptions used to determine the fair value of option award</t>
  </si>
  <si>
    <t>The weighted average assumptions used in the model for valuing stock option grants for the six months ended June 30, 2019, are as follows:
June 30,
2019
Dividend Yield
—
%
Expected Life
7
Years
Expected Volatility
20.92
%
Risk-Free Interest Rate
2.67
%</t>
  </si>
  <si>
    <t>Summary of the status of the Company’s stock option plans</t>
  </si>
  <si>
    <t>The following table presents a summary of the status of the Company’s stock option plans for the six months ended June 30, 2019:
June 30, 2019
Weighted
Average
Shares
Exercise Price
Outstanding at Beginning of Year
1,807,100
$
6.24
Granted
10,000
11.15
Exercised
(15,400)
4.00
Forfeitures
(8,600)
10.65
Outstanding at Period End
1,793,100
$
6.26
Options Exercisable at Period End
824,700
$
4.09</t>
  </si>
  <si>
    <t>Summary of information pertaining to options outstanding based on range of exercise price</t>
  </si>
  <si>
    <t>The following table presents information pertaining to options outstanding at June 30, 2019:
Options Outstanding
Options Exercisable
Number
Remaining
Number
Exercise Price
Outstanding
Contractual Life
Exercise Price
Outstanding
$
1.65
7,500
2.4
Years
$
1.65
7,500
2.13
80,000
3.8
Years
2.13
80,000
3.00
490,000
4.5
Years
3.00
490,000
3.58
50,000
5.5
Years
3.58
40,000
7.47
1,030,600
8.3
Years
7.47
202,200
13.22
25,000
8.9
Years
13.22
5,000
12.86
45,000
9.2
Years
12.86
—
12.94
30,000
9.3
Years
12.94
—
11.59
25,000
9.3
Years
11.59
—
11.15
10,000
9.7
Years
11.15
—
Totals
1,793,100
7.0
Years
$
6.26
$
824,700</t>
  </si>
  <si>
    <t>Summary of analysis of nonvested options to purchase shares of the Company’s stock issued and outstanding</t>
  </si>
  <si>
    <t>The following is an analysis of nonvested options to purchase shares of the Company’s stock issued and outstanding for the six months ended June 30, 2019:
Weighted
Number of
Average Grant
Shares
Date Fair Value
Nonvested Options at December 31, 2018
1,086,000
$
2.78
Granted
10,000
3.30
Vested
(119,000)
1.67
Forfeited
(8,600)
2.80
Nonvested Options at June 30, 2019
968,400
$
2.92</t>
  </si>
  <si>
    <t>Regulatory Capital (Tables)</t>
  </si>
  <si>
    <t>Summary of company and the Bank’s capital amounts and ratios</t>
  </si>
  <si>
    <t>The following tables present the Company and the Bank’s capital amounts and ratios as of June 30, 2019 and December 31, 2018:
Minimum Required
For Capital Adequacy
To be Well Capitalized
For Capital Adequacy
Purposes Plus Capital
Under Prompt Corrective
Actual
Purposes
Conservation Buffer
Action Regulations
June 30, 2019
Amount
Ratio
Amount
Ratio
Amount
Ratio
Amount
Ratio
(dollars in thousands)
Company (Consolidated):
Total Risk-Based Capital
$
264,671
13.70
%
$
154,553
8.00
%
$
202,851
10.50
%
N/A
N/A
Tier 1 Risk-Based Capital
221,806
11.48
115,915
6.00
164,213
8.50
N/A
N/A
Common Equity Tier 1 Capital
221,806
11.48
86,936
4.50
135,234
7.00
N/A
N/A
Tier 1 Leverage Ratio
221,806
10.75
82,551
4.00
82,551
4.00
N/A
N/A
Bank:
Total Risk-Based Capital
$
244,419
12.67
%
$
154,339
8.00
%
$
202,569
10.50
%
$
192,923
10.00
%
Tier 1 Risk-Based Capital
226,235
11.73
115,754
6.00
163,985
8.50
154,339
8.00
Common Equity Tier 1 Capital
226,235
11.73
86,815
4.50
135,046
7.00
125,400
6.50
Tier 1 Leverage Ratio
226,235
10.99
82,372
4.00
82,372
4.00
102,965
5.00
Minimum Required
For Capital Adequacy
To be Well Capitalized
For Capital Adequacy
Purposes Plus Capital
Under Prompt Corrective
Actual
Purposes
Conservation Buffer
Action Regulations
December 31, 2018
Amount
Ratio
Amount
Ratio
Amount
Ratio
Amount
Ratio
(dollars in thousands)
Company (Consolidated):
Total Risk-Based Capital
$
263,909
14.55
%
$
145,111
8.00
%
$
179,121
9.875
%
N/A
N/A
Tier 1 Risk-Based Capital
218,888
12.07
108,833
6.00
142,844
7.875
N/A
N/A
Common Equity Tier 1 Capital
218,888
12.07
81,625
4.50
115,635
6.375
N/A
N/A
Tier 1 Leverage Ratio
218,888
11.23
77,971
4.00
77,971
4.00
N/A
N/A
Bank:
Total Risk-Based Capital
$
230,865
12.76
%
$
144,776
8.00
%
$
178,707
9.875
%
$
180,970
10.00
%
Tier 1 Risk-Based Capital
210,474
11.63
108,582
6.00
142,514
7.875
144,776
8.00
Common Equity Tier 1 Capital
210,474
11.63
81,436
4.50
115,368
6.375
117,630
6.50
Tier 1 Leverage Ratio
210,474
10.82
77,795
4.00
77,795
4.00
97,244
5.00</t>
  </si>
  <si>
    <t>Fair Value Measurement (Tables)</t>
  </si>
  <si>
    <t>Summary of balances of the assets and liabilities measured at fair value on a recurring basis</t>
  </si>
  <si>
    <t>The following tables present the balances of the assets and liabilities measured at fair value on a recurring basis as of June 30, 2019 and December 31, 2018:
June 30, 2019
Level 1
Level 2
Level 3
Total
Fair Value of Financial Assets:
Securities Available for Sale:
U.S. Treasury Securities
$
14,942
$
—
$
—
$
14,942
Municipal Bonds
—
103,440
—
103,440
Mortgage-Backed Securities
—
47,642
—
47,642
Corporate Securities
—
33,686
—
33,686
SBA Securities
—
42,215
—
42,215
Interest Rate Swap
—
115
—
115
Total Fair Value of Financial Assets
$
14,942
$
227,098
$
—
$
242,040
Fair Value of Financial Liabilities:
Interest Rate Swaps
$
—
$
780
$
—
$
780
Total Fair Value of Financial Liabilities
$
—
$
780
$
—
$
780
December 31, 2018
Level 1
Level 2
Level 3
Total
Fair Value of Financial Assets:
Securities Available for Sale:
U.S. Treasury Securities
$
17,897
$
—
$
—
$
17,897
Municipal Bonds
—
118,133
—
118,133
Mortgage-Backed Securities
—
47,176
—
47,176
Corporate Securities
—
21,118
—
21,118
SBA Securities
—
49,054
—
49,054
Interest Rate Swap
—
352
—
352
Total Fair Value of Financial Assets
$
17,897
$
235,833
$
—
$
253,730</t>
  </si>
  <si>
    <t>Summary of net impairment losses related to nonrecurring fair value measurements of certain asset</t>
  </si>
  <si>
    <t>The following tables present net impairment losses related to nonrecurring fair value measurements of certain assets at June 30, 2019 and December 31, 2018:
June 30, 2019
Level 1
Level 2
Level 3
Loss
Impaired Loans
$
—
$
332
$
—
$
109
Foreclosed Assets
—
1,033
—
—
Totals
$
—
$
1,365
$
—
$
109
December 31, 2018
Level 1
Level 2
Level 3
Loss
Impaired Loans
$
—
$
426
$
—
$
396
Totals
$
—
$
426
$
—
$
396</t>
  </si>
  <si>
    <t>Summary of carrying amount and estimated fair values of financial instruments</t>
  </si>
  <si>
    <t>The following tables present the carrying amount and estimated fair values of financial instruments at June 30, 2019 and December 31, 2018:
June 30, 2019
Fair Value Hierarchy
Carrying
Estimated
Amount
Level 1
Level 2
Level 3
Fair Value
Financial Assets:
Cash and Due From Banks
$
66,389
$
66,389
$
—
$
—
$
66,389
Bank-Owned Certificates of Deposit
2,699
—
2,725
—
2,725
Securities Available for Sale
241,925
14,942
226,983
—
241,925
FHLB Stock, at Cost
8,064
—
8,064
—
8,064
Loans, Net
1,758,384
—
1,756,716
—
1,756,716
Accrued Interest Receivable
7,583
—
7,583
—
7,583
Interest Rate Swap
115
—
115
—
115
Financial Liabilities:
Deposits
$
1,699,265
$
—
$
1,705,562
$
—
$
1,705,562
Notes Payable
14,000
—
14,157
—
14,157
FHLB Advances
142,500
—
146,616
—
146,616
Subordinated Debentures
24,681
—
25,715
—
25,715
Accrued Interest Payable
2,109
—
2,109
—
2,109
Interest Rate Swap
780
—
780
—
780
December 31, 2018
Fair Value Hierarchy
Carrying
Estimated
Amount
Level 1
Level 2
Level 3
Fair Value
Financial Assets:
Cash and Due From Banks
$
28,444
$
28,444
$
—
$
—
$
28,444
Bank-Owned Certificates of Deposit
3,305
—
3,292
—
3,292
Securities Available for Sale
253,378
17,897
235,481
—
253,378
FHLB Stock, at Cost
7,614
—
7,614
—
7,614
Loans, Net
1,640,385
—
1,634,196
—
1,634,196
Accrued Interest Receivable
6,589
—
6,589
—
6,589
Interest Rate Swap
352
—
352
—
352
Financial Liabilities:
Deposits
$
1,560,934
$
—
$
1,560,488
$
—
$
1,560,488
Federal Funds Purchased
18,000
—
18,000
—
18,000
Notes Payable
15,000
—
15,551
—
15,551
FHLB Advances
124,000
—
124,952
—
124,952
Subordinated Debentures
24,630
—
25,365
—
25,365
Accrued Interest Payable
1,806
—
1,806
—
1,806</t>
  </si>
  <si>
    <t>Earnings Per Share (Details) - USD ($) $ / shares in Units, $ in Thousands</t>
  </si>
  <si>
    <t>Net Income Available to Common Shareholders</t>
  </si>
  <si>
    <t>Weighted Average Common Stock Outstanding:</t>
  </si>
  <si>
    <t>Weighted Average Common Stock Outstanding (Basic)</t>
  </si>
  <si>
    <t>Weighted Average Common Stock Outstanding (Dilutive)</t>
  </si>
  <si>
    <t>Basic Earnings per Common Share (in dollars per share)</t>
  </si>
  <si>
    <t>Diluted Earnings per Common Share (in dollars per share)</t>
  </si>
  <si>
    <t>Securities - Securities Available for Sale (Details) - USD ($) $ in Thousands</t>
  </si>
  <si>
    <t>The amortized cost and estimated fair value of securities with gross unrealized gains and losses</t>
  </si>
  <si>
    <t>Gross Unrealized Gains</t>
  </si>
  <si>
    <t>Gross Unrealized Losses</t>
  </si>
  <si>
    <t>U.S. Treasury Securities</t>
  </si>
  <si>
    <t>Municipal Bonds</t>
  </si>
  <si>
    <t>Mortgage-Backed Securities</t>
  </si>
  <si>
    <t>Corporate Securities</t>
  </si>
  <si>
    <t>SBA Securities</t>
  </si>
  <si>
    <t>Securities - Continuous Unrealized Loss Position (Details) $ in Thousands</t>
  </si>
  <si>
    <t>Jun. 30, 2019USD ($)security</t>
  </si>
  <si>
    <t>Dec. 31, 2018USD ($)security</t>
  </si>
  <si>
    <t>Fair value and gross unrealized losses of securities with unrealized losses, aggregated by investment category and length of time that individual securities have been in a continuous unrealized loss position</t>
  </si>
  <si>
    <t>Less Than 12 Months, Fair Value</t>
  </si>
  <si>
    <t>Less Than 12 Months, Unrealized Losses</t>
  </si>
  <si>
    <t>12 Months or Greater, Fair Value</t>
  </si>
  <si>
    <t>12 Months or Greater, Unrealized Losses</t>
  </si>
  <si>
    <t>Fair Value</t>
  </si>
  <si>
    <t>Unrealized Losses</t>
  </si>
  <si>
    <t>Number of debt securities with unrealized losses | security</t>
  </si>
  <si>
    <t>Percentage of aggregate depreciation from amortized cost basis</t>
  </si>
  <si>
    <t>1.20%</t>
  </si>
  <si>
    <t>2.30%</t>
  </si>
  <si>
    <t>Securities - Contractual Maturities (Details) - USD ($) $ in Thousands</t>
  </si>
  <si>
    <t>Contractual maturities, amortized cost</t>
  </si>
  <si>
    <t>Due in One Year or Less</t>
  </si>
  <si>
    <t>Due After One Year Through Five Years</t>
  </si>
  <si>
    <t>Due After Five Years Through 10 Years</t>
  </si>
  <si>
    <t>Due After 10 Years</t>
  </si>
  <si>
    <t>Subtotal</t>
  </si>
  <si>
    <t>Totals</t>
  </si>
  <si>
    <t>Contractual maturities, fair value</t>
  </si>
  <si>
    <t>Contractual securities</t>
  </si>
  <si>
    <t>Securities - Available for Sale Securities Gross Realized Gain Loss (Details) - USD ($) $ in Thousands</t>
  </si>
  <si>
    <t>Proceeds From Sales of Securities</t>
  </si>
  <si>
    <t>Gross Gains on Sales</t>
  </si>
  <si>
    <t>Gross Losses on Sales</t>
  </si>
  <si>
    <t>Loans - Components of loans (Details) - USD ($) $ in Thousands</t>
  </si>
  <si>
    <t>Mar. 31, 2019</t>
  </si>
  <si>
    <t>Mar. 31, 2018</t>
  </si>
  <si>
    <t>Dec. 31, 2017</t>
  </si>
  <si>
    <t>Components of loans</t>
  </si>
  <si>
    <t>Total Loans, Gross</t>
  </si>
  <si>
    <t>Allowance for Loan Losses</t>
  </si>
  <si>
    <t>Net Deferred Loan Fees</t>
  </si>
  <si>
    <t>Total Loans, Net</t>
  </si>
  <si>
    <t>Commercial</t>
  </si>
  <si>
    <t>Construction and Land Development</t>
  </si>
  <si>
    <t>Real Estate Mortgage</t>
  </si>
  <si>
    <t>1-4 Family Mortgage</t>
  </si>
  <si>
    <t>Multifamily</t>
  </si>
  <si>
    <t>CRE Owner Occupied</t>
  </si>
  <si>
    <t>CRE Non-owner Occupied</t>
  </si>
  <si>
    <t>Consumer and other</t>
  </si>
  <si>
    <t>Loans - Allowance for loan losses by segment (Details) - USD ($) $ in Thousands</t>
  </si>
  <si>
    <t>Allowance for Loan Losses:</t>
  </si>
  <si>
    <t>Beginning Balance</t>
  </si>
  <si>
    <t>Loans Charged-off</t>
  </si>
  <si>
    <t>Recoveries of Loans</t>
  </si>
  <si>
    <t>Total Ending Allowance Balance</t>
  </si>
  <si>
    <t>Allowance for loan losses and the recorded investment</t>
  </si>
  <si>
    <t>Allowance for Loan Losses and Loans, Individually Evaluated for Impairment</t>
  </si>
  <si>
    <t>Allowance for Loan Losses and Loans, Collectively Evaluated for Impairment</t>
  </si>
  <si>
    <t>Loans and Leases Receivable, Allowance, Total</t>
  </si>
  <si>
    <t>Loans, Individually Evaluated for Impairment</t>
  </si>
  <si>
    <t>Loans, Collectively Evaluated for Impairment</t>
  </si>
  <si>
    <t>Unallocated</t>
  </si>
  <si>
    <t>Loans - Impaired loans by loan segment (Details) - USD ($) $ in Thousands</t>
  </si>
  <si>
    <t>Impaired loans by loan segment</t>
  </si>
  <si>
    <t>Loans With No Related Allowance for Loan Losses, Recorded Investment</t>
  </si>
  <si>
    <t>Loans With No Related Allowance for Loan Losses, Principal Balance</t>
  </si>
  <si>
    <t>Total Recorded Investment</t>
  </si>
  <si>
    <t>Total Principal Balance</t>
  </si>
  <si>
    <t>Related Allowance</t>
  </si>
  <si>
    <t>Loans With An Allowance for Loan Losses, Recorded Investment</t>
  </si>
  <si>
    <t>Loans With An Allowance for Loan Losses, Principal Balance</t>
  </si>
  <si>
    <t>HELOC and 1-4 Family Junior Mortgage</t>
  </si>
  <si>
    <t>1st REM - 1-4 Family</t>
  </si>
  <si>
    <t>1st REM - Rentals</t>
  </si>
  <si>
    <t>Loans - Average balances and interest income recognized (Details) - USD ($) $ in Thousands</t>
  </si>
  <si>
    <t>Loans With No Related Allowance for Loan Losses, Average Investment</t>
  </si>
  <si>
    <t>Loans With No Related Allowance for Loan Losses, Interest Recognized</t>
  </si>
  <si>
    <t>Total Average Investment</t>
  </si>
  <si>
    <t>Total Interest Recognized</t>
  </si>
  <si>
    <t>Loans With An Allowance for Loan Losses, Average Investment</t>
  </si>
  <si>
    <t>Loans With An Allowance for Loan Losses, Interest Recognized</t>
  </si>
  <si>
    <t>LOCs and 2nd REM - Rentals</t>
  </si>
  <si>
    <t>Loans - Risk category of loans by loan segment (Details) - USD ($) $ in Thousands</t>
  </si>
  <si>
    <t>Risk category of loans by loan segment, based on the most recent analysis performed by management</t>
  </si>
  <si>
    <t>Pass</t>
  </si>
  <si>
    <t>Watch</t>
  </si>
  <si>
    <t>Substandard</t>
  </si>
  <si>
    <t>Commercial | Pass</t>
  </si>
  <si>
    <t>Commercial | Watch</t>
  </si>
  <si>
    <t>Commercial | Substandard</t>
  </si>
  <si>
    <t>Construction and Land Development | Pass</t>
  </si>
  <si>
    <t>Construction and Land Development | Watch</t>
  </si>
  <si>
    <t>Construction and Land Development | Substandard</t>
  </si>
  <si>
    <t>HELOC and 1-4 Family Junior Mortgage | Pass</t>
  </si>
  <si>
    <t>HELOC and 1-4 Family Junior Mortgage | Watch</t>
  </si>
  <si>
    <t>1st REM - 1-4 Family | Pass</t>
  </si>
  <si>
    <t>1st REM - 1-4 Family | Watch</t>
  </si>
  <si>
    <t>1st REM - 1-4 Family | Substandard</t>
  </si>
  <si>
    <t>LOCs and 2nd REM - Rentals | Pass</t>
  </si>
  <si>
    <t>LOCs and 2nd REM - Rentals | Watch</t>
  </si>
  <si>
    <t>LOCs and 2nd REM - Rentals | Substandard</t>
  </si>
  <si>
    <t>1st REM - Rentals | Pass</t>
  </si>
  <si>
    <t>1st REM - Rentals | Watch</t>
  </si>
  <si>
    <t>1st REM - Rentals | Substandard</t>
  </si>
  <si>
    <t>Multifamily | Pass</t>
  </si>
  <si>
    <t>CRE Owner Occupied | Pass</t>
  </si>
  <si>
    <t>CRE Owner Occupied | Substandard</t>
  </si>
  <si>
    <t>CRE Non-owner Occupied | Pass</t>
  </si>
  <si>
    <t>CRE Non-owner Occupied | Watch</t>
  </si>
  <si>
    <t>Consumer and other | Pass</t>
  </si>
  <si>
    <t>Consumer and other | Watch</t>
  </si>
  <si>
    <t>Consumer and other | Substandard</t>
  </si>
  <si>
    <t>Loans - Recorded investment in past due loans by loan segment (Details) - USD ($) $ in Thousands</t>
  </si>
  <si>
    <t>Aging of the recorded investment in past due loans by loan segment</t>
  </si>
  <si>
    <t>Accruing Interest, Current</t>
  </si>
  <si>
    <t>Nonaccrual</t>
  </si>
  <si>
    <t>30-89 Days Past Due</t>
  </si>
  <si>
    <t>Accruing Interest, past due</t>
  </si>
  <si>
    <t>Commercial | 30-89 Days Past Due</t>
  </si>
  <si>
    <t>Construction and Land Development | 30-89 Days Past Due</t>
  </si>
  <si>
    <t>1st REM - 1-4 Family | 30-89 Days Past Due</t>
  </si>
  <si>
    <t>LOCs and 2nd REM - Rentals | 30-89 Days Past Due</t>
  </si>
  <si>
    <t>1st REM - Rentals | 30-89 Days Past Due</t>
  </si>
  <si>
    <t>CRE Owner Occupied | 30-89 Days Past Due</t>
  </si>
  <si>
    <t>Consumer and other | 30-89 Days Past Due</t>
  </si>
  <si>
    <t>Loans - Summary of loans modified in TDRs and those restructurings (Details)</t>
  </si>
  <si>
    <t>Jun. 30, 2019USD ($)loan</t>
  </si>
  <si>
    <t>Dec. 31, 2018USD ($)loan</t>
  </si>
  <si>
    <t>Troubled Debt Restructurings, Number of Loans</t>
  </si>
  <si>
    <t>New Troubled Debt Restructurings, Post-Modification Outstanding Balance | $</t>
  </si>
  <si>
    <t>New Troubled Debt Restructurings, Number of Loans</t>
  </si>
  <si>
    <t>Troubled Debt Restructurings That Subsequently Defaulted Within 12 Months of The Restructure Date, Number of Loans</t>
  </si>
  <si>
    <t>Deposits (Details) - USD ($) $ in Thousands</t>
  </si>
  <si>
    <t>Deposits, by Type [Abstract]</t>
  </si>
  <si>
    <t>Transaction Deposits</t>
  </si>
  <si>
    <t>Savings and Money Market Deposits</t>
  </si>
  <si>
    <t>Time Deposits</t>
  </si>
  <si>
    <t>Brokered Deposits</t>
  </si>
  <si>
    <t>Tax Credit Investments - Investments (Details) - USD ($) $ in Thousands</t>
  </si>
  <si>
    <t>Investments in qualified affordable housing projects and other tax credit investments</t>
  </si>
  <si>
    <t>Investment</t>
  </si>
  <si>
    <t>Unfunded Commitment</t>
  </si>
  <si>
    <t>Amortization Expense</t>
  </si>
  <si>
    <t>Tax Benefit Recognized</t>
  </si>
  <si>
    <t>Low Income Housing Tax Credit (LIHTC)</t>
  </si>
  <si>
    <t>Federal Historic Tax Credit (FHTC)</t>
  </si>
  <si>
    <t>Commitments, Contingencies and Credit Risk (Details) - USD ($) $ in Thousands</t>
  </si>
  <si>
    <t>10 Months Ended</t>
  </si>
  <si>
    <t>Commitments Outstanding</t>
  </si>
  <si>
    <t>Unfunded Commitments Under Lines of Credit</t>
  </si>
  <si>
    <t>Letters of Credit</t>
  </si>
  <si>
    <t>Payment of construction costs</t>
  </si>
  <si>
    <t>Construction of corporate headquarters office</t>
  </si>
  <si>
    <t>Percentage of cost of work</t>
  </si>
  <si>
    <t>3.75%</t>
  </si>
  <si>
    <t>Commitment under contract</t>
  </si>
  <si>
    <t>Federal Home Loan Bank Advances</t>
  </si>
  <si>
    <t>Outstanding letters of credit</t>
  </si>
  <si>
    <t>Stock Options (Details) $ in Millions</t>
  </si>
  <si>
    <t>Jun. 30, 2019USD ($)itemshares</t>
  </si>
  <si>
    <t>Dec. 31, 2018shares</t>
  </si>
  <si>
    <t>Dec. 31, 2017shares</t>
  </si>
  <si>
    <t>Number of banks in the index | item</t>
  </si>
  <si>
    <t>Minimum</t>
  </si>
  <si>
    <t>Market capitalization | $</t>
  </si>
  <si>
    <t>Maximum</t>
  </si>
  <si>
    <t>2017 Plan</t>
  </si>
  <si>
    <t>Number of shares authorized for grant options to its directors, officers, and employees | shares</t>
  </si>
  <si>
    <t>Term of award</t>
  </si>
  <si>
    <t>10 years</t>
  </si>
  <si>
    <t>Vesting period</t>
  </si>
  <si>
    <t>5 years</t>
  </si>
  <si>
    <t>Number of unissued shares of the Company’s common stock authorized for option grants | shares</t>
  </si>
  <si>
    <t>Stock Options - Black-Scholes Assumptions (Details)</t>
  </si>
  <si>
    <t>Black-Scholes Assumptions</t>
  </si>
  <si>
    <t>Expected Life</t>
  </si>
  <si>
    <t>7 years</t>
  </si>
  <si>
    <t>Expected Volatility</t>
  </si>
  <si>
    <t>20.92%</t>
  </si>
  <si>
    <t>Risk-Free Interest Rate</t>
  </si>
  <si>
    <t>2.67%</t>
  </si>
  <si>
    <t>Stock Options - Stock Option Plans (Details) - USD ($) $ / shares in Units, $ in Thousands</t>
  </si>
  <si>
    <t>Stock Option Plans</t>
  </si>
  <si>
    <t>Outstanding at Beginning of Year</t>
  </si>
  <si>
    <t>Granted</t>
  </si>
  <si>
    <t>Exercised</t>
  </si>
  <si>
    <t>Forfeitures</t>
  </si>
  <si>
    <t>Outstanding at Period End</t>
  </si>
  <si>
    <t>Options Exercisable at Period End</t>
  </si>
  <si>
    <t>Weighted Average Exercise Price</t>
  </si>
  <si>
    <t>Compensation expense for stock options</t>
  </si>
  <si>
    <t>Stock Options - Exercise Price (Details) $ / shares in Units, $ in Thousands</t>
  </si>
  <si>
    <t>Jun. 30, 2019USD ($)$ / sharesshares</t>
  </si>
  <si>
    <t>Exercise Price</t>
  </si>
  <si>
    <t>Options Outstanding, Number Outstanding</t>
  </si>
  <si>
    <t>Options Outstanding, Remaining Contractual Life</t>
  </si>
  <si>
    <t>Options Outstanding, Exercise Price | $ / shares</t>
  </si>
  <si>
    <t>Options Exercisable, Number Outstanding</t>
  </si>
  <si>
    <t>Total unrecognized compensation cost | $</t>
  </si>
  <si>
    <t>Total unrecognized compensation cost expected to be recognized (in years)</t>
  </si>
  <si>
    <t>1.65</t>
  </si>
  <si>
    <t>2 years 4 months 24 days</t>
  </si>
  <si>
    <t>2.13</t>
  </si>
  <si>
    <t>3 years 9 months 18 days</t>
  </si>
  <si>
    <t>3.00</t>
  </si>
  <si>
    <t>4 years 6 months</t>
  </si>
  <si>
    <t>3.58</t>
  </si>
  <si>
    <t>5 years 6 months</t>
  </si>
  <si>
    <t>7.47</t>
  </si>
  <si>
    <t>8 years 3 months 18 days</t>
  </si>
  <si>
    <t>13.22</t>
  </si>
  <si>
    <t>8 years 10 months 24 days</t>
  </si>
  <si>
    <t>12.86</t>
  </si>
  <si>
    <t>9 years 2 months 12 days</t>
  </si>
  <si>
    <t>12.94</t>
  </si>
  <si>
    <t>9 years 3 months 18 days</t>
  </si>
  <si>
    <t>11.59</t>
  </si>
  <si>
    <t>11.15</t>
  </si>
  <si>
    <t>9 years 8 months 12 days</t>
  </si>
  <si>
    <t>Stock Options - Non-Vested Options (Details)</t>
  </si>
  <si>
    <t>Jun. 30, 2019$ / sharesshares</t>
  </si>
  <si>
    <t>Number of Shares</t>
  </si>
  <si>
    <t>Nonvested Options at December 31, 2017 | shares</t>
  </si>
  <si>
    <t>Granted | shares</t>
  </si>
  <si>
    <t>Vested | shares</t>
  </si>
  <si>
    <t>Forfeited | shares</t>
  </si>
  <si>
    <t>Nonvested Options at March 31, 2018 | shares</t>
  </si>
  <si>
    <t>Weighted Average Grant Date Fair Value</t>
  </si>
  <si>
    <t>Nonvested Options at December 31, 2017 | $ / shares</t>
  </si>
  <si>
    <t>Granted | $ / shares</t>
  </si>
  <si>
    <t>Vested | $ / shares</t>
  </si>
  <si>
    <t>Forfeited | $ / shares</t>
  </si>
  <si>
    <t>Nonvested Options at March 31, 2018 | $ / shares</t>
  </si>
  <si>
    <t>Regulatory Capital - Capital Amounts and Ratios (Details) - USD ($) $ in Thousands</t>
  </si>
  <si>
    <t>Jan. 01, 2019</t>
  </si>
  <si>
    <t>Total Risk-Based Capital</t>
  </si>
  <si>
    <t>Total Risk-Based Capital, Actual amount</t>
  </si>
  <si>
    <t>Total Risk-Based Capital, For Capital Adequacy Purposes, amount</t>
  </si>
  <si>
    <t>Total Risk-Based Capital, For Capital Adequacy Purposes Plus Capital Conversion Buffer, amount</t>
  </si>
  <si>
    <t>Total Risk-Based Capital, Actual ratio</t>
  </si>
  <si>
    <t>14.55%</t>
  </si>
  <si>
    <t>13.70%</t>
  </si>
  <si>
    <t>Total Risk-Based Capital, For Capital Adequacy Purposes, Ratio</t>
  </si>
  <si>
    <t>8.00%</t>
  </si>
  <si>
    <t>Total Risk-Based Capital, For Capital Adequacy Purposes Plus Capital Conservation Buffer, Ratio</t>
  </si>
  <si>
    <t>9.875%</t>
  </si>
  <si>
    <t>10.50%</t>
  </si>
  <si>
    <t>Tier 1 Risk-Based Capital</t>
  </si>
  <si>
    <t>Tier One Risk Based Capital</t>
  </si>
  <si>
    <t>Tier 1 Risk-Based Capital, For Capital Adequacy Purposes, amount</t>
  </si>
  <si>
    <t>Tier 1 Risk-Based Capital, For Capital Adequacy Purposes Plus Capital Conservation Buffer, amount</t>
  </si>
  <si>
    <t>Tier 1 Risk-Based Capital, Actual ratio</t>
  </si>
  <si>
    <t>12.07%</t>
  </si>
  <si>
    <t>11.48%</t>
  </si>
  <si>
    <t>Tier 1 Risk-Based Capital, For Capital Adequacy Purposes, Ratio</t>
  </si>
  <si>
    <t>6.00%</t>
  </si>
  <si>
    <t>Tier 1 Risk-Based Capital, For Capital Adequacy Purposes Plus Capital Conservation Buffer, Ratio</t>
  </si>
  <si>
    <t>7.875%</t>
  </si>
  <si>
    <t>8.50%</t>
  </si>
  <si>
    <t>Common Equity Tier 1 Capital</t>
  </si>
  <si>
    <t>Common Equity Tier 1 Capital, Actual amount</t>
  </si>
  <si>
    <t>Common Equity Tier 1 Capital, For Capital Adequacy Purposes, amount</t>
  </si>
  <si>
    <t>Common Equity Tier 1 Capital, For Capital Adequacy Purposes Plus Capital Conservation Buffer, amount</t>
  </si>
  <si>
    <t>Common Equity Tier 1 Capital, Actual ratio</t>
  </si>
  <si>
    <t>Common Equity Tier 1 Capital, For Capital Adequacy Purposes, Ratio</t>
  </si>
  <si>
    <t>4.50%</t>
  </si>
  <si>
    <t>Common Equity Tier 1 Capital, For Capital Adequacy Purposes Plus Capital Conservation Buffer, Ratio</t>
  </si>
  <si>
    <t>6.375%</t>
  </si>
  <si>
    <t>7.00%</t>
  </si>
  <si>
    <t>Leverage Ratio</t>
  </si>
  <si>
    <t>Tier 1 Leverage Ratio, Actual amount</t>
  </si>
  <si>
    <t>Tier 1 Leverage Ratio, For Capital Adequacy Purposes, amount</t>
  </si>
  <si>
    <t>Tier 1 Leverage Ratio, For Capital Adequacy Purposes Plus Capital Conservation Buffer, amount</t>
  </si>
  <si>
    <t>Tier 1 Leverage Ratio, Actual ratio</t>
  </si>
  <si>
    <t>11.23%</t>
  </si>
  <si>
    <t>10.75%</t>
  </si>
  <si>
    <t>Tier 1 Leverage Ratio, For Capital Adequacy Purposes, Ratio</t>
  </si>
  <si>
    <t>4.00%</t>
  </si>
  <si>
    <t>Tier 1 Leverage Ratio, For Capital Adequacy Purposes Plus Capital Conservation Buffer, Ratio</t>
  </si>
  <si>
    <t>Capital conservation buffer (as a percent)</t>
  </si>
  <si>
    <t>2.50%</t>
  </si>
  <si>
    <t>1.875%</t>
  </si>
  <si>
    <t>Bank</t>
  </si>
  <si>
    <t>Total Risk-Based Capital, To be Well Capitalized Under Prompt Corrective Action Regulations, amount</t>
  </si>
  <si>
    <t>12.76%</t>
  </si>
  <si>
    <t>12.67%</t>
  </si>
  <si>
    <t>Total Risk-Based Capital, To be Well Capitalized Under Prompt Corrective Action Regulations, Ratio</t>
  </si>
  <si>
    <t>10.00%</t>
  </si>
  <si>
    <t>Tier 1 Risk-Based Capital, To be Well Capitalized Under Prompt Corrective Action Regulations, amount</t>
  </si>
  <si>
    <t>11.63%</t>
  </si>
  <si>
    <t>11.73%</t>
  </si>
  <si>
    <t>Tier 1 Risk-Based Capital, To be Well Capitalized Under Prompt Corrective Action Regulations, Ratio</t>
  </si>
  <si>
    <t>Common Equity Tier 1 Capital, To be Well Capitalized Under Prompt Corrective Action Regulations, amount</t>
  </si>
  <si>
    <t>Common Equity Tier 1 Capital, To be Well Capitalized Under Prompt Corrective Action Regulations, Ratio</t>
  </si>
  <si>
    <t>6.50%</t>
  </si>
  <si>
    <t>Tier 1 Leverage Ratio, To be Well Capitalized Under Prompt Corrective Action Regulations, amount</t>
  </si>
  <si>
    <t>10.82%</t>
  </si>
  <si>
    <t>10.99%</t>
  </si>
  <si>
    <t>Tier 1 Leverage Ratio, To be Well Capitalized Under Prompt Corrective Action Regulations, Ratio</t>
  </si>
  <si>
    <t>5.00%</t>
  </si>
  <si>
    <t>Stock Repurchase Program (Details) - USD ($) $ / shares in Units, $ in Thousands</t>
  </si>
  <si>
    <t>Jan. 22, 2019</t>
  </si>
  <si>
    <t>Authorized stock repurchase amount</t>
  </si>
  <si>
    <t>Authorized repurchase program period</t>
  </si>
  <si>
    <t>24 months</t>
  </si>
  <si>
    <t>Shares repurchased</t>
  </si>
  <si>
    <t>Percentage of shares outstanding of entity</t>
  </si>
  <si>
    <t>Weighted average share repurchase price</t>
  </si>
  <si>
    <t>Remaining repurchase amount</t>
  </si>
  <si>
    <t>Fair Value Measurement - Recurring (Details) - USD ($) $ in Thousands</t>
  </si>
  <si>
    <t>Balances of the assets and liabilities measured at fair value on a recurring basis</t>
  </si>
  <si>
    <t>Interest Rate Swap, Assets</t>
  </si>
  <si>
    <t>Interest Rate Swaps, Liabilities</t>
  </si>
  <si>
    <t>Recurring</t>
  </si>
  <si>
    <t>Total Fair Value of Financial Assets</t>
  </si>
  <si>
    <t>Total Fair Value of Financial Liabilities</t>
  </si>
  <si>
    <t>U.S. Treasury Securities | Recurring</t>
  </si>
  <si>
    <t>Municipal Bonds | Recurring</t>
  </si>
  <si>
    <t>Mortgage-Backed Securities | Recurring</t>
  </si>
  <si>
    <t>Corporate Securities | Recurring</t>
  </si>
  <si>
    <t>SBA Securities | Recurring</t>
  </si>
  <si>
    <t>Level 1</t>
  </si>
  <si>
    <t>Level 1 | Recurring</t>
  </si>
  <si>
    <t>Level 1 | U.S. Treasury Securities | Recurring</t>
  </si>
  <si>
    <t>Level 2</t>
  </si>
  <si>
    <t>Level 2 | Recurring</t>
  </si>
  <si>
    <t>Level 2 | Municipal Bonds | Recurring</t>
  </si>
  <si>
    <t>Level 2 | Mortgage-Backed Securities | Recurring</t>
  </si>
  <si>
    <t>Level 2 | Corporate Securities | Recurring</t>
  </si>
  <si>
    <t>Level 2 | SBA Securities | Recurring</t>
  </si>
  <si>
    <t>Fair Value Measurement - Nonrecurring (Details) - USD ($) $ in Thousands</t>
  </si>
  <si>
    <t>Balances of the assets and liabilities measured at fair value on a nonrecurring basis</t>
  </si>
  <si>
    <t>Loss</t>
  </si>
  <si>
    <t>Nonrecurring</t>
  </si>
  <si>
    <t>Nonrecurring | Impaired Loans</t>
  </si>
  <si>
    <t>Level 2 | Nonrecurring</t>
  </si>
  <si>
    <t>Assets measured at fair value</t>
  </si>
  <si>
    <t>Level 2 | Nonrecurring | Impaired Loans</t>
  </si>
  <si>
    <t>Level 2 | Nonrecurring | Foreclosed Assets</t>
  </si>
  <si>
    <t>Fair Value Measurement - Estimated Fair Value (Details) - USD ($) $ in Thousands</t>
  </si>
  <si>
    <t>Financial Assets:</t>
  </si>
  <si>
    <t>Cash and Due From Banks</t>
  </si>
  <si>
    <t>FHLB Stock, at Cost</t>
  </si>
  <si>
    <t>Loans, Net</t>
  </si>
  <si>
    <t>Accrued Interest Receivable</t>
  </si>
  <si>
    <t>Interest Rate Swap</t>
  </si>
  <si>
    <t>Financial Liabilities:</t>
  </si>
  <si>
    <t>Estimated Fair Value</t>
  </si>
  <si>
    <t>Subsequent Events (Details) - USD ($) $ in Millions</t>
  </si>
  <si>
    <t>Jul. 23, 2019</t>
  </si>
  <si>
    <t>Subsequent Event</t>
  </si>
  <si>
    <t>Increase in stock repurchase authorized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B15" s="4" t="s">
        <v>14</v>
      </c>
    </row>
    <row r="16" spans="1:3">
      <c r="A16" s="4" t="s">
        <v>26</v>
      </c>
      <c r="C16" s="5" t="n">
        <v>2882228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87</v>
      </c>
      <c r="B1" s="2" t="s">
        <v>1</v>
      </c>
    </row>
    <row r="2" spans="1:2">
      <c r="B2" s="2" t="s">
        <v>2</v>
      </c>
    </row>
    <row r="3" spans="1:2">
      <c r="A3" s="3" t="s">
        <v>195</v>
      </c>
    </row>
    <row r="4" spans="1:2">
      <c r="A4" s="4" t="s">
        <v>87</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6389</v>
      </c>
      <c r="C3" s="6" t="n">
        <v>28444</v>
      </c>
    </row>
    <row r="4" spans="1:3">
      <c r="A4" s="4" t="s">
        <v>35</v>
      </c>
      <c r="B4" s="5" t="n">
        <v>2699</v>
      </c>
      <c r="C4" s="5" t="n">
        <v>3305</v>
      </c>
    </row>
    <row r="5" spans="1:3">
      <c r="A5" s="4" t="s">
        <v>36</v>
      </c>
      <c r="B5" s="5" t="n">
        <v>241925</v>
      </c>
      <c r="C5" s="5" t="n">
        <v>253378</v>
      </c>
    </row>
    <row r="6" spans="1:3">
      <c r="A6" s="4" t="s">
        <v>37</v>
      </c>
      <c r="B6" s="5" t="n">
        <v>1758384</v>
      </c>
      <c r="C6" s="5" t="n">
        <v>1640385</v>
      </c>
    </row>
    <row r="7" spans="1:3">
      <c r="A7" s="4" t="s">
        <v>38</v>
      </c>
      <c r="B7" s="5" t="n">
        <v>8064</v>
      </c>
      <c r="C7" s="5" t="n">
        <v>7614</v>
      </c>
    </row>
    <row r="8" spans="1:3">
      <c r="A8" s="4" t="s">
        <v>39</v>
      </c>
      <c r="B8" s="5" t="n">
        <v>18623</v>
      </c>
      <c r="C8" s="5" t="n">
        <v>13074</v>
      </c>
    </row>
    <row r="9" spans="1:3">
      <c r="A9" s="4" t="s">
        <v>40</v>
      </c>
      <c r="B9" s="5" t="n">
        <v>1033</v>
      </c>
    </row>
    <row r="10" spans="1:3">
      <c r="A10" s="4" t="s">
        <v>41</v>
      </c>
      <c r="B10" s="5" t="n">
        <v>7583</v>
      </c>
      <c r="C10" s="5" t="n">
        <v>6589</v>
      </c>
    </row>
    <row r="11" spans="1:3">
      <c r="A11" s="4" t="s">
        <v>42</v>
      </c>
      <c r="B11" s="5" t="n">
        <v>2626</v>
      </c>
      <c r="C11" s="5" t="n">
        <v>2626</v>
      </c>
    </row>
    <row r="12" spans="1:3">
      <c r="A12" s="4" t="s">
        <v>43</v>
      </c>
      <c r="B12" s="5" t="n">
        <v>956</v>
      </c>
      <c r="C12" s="5" t="n">
        <v>1052</v>
      </c>
    </row>
    <row r="13" spans="1:3">
      <c r="A13" s="4" t="s">
        <v>44</v>
      </c>
      <c r="B13" s="5" t="n">
        <v>15349</v>
      </c>
      <c r="C13" s="5" t="n">
        <v>17274</v>
      </c>
    </row>
    <row r="14" spans="1:3">
      <c r="A14" s="4" t="s">
        <v>45</v>
      </c>
      <c r="B14" s="5" t="n">
        <v>2123631</v>
      </c>
      <c r="C14" s="5" t="n">
        <v>1973741</v>
      </c>
    </row>
    <row r="15" spans="1:3">
      <c r="A15" s="3" t="s">
        <v>46</v>
      </c>
    </row>
    <row r="16" spans="1:3">
      <c r="A16" s="4" t="s">
        <v>47</v>
      </c>
      <c r="B16" s="5" t="n">
        <v>409198</v>
      </c>
      <c r="C16" s="5" t="n">
        <v>369203</v>
      </c>
    </row>
    <row r="17" spans="1:3">
      <c r="A17" s="4" t="s">
        <v>48</v>
      </c>
      <c r="B17" s="5" t="n">
        <v>1290067</v>
      </c>
      <c r="C17" s="5" t="n">
        <v>1191731</v>
      </c>
    </row>
    <row r="18" spans="1:3">
      <c r="A18" s="4" t="s">
        <v>49</v>
      </c>
      <c r="B18" s="5" t="n">
        <v>1699265</v>
      </c>
      <c r="C18" s="5" t="n">
        <v>1560934</v>
      </c>
    </row>
    <row r="19" spans="1:3">
      <c r="A19" s="4" t="s">
        <v>50</v>
      </c>
      <c r="C19" s="5" t="n">
        <v>18000</v>
      </c>
    </row>
    <row r="20" spans="1:3">
      <c r="A20" s="4" t="s">
        <v>51</v>
      </c>
      <c r="B20" s="5" t="n">
        <v>14000</v>
      </c>
      <c r="C20" s="5" t="n">
        <v>15000</v>
      </c>
    </row>
    <row r="21" spans="1:3">
      <c r="A21" s="4" t="s">
        <v>52</v>
      </c>
      <c r="B21" s="5" t="n">
        <v>142500</v>
      </c>
      <c r="C21" s="5" t="n">
        <v>124000</v>
      </c>
    </row>
    <row r="22" spans="1:3">
      <c r="A22" s="4" t="s">
        <v>53</v>
      </c>
      <c r="B22" s="5" t="n">
        <v>24681</v>
      </c>
      <c r="C22" s="5" t="n">
        <v>24630</v>
      </c>
    </row>
    <row r="23" spans="1:3">
      <c r="A23" s="4" t="s">
        <v>54</v>
      </c>
      <c r="B23" s="5" t="n">
        <v>2109</v>
      </c>
      <c r="C23" s="5" t="n">
        <v>1806</v>
      </c>
    </row>
    <row r="24" spans="1:3">
      <c r="A24" s="4" t="s">
        <v>55</v>
      </c>
      <c r="B24" s="5" t="n">
        <v>11939</v>
      </c>
      <c r="C24" s="5" t="n">
        <v>8373</v>
      </c>
    </row>
    <row r="25" spans="1:3">
      <c r="A25" s="4" t="s">
        <v>56</v>
      </c>
      <c r="B25" s="5" t="n">
        <v>1894494</v>
      </c>
      <c r="C25" s="5" t="n">
        <v>1752743</v>
      </c>
    </row>
    <row r="26" spans="1:3">
      <c r="A26" s="3" t="s">
        <v>57</v>
      </c>
    </row>
    <row r="27" spans="1:3">
      <c r="A27" s="4" t="s">
        <v>58</v>
      </c>
      <c r="B27" s="4" t="s">
        <v>59</v>
      </c>
      <c r="C27" s="4" t="s">
        <v>59</v>
      </c>
    </row>
    <row r="28" spans="1:3">
      <c r="A28" s="4" t="s">
        <v>60</v>
      </c>
      <c r="B28" s="5" t="n">
        <v>113838</v>
      </c>
      <c r="C28" s="5" t="n">
        <v>126031</v>
      </c>
    </row>
    <row r="29" spans="1:3">
      <c r="A29" s="4" t="s">
        <v>61</v>
      </c>
      <c r="B29" s="5" t="n">
        <v>111261</v>
      </c>
      <c r="C29" s="5" t="n">
        <v>96234</v>
      </c>
    </row>
    <row r="30" spans="1:3">
      <c r="A30" s="4" t="s">
        <v>62</v>
      </c>
      <c r="B30" s="5" t="n">
        <v>3748</v>
      </c>
      <c r="C30" s="5" t="n">
        <v>-1568</v>
      </c>
    </row>
    <row r="31" spans="1:3">
      <c r="A31" s="4" t="s">
        <v>63</v>
      </c>
      <c r="B31" s="5" t="n">
        <v>229137</v>
      </c>
      <c r="C31" s="5" t="n">
        <v>220998</v>
      </c>
    </row>
    <row r="32" spans="1:3">
      <c r="A32" s="4" t="s">
        <v>64</v>
      </c>
      <c r="B32" s="5" t="n">
        <v>2123631</v>
      </c>
      <c r="C32" s="5" t="n">
        <v>1973741</v>
      </c>
    </row>
    <row r="33" spans="1:3">
      <c r="A33" s="4" t="s">
        <v>65</v>
      </c>
    </row>
    <row r="34" spans="1:3">
      <c r="A34" s="3" t="s">
        <v>57</v>
      </c>
    </row>
    <row r="35" spans="1:3">
      <c r="A35" s="4" t="s">
        <v>66</v>
      </c>
      <c r="B35" s="6" t="n">
        <v>290</v>
      </c>
      <c r="C35" s="6" t="n">
        <v>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7</v>
      </c>
    </row>
    <row r="4" spans="1:2">
      <c r="A4" s="4" t="s">
        <v>212</v>
      </c>
      <c r="B4" s="4" t="s">
        <v>213</v>
      </c>
    </row>
    <row r="5" spans="1:2">
      <c r="A5" s="4" t="s">
        <v>214</v>
      </c>
      <c r="B5" s="4" t="s">
        <v>215</v>
      </c>
    </row>
    <row r="6" spans="1:2">
      <c r="A6" s="4" t="s">
        <v>216</v>
      </c>
      <c r="B6" s="4" t="s">
        <v>217</v>
      </c>
    </row>
    <row r="7" spans="1:2">
      <c r="A7" s="4" t="s">
        <v>218</v>
      </c>
      <c r="B7" s="4" t="s">
        <v>219</v>
      </c>
    </row>
    <row r="8" spans="1:2">
      <c r="A8" s="4" t="s">
        <v>209</v>
      </c>
      <c r="B8"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9</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1</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99</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203</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4" t="s">
        <v>68</v>
      </c>
      <c r="B2" s="6" t="n">
        <v>21362</v>
      </c>
      <c r="C2" s="6" t="n">
        <v>20031</v>
      </c>
    </row>
    <row r="3" spans="1:3">
      <c r="A3" s="4" t="s">
        <v>69</v>
      </c>
      <c r="B3" s="7" t="n">
        <v>0.01</v>
      </c>
      <c r="C3" s="7" t="n">
        <v>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1</v>
      </c>
      <c r="C7" s="7" t="n">
        <v>0.01</v>
      </c>
    </row>
    <row r="8" spans="1:3">
      <c r="A8" s="4" t="s">
        <v>65</v>
      </c>
    </row>
    <row r="9" spans="1:3">
      <c r="A9" s="4" t="s">
        <v>74</v>
      </c>
      <c r="B9" s="5" t="n">
        <v>75000000</v>
      </c>
      <c r="C9" s="5" t="n">
        <v>75000000</v>
      </c>
    </row>
    <row r="10" spans="1:3">
      <c r="A10" s="4" t="s">
        <v>75</v>
      </c>
      <c r="B10" s="5" t="n">
        <v>28986729</v>
      </c>
      <c r="C10" s="5" t="n">
        <v>30097274</v>
      </c>
    </row>
    <row r="11" spans="1:3">
      <c r="A11" s="4" t="s">
        <v>76</v>
      </c>
      <c r="B11" s="5" t="n">
        <v>28986729</v>
      </c>
      <c r="C11" s="5" t="n">
        <v>30097274</v>
      </c>
    </row>
    <row r="12" spans="1:3">
      <c r="A12" s="4" t="s">
        <v>77</v>
      </c>
    </row>
    <row r="13" spans="1:3">
      <c r="A13" s="4" t="s">
        <v>74</v>
      </c>
      <c r="B13" s="5" t="n">
        <v>10000000</v>
      </c>
      <c r="C13" s="5" t="n">
        <v>10000000</v>
      </c>
    </row>
    <row r="14" spans="1:3">
      <c r="A14" s="4" t="s">
        <v>75</v>
      </c>
      <c r="B14" s="5" t="n">
        <v>0</v>
      </c>
      <c r="C14" s="5" t="n">
        <v>0</v>
      </c>
    </row>
    <row r="15" spans="1:3">
      <c r="A15" s="4" t="s">
        <v>76</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74</v>
      </c>
      <c r="B1" s="2" t="s">
        <v>79</v>
      </c>
      <c r="D1" s="2" t="s">
        <v>1</v>
      </c>
    </row>
    <row r="2" spans="1:5">
      <c r="B2" s="2" t="s">
        <v>2</v>
      </c>
      <c r="C2" s="2" t="s">
        <v>80</v>
      </c>
      <c r="D2" s="2" t="s">
        <v>2</v>
      </c>
      <c r="E2" s="2" t="s">
        <v>80</v>
      </c>
    </row>
    <row r="3" spans="1:5">
      <c r="A3" s="3" t="s">
        <v>189</v>
      </c>
    </row>
    <row r="4" spans="1:5">
      <c r="A4" s="4" t="s">
        <v>275</v>
      </c>
      <c r="B4" s="6" t="n">
        <v>8009</v>
      </c>
      <c r="C4" s="6" t="n">
        <v>6746</v>
      </c>
      <c r="D4" s="6" t="n">
        <v>15027</v>
      </c>
      <c r="E4" s="6" t="n">
        <v>12696</v>
      </c>
    </row>
    <row r="5" spans="1:5">
      <c r="A5" s="3" t="s">
        <v>276</v>
      </c>
    </row>
    <row r="6" spans="1:5">
      <c r="A6" s="4" t="s">
        <v>277</v>
      </c>
      <c r="B6" s="5" t="n">
        <v>29703024</v>
      </c>
      <c r="C6" s="5" t="n">
        <v>30059374</v>
      </c>
      <c r="D6" s="5" t="n">
        <v>29899241</v>
      </c>
      <c r="E6" s="5" t="n">
        <v>27919457</v>
      </c>
    </row>
    <row r="7" spans="1:5">
      <c r="A7" s="4" t="s">
        <v>201</v>
      </c>
      <c r="B7" s="5" t="n">
        <v>609015</v>
      </c>
      <c r="C7" s="5" t="n">
        <v>427427</v>
      </c>
      <c r="D7" s="5" t="n">
        <v>610939</v>
      </c>
      <c r="E7" s="5" t="n">
        <v>426387</v>
      </c>
    </row>
    <row r="8" spans="1:5">
      <c r="A8" s="4" t="s">
        <v>278</v>
      </c>
      <c r="B8" s="5" t="n">
        <v>30312039</v>
      </c>
      <c r="C8" s="5" t="n">
        <v>30486801</v>
      </c>
      <c r="D8" s="5" t="n">
        <v>30510180</v>
      </c>
      <c r="E8" s="5" t="n">
        <v>28345844</v>
      </c>
    </row>
    <row r="9" spans="1:5">
      <c r="A9" s="4" t="s">
        <v>279</v>
      </c>
      <c r="B9" s="7" t="n">
        <v>0.27</v>
      </c>
      <c r="C9" s="7" t="n">
        <v>0.22</v>
      </c>
      <c r="D9" s="7" t="n">
        <v>0.5</v>
      </c>
      <c r="E9" s="7" t="n">
        <v>0.45</v>
      </c>
    </row>
    <row r="10" spans="1:5">
      <c r="A10" s="4" t="s">
        <v>280</v>
      </c>
      <c r="B10" s="7" t="n">
        <v>0.26</v>
      </c>
      <c r="C10" s="7" t="n">
        <v>0.22</v>
      </c>
      <c r="D10" s="7" t="n">
        <v>0.49</v>
      </c>
      <c r="E10" s="7" t="n">
        <v>0.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2</v>
      </c>
    </row>
    <row r="2" spans="1:3">
      <c r="A2" s="3" t="s">
        <v>282</v>
      </c>
    </row>
    <row r="3" spans="1:3">
      <c r="A3" s="4" t="s">
        <v>124</v>
      </c>
      <c r="B3" s="6" t="n">
        <v>236515</v>
      </c>
      <c r="C3" s="6" t="n">
        <v>255715</v>
      </c>
    </row>
    <row r="4" spans="1:3">
      <c r="A4" s="4" t="s">
        <v>283</v>
      </c>
      <c r="B4" s="5" t="n">
        <v>6238</v>
      </c>
      <c r="C4" s="5" t="n">
        <v>1448</v>
      </c>
    </row>
    <row r="5" spans="1:3">
      <c r="A5" s="4" t="s">
        <v>284</v>
      </c>
      <c r="B5" s="5" t="n">
        <v>-828</v>
      </c>
      <c r="C5" s="5" t="n">
        <v>-3785</v>
      </c>
    </row>
    <row r="6" spans="1:3">
      <c r="A6" s="4" t="s">
        <v>124</v>
      </c>
      <c r="B6" s="5" t="n">
        <v>241925</v>
      </c>
      <c r="C6" s="5" t="n">
        <v>253378</v>
      </c>
    </row>
    <row r="7" spans="1:3">
      <c r="A7" s="4" t="s">
        <v>285</v>
      </c>
    </row>
    <row r="8" spans="1:3">
      <c r="A8" s="3" t="s">
        <v>282</v>
      </c>
    </row>
    <row r="9" spans="1:3">
      <c r="A9" s="4" t="s">
        <v>124</v>
      </c>
      <c r="B9" s="5" t="n">
        <v>14924</v>
      </c>
      <c r="C9" s="5" t="n">
        <v>17862</v>
      </c>
    </row>
    <row r="10" spans="1:3">
      <c r="A10" s="4" t="s">
        <v>283</v>
      </c>
      <c r="B10" s="5" t="n">
        <v>18</v>
      </c>
      <c r="C10" s="5" t="n">
        <v>54</v>
      </c>
    </row>
    <row r="11" spans="1:3">
      <c r="A11" s="4" t="s">
        <v>284</v>
      </c>
      <c r="C11" s="5" t="n">
        <v>-19</v>
      </c>
    </row>
    <row r="12" spans="1:3">
      <c r="A12" s="4" t="s">
        <v>124</v>
      </c>
      <c r="B12" s="5" t="n">
        <v>14942</v>
      </c>
      <c r="C12" s="5" t="n">
        <v>17897</v>
      </c>
    </row>
    <row r="13" spans="1:3">
      <c r="A13" s="4" t="s">
        <v>286</v>
      </c>
    </row>
    <row r="14" spans="1:3">
      <c r="A14" s="3" t="s">
        <v>282</v>
      </c>
    </row>
    <row r="15" spans="1:3">
      <c r="A15" s="4" t="s">
        <v>124</v>
      </c>
      <c r="B15" s="5" t="n">
        <v>98380</v>
      </c>
      <c r="C15" s="5" t="n">
        <v>117991</v>
      </c>
    </row>
    <row r="16" spans="1:3">
      <c r="A16" s="4" t="s">
        <v>283</v>
      </c>
      <c r="B16" s="5" t="n">
        <v>5118</v>
      </c>
      <c r="C16" s="5" t="n">
        <v>1257</v>
      </c>
    </row>
    <row r="17" spans="1:3">
      <c r="A17" s="4" t="s">
        <v>284</v>
      </c>
      <c r="B17" s="5" t="n">
        <v>-58</v>
      </c>
      <c r="C17" s="5" t="n">
        <v>-1115</v>
      </c>
    </row>
    <row r="18" spans="1:3">
      <c r="A18" s="4" t="s">
        <v>124</v>
      </c>
      <c r="B18" s="5" t="n">
        <v>103440</v>
      </c>
      <c r="C18" s="5" t="n">
        <v>118133</v>
      </c>
    </row>
    <row r="19" spans="1:3">
      <c r="A19" s="4" t="s">
        <v>287</v>
      </c>
    </row>
    <row r="20" spans="1:3">
      <c r="A20" s="3" t="s">
        <v>282</v>
      </c>
    </row>
    <row r="21" spans="1:3">
      <c r="A21" s="4" t="s">
        <v>124</v>
      </c>
      <c r="B21" s="5" t="n">
        <v>47192</v>
      </c>
      <c r="C21" s="5" t="n">
        <v>48816</v>
      </c>
    </row>
    <row r="22" spans="1:3">
      <c r="A22" s="4" t="s">
        <v>283</v>
      </c>
      <c r="B22" s="5" t="n">
        <v>611</v>
      </c>
      <c r="C22" s="5" t="n">
        <v>52</v>
      </c>
    </row>
    <row r="23" spans="1:3">
      <c r="A23" s="4" t="s">
        <v>284</v>
      </c>
      <c r="B23" s="5" t="n">
        <v>-161</v>
      </c>
      <c r="C23" s="5" t="n">
        <v>-1692</v>
      </c>
    </row>
    <row r="24" spans="1:3">
      <c r="A24" s="4" t="s">
        <v>124</v>
      </c>
      <c r="B24" s="5" t="n">
        <v>47642</v>
      </c>
      <c r="C24" s="5" t="n">
        <v>47176</v>
      </c>
    </row>
    <row r="25" spans="1:3">
      <c r="A25" s="4" t="s">
        <v>288</v>
      </c>
    </row>
    <row r="26" spans="1:3">
      <c r="A26" s="3" t="s">
        <v>282</v>
      </c>
    </row>
    <row r="27" spans="1:3">
      <c r="A27" s="4" t="s">
        <v>124</v>
      </c>
      <c r="B27" s="5" t="n">
        <v>33216</v>
      </c>
      <c r="C27" s="5" t="n">
        <v>21170</v>
      </c>
    </row>
    <row r="28" spans="1:3">
      <c r="A28" s="4" t="s">
        <v>283</v>
      </c>
      <c r="B28" s="5" t="n">
        <v>475</v>
      </c>
      <c r="C28" s="5" t="n">
        <v>72</v>
      </c>
    </row>
    <row r="29" spans="1:3">
      <c r="A29" s="4" t="s">
        <v>284</v>
      </c>
      <c r="B29" s="5" t="n">
        <v>-5</v>
      </c>
      <c r="C29" s="5" t="n">
        <v>-124</v>
      </c>
    </row>
    <row r="30" spans="1:3">
      <c r="A30" s="4" t="s">
        <v>124</v>
      </c>
      <c r="B30" s="5" t="n">
        <v>33686</v>
      </c>
      <c r="C30" s="5" t="n">
        <v>21118</v>
      </c>
    </row>
    <row r="31" spans="1:3">
      <c r="A31" s="4" t="s">
        <v>289</v>
      </c>
    </row>
    <row r="32" spans="1:3">
      <c r="A32" s="3" t="s">
        <v>282</v>
      </c>
    </row>
    <row r="33" spans="1:3">
      <c r="A33" s="4" t="s">
        <v>124</v>
      </c>
      <c r="B33" s="5" t="n">
        <v>42803</v>
      </c>
      <c r="C33" s="5" t="n">
        <v>49876</v>
      </c>
    </row>
    <row r="34" spans="1:3">
      <c r="A34" s="4" t="s">
        <v>283</v>
      </c>
      <c r="B34" s="5" t="n">
        <v>16</v>
      </c>
      <c r="C34" s="5" t="n">
        <v>13</v>
      </c>
    </row>
    <row r="35" spans="1:3">
      <c r="A35" s="4" t="s">
        <v>284</v>
      </c>
      <c r="B35" s="5" t="n">
        <v>-604</v>
      </c>
      <c r="C35" s="5" t="n">
        <v>-835</v>
      </c>
    </row>
    <row r="36" spans="1:3">
      <c r="A36" s="4" t="s">
        <v>124</v>
      </c>
      <c r="B36" s="6" t="n">
        <v>42215</v>
      </c>
      <c r="C36" s="6" t="n">
        <v>490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90</v>
      </c>
      <c r="B1" s="2" t="s">
        <v>1</v>
      </c>
      <c r="C1" s="2" t="s">
        <v>149</v>
      </c>
    </row>
    <row r="2" spans="1:3">
      <c r="B2" s="2" t="s">
        <v>291</v>
      </c>
      <c r="C2" s="2" t="s">
        <v>292</v>
      </c>
    </row>
    <row r="3" spans="1:3">
      <c r="A3" s="3" t="s">
        <v>293</v>
      </c>
    </row>
    <row r="4" spans="1:3">
      <c r="A4" s="4" t="s">
        <v>294</v>
      </c>
      <c r="B4" s="6" t="n">
        <v>15585</v>
      </c>
      <c r="C4" s="6" t="n">
        <v>69271</v>
      </c>
    </row>
    <row r="5" spans="1:3">
      <c r="A5" s="4" t="s">
        <v>295</v>
      </c>
      <c r="B5" s="5" t="n">
        <v>-87</v>
      </c>
      <c r="C5" s="5" t="n">
        <v>-679</v>
      </c>
    </row>
    <row r="6" spans="1:3">
      <c r="A6" s="4" t="s">
        <v>296</v>
      </c>
      <c r="B6" s="5" t="n">
        <v>48486</v>
      </c>
      <c r="C6" s="5" t="n">
        <v>93822</v>
      </c>
    </row>
    <row r="7" spans="1:3">
      <c r="A7" s="4" t="s">
        <v>297</v>
      </c>
      <c r="B7" s="5" t="n">
        <v>-741</v>
      </c>
      <c r="C7" s="5" t="n">
        <v>-3106</v>
      </c>
    </row>
    <row r="8" spans="1:3">
      <c r="A8" s="4" t="s">
        <v>298</v>
      </c>
      <c r="B8" s="5" t="n">
        <v>64071</v>
      </c>
      <c r="C8" s="5" t="n">
        <v>163093</v>
      </c>
    </row>
    <row r="9" spans="1:3">
      <c r="A9" s="4" t="s">
        <v>299</v>
      </c>
      <c r="B9" s="6" t="n">
        <v>-828</v>
      </c>
      <c r="C9" s="6" t="n">
        <v>-3785</v>
      </c>
    </row>
    <row r="10" spans="1:3">
      <c r="A10" s="4" t="s">
        <v>300</v>
      </c>
      <c r="B10" s="5" t="n">
        <v>90</v>
      </c>
      <c r="C10" s="5" t="n">
        <v>195</v>
      </c>
    </row>
    <row r="11" spans="1:3">
      <c r="A11" s="4" t="s">
        <v>301</v>
      </c>
      <c r="B11" s="4" t="s">
        <v>302</v>
      </c>
      <c r="C11" s="4" t="s">
        <v>303</v>
      </c>
    </row>
    <row r="12" spans="1:3">
      <c r="A12" s="4" t="s">
        <v>285</v>
      </c>
    </row>
    <row r="13" spans="1:3">
      <c r="A13" s="3" t="s">
        <v>293</v>
      </c>
    </row>
    <row r="14" spans="1:3">
      <c r="A14" s="4" t="s">
        <v>294</v>
      </c>
      <c r="C14" s="6" t="n">
        <v>14866</v>
      </c>
    </row>
    <row r="15" spans="1:3">
      <c r="A15" s="4" t="s">
        <v>295</v>
      </c>
      <c r="C15" s="5" t="n">
        <v>-19</v>
      </c>
    </row>
    <row r="16" spans="1:3">
      <c r="A16" s="4" t="s">
        <v>298</v>
      </c>
      <c r="C16" s="5" t="n">
        <v>14866</v>
      </c>
    </row>
    <row r="17" spans="1:3">
      <c r="A17" s="4" t="s">
        <v>299</v>
      </c>
      <c r="C17" s="5" t="n">
        <v>-19</v>
      </c>
    </row>
    <row r="18" spans="1:3">
      <c r="A18" s="4" t="s">
        <v>286</v>
      </c>
    </row>
    <row r="19" spans="1:3">
      <c r="A19" s="3" t="s">
        <v>293</v>
      </c>
    </row>
    <row r="20" spans="1:3">
      <c r="A20" s="4" t="s">
        <v>294</v>
      </c>
      <c r="C20" s="5" t="n">
        <v>15405</v>
      </c>
    </row>
    <row r="21" spans="1:3">
      <c r="A21" s="4" t="s">
        <v>295</v>
      </c>
      <c r="C21" s="5" t="n">
        <v>-199</v>
      </c>
    </row>
    <row r="22" spans="1:3">
      <c r="A22" s="4" t="s">
        <v>296</v>
      </c>
      <c r="B22" s="6" t="n">
        <v>6633</v>
      </c>
      <c r="C22" s="5" t="n">
        <v>34172</v>
      </c>
    </row>
    <row r="23" spans="1:3">
      <c r="A23" s="4" t="s">
        <v>297</v>
      </c>
      <c r="B23" s="5" t="n">
        <v>-58</v>
      </c>
      <c r="C23" s="5" t="n">
        <v>-916</v>
      </c>
    </row>
    <row r="24" spans="1:3">
      <c r="A24" s="4" t="s">
        <v>298</v>
      </c>
      <c r="B24" s="5" t="n">
        <v>6633</v>
      </c>
      <c r="C24" s="5" t="n">
        <v>49577</v>
      </c>
    </row>
    <row r="25" spans="1:3">
      <c r="A25" s="4" t="s">
        <v>299</v>
      </c>
      <c r="B25" s="5" t="n">
        <v>-58</v>
      </c>
      <c r="C25" s="5" t="n">
        <v>-1115</v>
      </c>
    </row>
    <row r="26" spans="1:3">
      <c r="A26" s="4" t="s">
        <v>287</v>
      </c>
    </row>
    <row r="27" spans="1:3">
      <c r="A27" s="3" t="s">
        <v>293</v>
      </c>
    </row>
    <row r="28" spans="1:3">
      <c r="A28" s="4" t="s">
        <v>294</v>
      </c>
      <c r="B28" s="5" t="n">
        <v>12155</v>
      </c>
      <c r="C28" s="5" t="n">
        <v>1751</v>
      </c>
    </row>
    <row r="29" spans="1:3">
      <c r="A29" s="4" t="s">
        <v>295</v>
      </c>
      <c r="B29" s="5" t="n">
        <v>-79</v>
      </c>
      <c r="C29" s="5" t="n">
        <v>-21</v>
      </c>
    </row>
    <row r="30" spans="1:3">
      <c r="A30" s="4" t="s">
        <v>296</v>
      </c>
      <c r="B30" s="5" t="n">
        <v>5759</v>
      </c>
      <c r="C30" s="5" t="n">
        <v>41776</v>
      </c>
    </row>
    <row r="31" spans="1:3">
      <c r="A31" s="4" t="s">
        <v>297</v>
      </c>
      <c r="B31" s="5" t="n">
        <v>-82</v>
      </c>
      <c r="C31" s="5" t="n">
        <v>-1671</v>
      </c>
    </row>
    <row r="32" spans="1:3">
      <c r="A32" s="4" t="s">
        <v>298</v>
      </c>
      <c r="B32" s="5" t="n">
        <v>17914</v>
      </c>
      <c r="C32" s="5" t="n">
        <v>43527</v>
      </c>
    </row>
    <row r="33" spans="1:3">
      <c r="A33" s="4" t="s">
        <v>299</v>
      </c>
      <c r="B33" s="5" t="n">
        <v>-161</v>
      </c>
      <c r="C33" s="5" t="n">
        <v>-1692</v>
      </c>
    </row>
    <row r="34" spans="1:3">
      <c r="A34" s="4" t="s">
        <v>288</v>
      </c>
    </row>
    <row r="35" spans="1:3">
      <c r="A35" s="3" t="s">
        <v>293</v>
      </c>
    </row>
    <row r="36" spans="1:3">
      <c r="A36" s="4" t="s">
        <v>294</v>
      </c>
      <c r="B36" s="5" t="n">
        <v>1495</v>
      </c>
      <c r="C36" s="5" t="n">
        <v>9063</v>
      </c>
    </row>
    <row r="37" spans="1:3">
      <c r="A37" s="4" t="s">
        <v>295</v>
      </c>
      <c r="B37" s="5" t="n">
        <v>-5</v>
      </c>
      <c r="C37" s="5" t="n">
        <v>-74</v>
      </c>
    </row>
    <row r="38" spans="1:3">
      <c r="A38" s="4" t="s">
        <v>296</v>
      </c>
      <c r="C38" s="5" t="n">
        <v>1996</v>
      </c>
    </row>
    <row r="39" spans="1:3">
      <c r="A39" s="4" t="s">
        <v>297</v>
      </c>
      <c r="C39" s="5" t="n">
        <v>-50</v>
      </c>
    </row>
    <row r="40" spans="1:3">
      <c r="A40" s="4" t="s">
        <v>298</v>
      </c>
      <c r="B40" s="5" t="n">
        <v>1495</v>
      </c>
      <c r="C40" s="5" t="n">
        <v>11059</v>
      </c>
    </row>
    <row r="41" spans="1:3">
      <c r="A41" s="4" t="s">
        <v>299</v>
      </c>
      <c r="B41" s="5" t="n">
        <v>-5</v>
      </c>
      <c r="C41" s="5" t="n">
        <v>-124</v>
      </c>
    </row>
    <row r="42" spans="1:3">
      <c r="A42" s="4" t="s">
        <v>289</v>
      </c>
    </row>
    <row r="43" spans="1:3">
      <c r="A43" s="3" t="s">
        <v>293</v>
      </c>
    </row>
    <row r="44" spans="1:3">
      <c r="A44" s="4" t="s">
        <v>294</v>
      </c>
      <c r="B44" s="5" t="n">
        <v>1935</v>
      </c>
      <c r="C44" s="5" t="n">
        <v>28186</v>
      </c>
    </row>
    <row r="45" spans="1:3">
      <c r="A45" s="4" t="s">
        <v>295</v>
      </c>
      <c r="B45" s="5" t="n">
        <v>-3</v>
      </c>
      <c r="C45" s="5" t="n">
        <v>-366</v>
      </c>
    </row>
    <row r="46" spans="1:3">
      <c r="A46" s="4" t="s">
        <v>296</v>
      </c>
      <c r="B46" s="5" t="n">
        <v>36094</v>
      </c>
      <c r="C46" s="5" t="n">
        <v>15878</v>
      </c>
    </row>
    <row r="47" spans="1:3">
      <c r="A47" s="4" t="s">
        <v>297</v>
      </c>
      <c r="B47" s="5" t="n">
        <v>-601</v>
      </c>
      <c r="C47" s="5" t="n">
        <v>-469</v>
      </c>
    </row>
    <row r="48" spans="1:3">
      <c r="A48" s="4" t="s">
        <v>298</v>
      </c>
      <c r="B48" s="5" t="n">
        <v>38029</v>
      </c>
      <c r="C48" s="5" t="n">
        <v>44064</v>
      </c>
    </row>
    <row r="49" spans="1:3">
      <c r="A49" s="4" t="s">
        <v>299</v>
      </c>
      <c r="B49" s="6" t="n">
        <v>-604</v>
      </c>
      <c r="C49" s="6" t="n">
        <v>-8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4</v>
      </c>
      <c r="B1" s="2" t="s">
        <v>2</v>
      </c>
      <c r="C1" s="2" t="s">
        <v>32</v>
      </c>
    </row>
    <row r="2" spans="1:3">
      <c r="A2" s="3" t="s">
        <v>305</v>
      </c>
    </row>
    <row r="3" spans="1:3">
      <c r="A3" s="4" t="s">
        <v>306</v>
      </c>
      <c r="B3" s="6" t="n">
        <v>25149</v>
      </c>
    </row>
    <row r="4" spans="1:3">
      <c r="A4" s="4" t="s">
        <v>307</v>
      </c>
      <c r="B4" s="5" t="n">
        <v>36983</v>
      </c>
    </row>
    <row r="5" spans="1:3">
      <c r="A5" s="4" t="s">
        <v>308</v>
      </c>
      <c r="B5" s="5" t="n">
        <v>69996</v>
      </c>
    </row>
    <row r="6" spans="1:3">
      <c r="A6" s="4" t="s">
        <v>309</v>
      </c>
      <c r="B6" s="5" t="n">
        <v>14392</v>
      </c>
    </row>
    <row r="7" spans="1:3">
      <c r="A7" s="4" t="s">
        <v>310</v>
      </c>
      <c r="B7" s="5" t="n">
        <v>146520</v>
      </c>
    </row>
    <row r="8" spans="1:3">
      <c r="A8" s="4" t="s">
        <v>311</v>
      </c>
      <c r="B8" s="5" t="n">
        <v>236515</v>
      </c>
      <c r="C8" s="6" t="n">
        <v>255715</v>
      </c>
    </row>
    <row r="9" spans="1:3">
      <c r="A9" s="3" t="s">
        <v>312</v>
      </c>
    </row>
    <row r="10" spans="1:3">
      <c r="A10" s="4" t="s">
        <v>306</v>
      </c>
      <c r="B10" s="5" t="n">
        <v>25219</v>
      </c>
    </row>
    <row r="11" spans="1:3">
      <c r="A11" s="4" t="s">
        <v>307</v>
      </c>
      <c r="B11" s="5" t="n">
        <v>37797</v>
      </c>
    </row>
    <row r="12" spans="1:3">
      <c r="A12" s="4" t="s">
        <v>308</v>
      </c>
      <c r="B12" s="5" t="n">
        <v>73253</v>
      </c>
    </row>
    <row r="13" spans="1:3">
      <c r="A13" s="4" t="s">
        <v>309</v>
      </c>
      <c r="B13" s="5" t="n">
        <v>15799</v>
      </c>
    </row>
    <row r="14" spans="1:3">
      <c r="A14" s="4" t="s">
        <v>310</v>
      </c>
      <c r="B14" s="5" t="n">
        <v>152068</v>
      </c>
    </row>
    <row r="15" spans="1:3">
      <c r="A15" s="4" t="s">
        <v>311</v>
      </c>
      <c r="B15" s="5" t="n">
        <v>241925</v>
      </c>
      <c r="C15" s="5" t="n">
        <v>253378</v>
      </c>
    </row>
    <row r="16" spans="1:3">
      <c r="A16" s="4" t="s">
        <v>287</v>
      </c>
    </row>
    <row r="17" spans="1:3">
      <c r="A17" s="3" t="s">
        <v>305</v>
      </c>
    </row>
    <row r="18" spans="1:3">
      <c r="A18" s="4" t="s">
        <v>313</v>
      </c>
      <c r="B18" s="5" t="n">
        <v>47192</v>
      </c>
    </row>
    <row r="19" spans="1:3">
      <c r="A19" s="4" t="s">
        <v>311</v>
      </c>
      <c r="B19" s="5" t="n">
        <v>47192</v>
      </c>
      <c r="C19" s="5" t="n">
        <v>48816</v>
      </c>
    </row>
    <row r="20" spans="1:3">
      <c r="A20" s="3" t="s">
        <v>312</v>
      </c>
    </row>
    <row r="21" spans="1:3">
      <c r="A21" s="4" t="s">
        <v>313</v>
      </c>
      <c r="B21" s="5" t="n">
        <v>47642</v>
      </c>
    </row>
    <row r="22" spans="1:3">
      <c r="A22" s="4" t="s">
        <v>311</v>
      </c>
      <c r="B22" s="5" t="n">
        <v>47642</v>
      </c>
      <c r="C22" s="5" t="n">
        <v>47176</v>
      </c>
    </row>
    <row r="23" spans="1:3">
      <c r="A23" s="4" t="s">
        <v>289</v>
      </c>
    </row>
    <row r="24" spans="1:3">
      <c r="A24" s="3" t="s">
        <v>305</v>
      </c>
    </row>
    <row r="25" spans="1:3">
      <c r="A25" s="4" t="s">
        <v>313</v>
      </c>
      <c r="B25" s="5" t="n">
        <v>42803</v>
      </c>
    </row>
    <row r="26" spans="1:3">
      <c r="A26" s="4" t="s">
        <v>311</v>
      </c>
      <c r="B26" s="5" t="n">
        <v>42803</v>
      </c>
      <c r="C26" s="5" t="n">
        <v>49876</v>
      </c>
    </row>
    <row r="27" spans="1:3">
      <c r="A27" s="3" t="s">
        <v>312</v>
      </c>
    </row>
    <row r="28" spans="1:3">
      <c r="A28" s="4" t="s">
        <v>313</v>
      </c>
      <c r="B28" s="5" t="n">
        <v>42215</v>
      </c>
    </row>
    <row r="29" spans="1:3">
      <c r="A29" s="4" t="s">
        <v>311</v>
      </c>
      <c r="B29" s="6" t="n">
        <v>42215</v>
      </c>
      <c r="C29" s="6" t="n">
        <v>490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9</v>
      </c>
      <c r="D1" s="2" t="s">
        <v>1</v>
      </c>
    </row>
    <row r="2" spans="1:5">
      <c r="B2" s="2" t="s">
        <v>2</v>
      </c>
      <c r="C2" s="2" t="s">
        <v>80</v>
      </c>
      <c r="D2" s="2" t="s">
        <v>2</v>
      </c>
      <c r="E2" s="2" t="s">
        <v>80</v>
      </c>
    </row>
    <row r="3" spans="1:5">
      <c r="A3" s="3" t="s">
        <v>231</v>
      </c>
    </row>
    <row r="4" spans="1:5">
      <c r="A4" s="4" t="s">
        <v>315</v>
      </c>
      <c r="B4" s="6" t="n">
        <v>32159</v>
      </c>
      <c r="C4" s="6" t="n">
        <v>10950</v>
      </c>
      <c r="D4" s="6" t="n">
        <v>40309</v>
      </c>
      <c r="E4" s="6" t="n">
        <v>10950</v>
      </c>
    </row>
    <row r="5" spans="1:5">
      <c r="A5" s="4" t="s">
        <v>316</v>
      </c>
      <c r="B5" s="5" t="n">
        <v>640</v>
      </c>
      <c r="C5" s="5" t="n">
        <v>53</v>
      </c>
      <c r="D5" s="5" t="n">
        <v>716</v>
      </c>
      <c r="E5" s="5" t="n">
        <v>53</v>
      </c>
    </row>
    <row r="6" spans="1:5">
      <c r="A6" s="4" t="s">
        <v>317</v>
      </c>
      <c r="B6" s="6" t="n">
        <v>-177</v>
      </c>
      <c r="C6" s="6" t="n">
        <v>-112</v>
      </c>
      <c r="D6" s="6" t="n">
        <v>-258</v>
      </c>
      <c r="E6" s="6" t="n">
        <v>-1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318</v>
      </c>
      <c r="B1" s="2" t="s">
        <v>2</v>
      </c>
      <c r="C1" s="2" t="s">
        <v>319</v>
      </c>
      <c r="D1" s="2" t="s">
        <v>32</v>
      </c>
      <c r="E1" s="2" t="s">
        <v>80</v>
      </c>
      <c r="F1" s="2" t="s">
        <v>320</v>
      </c>
      <c r="G1" s="2" t="s">
        <v>321</v>
      </c>
    </row>
    <row r="2" spans="1:7">
      <c r="A2" s="3" t="s">
        <v>322</v>
      </c>
    </row>
    <row r="3" spans="1:7">
      <c r="A3" s="4" t="s">
        <v>323</v>
      </c>
      <c r="B3" s="6" t="n">
        <v>1784903</v>
      </c>
      <c r="D3" s="6" t="n">
        <v>1664931</v>
      </c>
    </row>
    <row r="4" spans="1:7">
      <c r="A4" s="4" t="s">
        <v>324</v>
      </c>
      <c r="B4" s="5" t="n">
        <v>-21362</v>
      </c>
      <c r="C4" s="6" t="n">
        <v>-20607</v>
      </c>
      <c r="D4" s="5" t="n">
        <v>-20031</v>
      </c>
      <c r="E4" s="6" t="n">
        <v>-17666</v>
      </c>
      <c r="F4" s="6" t="n">
        <v>-17121</v>
      </c>
      <c r="G4" s="6" t="n">
        <v>-16502</v>
      </c>
    </row>
    <row r="5" spans="1:7">
      <c r="A5" s="4" t="s">
        <v>325</v>
      </c>
      <c r="B5" s="5" t="n">
        <v>-5157</v>
      </c>
      <c r="D5" s="5" t="n">
        <v>-4515</v>
      </c>
    </row>
    <row r="6" spans="1:7">
      <c r="A6" s="4" t="s">
        <v>326</v>
      </c>
      <c r="B6" s="5" t="n">
        <v>1758384</v>
      </c>
      <c r="D6" s="5" t="n">
        <v>1640385</v>
      </c>
    </row>
    <row r="7" spans="1:7">
      <c r="A7" s="4" t="s">
        <v>327</v>
      </c>
    </row>
    <row r="8" spans="1:7">
      <c r="A8" s="3" t="s">
        <v>322</v>
      </c>
    </row>
    <row r="9" spans="1:7">
      <c r="A9" s="4" t="s">
        <v>323</v>
      </c>
      <c r="B9" s="5" t="n">
        <v>287804</v>
      </c>
      <c r="D9" s="5" t="n">
        <v>260833</v>
      </c>
    </row>
    <row r="10" spans="1:7">
      <c r="A10" s="4" t="s">
        <v>324</v>
      </c>
      <c r="B10" s="5" t="n">
        <v>-3181</v>
      </c>
      <c r="C10" s="5" t="n">
        <v>-3361</v>
      </c>
      <c r="D10" s="5" t="n">
        <v>-2898</v>
      </c>
      <c r="E10" s="5" t="n">
        <v>-2248</v>
      </c>
      <c r="F10" s="5" t="n">
        <v>-2225</v>
      </c>
      <c r="G10" s="5" t="n">
        <v>-2435</v>
      </c>
    </row>
    <row r="11" spans="1:7">
      <c r="A11" s="4" t="s">
        <v>328</v>
      </c>
    </row>
    <row r="12" spans="1:7">
      <c r="A12" s="3" t="s">
        <v>322</v>
      </c>
    </row>
    <row r="13" spans="1:7">
      <c r="A13" s="4" t="s">
        <v>323</v>
      </c>
      <c r="B13" s="5" t="n">
        <v>195568</v>
      </c>
      <c r="D13" s="5" t="n">
        <v>210041</v>
      </c>
    </row>
    <row r="14" spans="1:7">
      <c r="A14" s="4" t="s">
        <v>324</v>
      </c>
      <c r="B14" s="5" t="n">
        <v>-2246</v>
      </c>
      <c r="C14" s="5" t="n">
        <v>-2097</v>
      </c>
      <c r="D14" s="5" t="n">
        <v>-2451</v>
      </c>
      <c r="E14" s="5" t="n">
        <v>-1965</v>
      </c>
      <c r="F14" s="5" t="n">
        <v>-1765</v>
      </c>
      <c r="G14" s="5" t="n">
        <v>-1892</v>
      </c>
    </row>
    <row r="15" spans="1:7">
      <c r="A15" s="4" t="s">
        <v>329</v>
      </c>
    </row>
    <row r="16" spans="1:7">
      <c r="A16" s="3" t="s">
        <v>322</v>
      </c>
    </row>
    <row r="17" spans="1:7">
      <c r="A17" s="4" t="s">
        <v>323</v>
      </c>
      <c r="B17" s="5" t="n">
        <v>1297487</v>
      </c>
      <c r="D17" s="5" t="n">
        <v>1189797</v>
      </c>
    </row>
    <row r="18" spans="1:7">
      <c r="A18" s="4" t="s">
        <v>330</v>
      </c>
    </row>
    <row r="19" spans="1:7">
      <c r="A19" s="3" t="s">
        <v>322</v>
      </c>
    </row>
    <row r="20" spans="1:7">
      <c r="A20" s="4" t="s">
        <v>323</v>
      </c>
      <c r="B20" s="5" t="n">
        <v>247029</v>
      </c>
      <c r="D20" s="5" t="n">
        <v>226773</v>
      </c>
    </row>
    <row r="21" spans="1:7">
      <c r="A21" s="4" t="s">
        <v>324</v>
      </c>
      <c r="B21" s="5" t="n">
        <v>-2827</v>
      </c>
      <c r="C21" s="5" t="n">
        <v>-2611</v>
      </c>
      <c r="D21" s="5" t="n">
        <v>-2597</v>
      </c>
      <c r="E21" s="5" t="n">
        <v>-2567</v>
      </c>
      <c r="F21" s="5" t="n">
        <v>-2418</v>
      </c>
      <c r="G21" s="5" t="n">
        <v>-2317</v>
      </c>
    </row>
    <row r="22" spans="1:7">
      <c r="A22" s="4" t="s">
        <v>331</v>
      </c>
    </row>
    <row r="23" spans="1:7">
      <c r="A23" s="3" t="s">
        <v>322</v>
      </c>
    </row>
    <row r="24" spans="1:7">
      <c r="A24" s="4" t="s">
        <v>323</v>
      </c>
      <c r="B24" s="5" t="n">
        <v>437198</v>
      </c>
      <c r="D24" s="5" t="n">
        <v>407934</v>
      </c>
    </row>
    <row r="25" spans="1:7">
      <c r="A25" s="4" t="s">
        <v>324</v>
      </c>
      <c r="B25" s="5" t="n">
        <v>-4994</v>
      </c>
      <c r="C25" s="5" t="n">
        <v>-4715</v>
      </c>
      <c r="D25" s="5" t="n">
        <v>-4644</v>
      </c>
      <c r="E25" s="5" t="n">
        <v>-3552</v>
      </c>
      <c r="F25" s="5" t="n">
        <v>-3476</v>
      </c>
      <c r="G25" s="5" t="n">
        <v>-3170</v>
      </c>
    </row>
    <row r="26" spans="1:7">
      <c r="A26" s="4" t="s">
        <v>332</v>
      </c>
    </row>
    <row r="27" spans="1:7">
      <c r="A27" s="3" t="s">
        <v>322</v>
      </c>
    </row>
    <row r="28" spans="1:7">
      <c r="A28" s="4" t="s">
        <v>323</v>
      </c>
      <c r="B28" s="5" t="n">
        <v>68681</v>
      </c>
      <c r="D28" s="5" t="n">
        <v>64458</v>
      </c>
    </row>
    <row r="29" spans="1:7">
      <c r="A29" s="4" t="s">
        <v>324</v>
      </c>
      <c r="B29" s="5" t="n">
        <v>-844</v>
      </c>
      <c r="C29" s="5" t="n">
        <v>-790</v>
      </c>
      <c r="D29" s="5" t="n">
        <v>-808</v>
      </c>
      <c r="E29" s="5" t="n">
        <v>-823</v>
      </c>
      <c r="F29" s="5" t="n">
        <v>-914</v>
      </c>
      <c r="G29" s="5" t="n">
        <v>-956</v>
      </c>
    </row>
    <row r="30" spans="1:7">
      <c r="A30" s="4" t="s">
        <v>333</v>
      </c>
    </row>
    <row r="31" spans="1:7">
      <c r="A31" s="3" t="s">
        <v>322</v>
      </c>
    </row>
    <row r="32" spans="1:7">
      <c r="A32" s="4" t="s">
        <v>323</v>
      </c>
      <c r="B32" s="5" t="n">
        <v>544579</v>
      </c>
      <c r="D32" s="5" t="n">
        <v>490632</v>
      </c>
    </row>
    <row r="33" spans="1:7">
      <c r="A33" s="4" t="s">
        <v>324</v>
      </c>
      <c r="B33" s="5" t="n">
        <v>-6485</v>
      </c>
      <c r="C33" s="5" t="n">
        <v>-6349</v>
      </c>
      <c r="D33" s="5" t="n">
        <v>-5872</v>
      </c>
      <c r="E33" s="5" t="n">
        <v>-5611</v>
      </c>
      <c r="F33" s="5" t="n">
        <v>-5407</v>
      </c>
      <c r="G33" s="5" t="n">
        <v>-5087</v>
      </c>
    </row>
    <row r="34" spans="1:7">
      <c r="A34" s="4" t="s">
        <v>334</v>
      </c>
    </row>
    <row r="35" spans="1:7">
      <c r="A35" s="3" t="s">
        <v>322</v>
      </c>
    </row>
    <row r="36" spans="1:7">
      <c r="A36" s="4" t="s">
        <v>323</v>
      </c>
      <c r="B36" s="5" t="n">
        <v>4044</v>
      </c>
      <c r="D36" s="5" t="n">
        <v>4260</v>
      </c>
    </row>
    <row r="37" spans="1:7">
      <c r="A37" s="4" t="s">
        <v>324</v>
      </c>
      <c r="B37" s="6" t="n">
        <v>-66</v>
      </c>
      <c r="C37" s="6" t="n">
        <v>-61</v>
      </c>
      <c r="D37" s="6" t="n">
        <v>-65</v>
      </c>
      <c r="E37" s="6" t="n">
        <v>-57</v>
      </c>
      <c r="F37" s="6" t="n">
        <v>-50</v>
      </c>
      <c r="G37" s="6" t="n">
        <v>-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35</v>
      </c>
      <c r="B1" s="2" t="s">
        <v>79</v>
      </c>
      <c r="D1" s="2" t="s">
        <v>1</v>
      </c>
      <c r="F1" s="2" t="s">
        <v>149</v>
      </c>
    </row>
    <row r="2" spans="1:8">
      <c r="B2" s="2" t="s">
        <v>2</v>
      </c>
      <c r="C2" s="2" t="s">
        <v>80</v>
      </c>
      <c r="D2" s="2" t="s">
        <v>2</v>
      </c>
      <c r="E2" s="2" t="s">
        <v>80</v>
      </c>
      <c r="F2" s="2" t="s">
        <v>32</v>
      </c>
      <c r="G2" s="2" t="s">
        <v>2</v>
      </c>
      <c r="H2" s="2" t="s">
        <v>32</v>
      </c>
    </row>
    <row r="3" spans="1:8">
      <c r="A3" s="3" t="s">
        <v>336</v>
      </c>
    </row>
    <row r="4" spans="1:8">
      <c r="A4" s="4" t="s">
        <v>337</v>
      </c>
      <c r="B4" s="6" t="n">
        <v>20607</v>
      </c>
      <c r="C4" s="6" t="n">
        <v>17121</v>
      </c>
      <c r="D4" s="6" t="n">
        <v>20031</v>
      </c>
      <c r="E4" s="6" t="n">
        <v>16502</v>
      </c>
      <c r="F4" s="6" t="n">
        <v>16502</v>
      </c>
    </row>
    <row r="5" spans="1:8">
      <c r="A5" s="4" t="s">
        <v>91</v>
      </c>
      <c r="B5" s="5" t="n">
        <v>600</v>
      </c>
      <c r="C5" s="5" t="n">
        <v>900</v>
      </c>
      <c r="D5" s="5" t="n">
        <v>1200</v>
      </c>
      <c r="E5" s="5" t="n">
        <v>1500</v>
      </c>
    </row>
    <row r="6" spans="1:8">
      <c r="A6" s="4" t="s">
        <v>338</v>
      </c>
      <c r="B6" s="5" t="n">
        <v>-3</v>
      </c>
      <c r="C6" s="5" t="n">
        <v>-361</v>
      </c>
      <c r="D6" s="5" t="n">
        <v>-39</v>
      </c>
      <c r="E6" s="5" t="n">
        <v>-373</v>
      </c>
    </row>
    <row r="7" spans="1:8">
      <c r="A7" s="4" t="s">
        <v>339</v>
      </c>
      <c r="B7" s="5" t="n">
        <v>158</v>
      </c>
      <c r="C7" s="5" t="n">
        <v>6</v>
      </c>
      <c r="D7" s="5" t="n">
        <v>170</v>
      </c>
      <c r="E7" s="5" t="n">
        <v>37</v>
      </c>
    </row>
    <row r="8" spans="1:8">
      <c r="A8" s="4" t="s">
        <v>340</v>
      </c>
      <c r="B8" s="5" t="n">
        <v>21362</v>
      </c>
      <c r="C8" s="5" t="n">
        <v>17666</v>
      </c>
      <c r="D8" s="5" t="n">
        <v>21362</v>
      </c>
      <c r="E8" s="5" t="n">
        <v>17666</v>
      </c>
      <c r="F8" s="5" t="n">
        <v>20031</v>
      </c>
    </row>
    <row r="9" spans="1:8">
      <c r="A9" s="3" t="s">
        <v>341</v>
      </c>
    </row>
    <row r="10" spans="1:8">
      <c r="A10" s="4" t="s">
        <v>342</v>
      </c>
      <c r="G10" s="6" t="n">
        <v>109</v>
      </c>
      <c r="H10" s="6" t="n">
        <v>47</v>
      </c>
    </row>
    <row r="11" spans="1:8">
      <c r="A11" s="4" t="s">
        <v>343</v>
      </c>
      <c r="G11" s="5" t="n">
        <v>21253</v>
      </c>
      <c r="H11" s="5" t="n">
        <v>19984</v>
      </c>
    </row>
    <row r="12" spans="1:8">
      <c r="A12" s="4" t="s">
        <v>344</v>
      </c>
      <c r="B12" s="5" t="n">
        <v>20607</v>
      </c>
      <c r="C12" s="5" t="n">
        <v>17121</v>
      </c>
      <c r="D12" s="5" t="n">
        <v>20031</v>
      </c>
      <c r="E12" s="5" t="n">
        <v>16502</v>
      </c>
      <c r="F12" s="5" t="n">
        <v>16502</v>
      </c>
      <c r="G12" s="5" t="n">
        <v>21362</v>
      </c>
      <c r="H12" s="5" t="n">
        <v>20031</v>
      </c>
    </row>
    <row r="13" spans="1:8">
      <c r="A13" s="4" t="s">
        <v>345</v>
      </c>
      <c r="G13" s="5" t="n">
        <v>5435</v>
      </c>
      <c r="H13" s="5" t="n">
        <v>2305</v>
      </c>
    </row>
    <row r="14" spans="1:8">
      <c r="A14" s="4" t="s">
        <v>346</v>
      </c>
      <c r="G14" s="5" t="n">
        <v>1779468</v>
      </c>
      <c r="H14" s="5" t="n">
        <v>1662626</v>
      </c>
    </row>
    <row r="15" spans="1:8">
      <c r="A15" s="4" t="s">
        <v>311</v>
      </c>
      <c r="G15" s="5" t="n">
        <v>1784903</v>
      </c>
      <c r="H15" s="5" t="n">
        <v>1664931</v>
      </c>
    </row>
    <row r="16" spans="1:8">
      <c r="A16" s="4" t="s">
        <v>327</v>
      </c>
    </row>
    <row r="17" spans="1:8">
      <c r="A17" s="3" t="s">
        <v>336</v>
      </c>
    </row>
    <row r="18" spans="1:8">
      <c r="A18" s="4" t="s">
        <v>337</v>
      </c>
      <c r="B18" s="5" t="n">
        <v>3361</v>
      </c>
      <c r="C18" s="5" t="n">
        <v>2225</v>
      </c>
      <c r="D18" s="5" t="n">
        <v>2898</v>
      </c>
      <c r="E18" s="5" t="n">
        <v>2435</v>
      </c>
      <c r="F18" s="5" t="n">
        <v>2435</v>
      </c>
    </row>
    <row r="19" spans="1:8">
      <c r="A19" s="4" t="s">
        <v>91</v>
      </c>
      <c r="B19" s="5" t="n">
        <v>-181</v>
      </c>
      <c r="C19" s="5" t="n">
        <v>21</v>
      </c>
      <c r="D19" s="5" t="n">
        <v>299</v>
      </c>
      <c r="E19" s="5" t="n">
        <v>-209</v>
      </c>
    </row>
    <row r="20" spans="1:8">
      <c r="A20" s="4" t="s">
        <v>338</v>
      </c>
      <c r="D20" s="5" t="n">
        <v>-19</v>
      </c>
    </row>
    <row r="21" spans="1:8">
      <c r="A21" s="4" t="s">
        <v>339</v>
      </c>
      <c r="B21" s="5" t="n">
        <v>1</v>
      </c>
      <c r="C21" s="5" t="n">
        <v>2</v>
      </c>
      <c r="D21" s="5" t="n">
        <v>3</v>
      </c>
      <c r="E21" s="5" t="n">
        <v>22</v>
      </c>
    </row>
    <row r="22" spans="1:8">
      <c r="A22" s="4" t="s">
        <v>340</v>
      </c>
      <c r="B22" s="5" t="n">
        <v>3181</v>
      </c>
      <c r="C22" s="5" t="n">
        <v>2248</v>
      </c>
      <c r="D22" s="5" t="n">
        <v>3181</v>
      </c>
      <c r="E22" s="5" t="n">
        <v>2248</v>
      </c>
      <c r="F22" s="5" t="n">
        <v>2898</v>
      </c>
    </row>
    <row r="23" spans="1:8">
      <c r="A23" s="3" t="s">
        <v>341</v>
      </c>
    </row>
    <row r="24" spans="1:8">
      <c r="A24" s="4" t="s">
        <v>342</v>
      </c>
      <c r="G24" s="5" t="n">
        <v>49</v>
      </c>
      <c r="H24" s="5" t="n">
        <v>8</v>
      </c>
    </row>
    <row r="25" spans="1:8">
      <c r="A25" s="4" t="s">
        <v>343</v>
      </c>
      <c r="G25" s="5" t="n">
        <v>3132</v>
      </c>
      <c r="H25" s="5" t="n">
        <v>2890</v>
      </c>
    </row>
    <row r="26" spans="1:8">
      <c r="A26" s="4" t="s">
        <v>344</v>
      </c>
      <c r="B26" s="5" t="n">
        <v>3361</v>
      </c>
      <c r="C26" s="5" t="n">
        <v>2225</v>
      </c>
      <c r="D26" s="5" t="n">
        <v>2898</v>
      </c>
      <c r="E26" s="5" t="n">
        <v>2435</v>
      </c>
      <c r="F26" s="5" t="n">
        <v>2435</v>
      </c>
      <c r="G26" s="5" t="n">
        <v>3181</v>
      </c>
      <c r="H26" s="5" t="n">
        <v>2898</v>
      </c>
    </row>
    <row r="27" spans="1:8">
      <c r="A27" s="4" t="s">
        <v>345</v>
      </c>
      <c r="G27" s="5" t="n">
        <v>582</v>
      </c>
      <c r="H27" s="5" t="n">
        <v>8</v>
      </c>
    </row>
    <row r="28" spans="1:8">
      <c r="A28" s="4" t="s">
        <v>346</v>
      </c>
      <c r="G28" s="5" t="n">
        <v>287222</v>
      </c>
      <c r="H28" s="5" t="n">
        <v>260825</v>
      </c>
    </row>
    <row r="29" spans="1:8">
      <c r="A29" s="4" t="s">
        <v>311</v>
      </c>
      <c r="G29" s="5" t="n">
        <v>287804</v>
      </c>
      <c r="H29" s="5" t="n">
        <v>260833</v>
      </c>
    </row>
    <row r="30" spans="1:8">
      <c r="A30" s="4" t="s">
        <v>328</v>
      </c>
    </row>
    <row r="31" spans="1:8">
      <c r="A31" s="3" t="s">
        <v>336</v>
      </c>
    </row>
    <row r="32" spans="1:8">
      <c r="A32" s="4" t="s">
        <v>337</v>
      </c>
      <c r="B32" s="5" t="n">
        <v>2097</v>
      </c>
      <c r="C32" s="5" t="n">
        <v>1765</v>
      </c>
      <c r="D32" s="5" t="n">
        <v>2451</v>
      </c>
      <c r="E32" s="5" t="n">
        <v>1892</v>
      </c>
      <c r="F32" s="5" t="n">
        <v>1892</v>
      </c>
    </row>
    <row r="33" spans="1:8">
      <c r="A33" s="4" t="s">
        <v>91</v>
      </c>
      <c r="B33" s="5" t="n">
        <v>148</v>
      </c>
      <c r="C33" s="5" t="n">
        <v>557</v>
      </c>
      <c r="D33" s="5" t="n">
        <v>-206</v>
      </c>
      <c r="E33" s="5" t="n">
        <v>430</v>
      </c>
    </row>
    <row r="34" spans="1:8">
      <c r="A34" s="4" t="s">
        <v>338</v>
      </c>
      <c r="C34" s="5" t="n">
        <v>-357</v>
      </c>
      <c r="E34" s="5" t="n">
        <v>-357</v>
      </c>
    </row>
    <row r="35" spans="1:8">
      <c r="A35" s="4" t="s">
        <v>339</v>
      </c>
      <c r="B35" s="5" t="n">
        <v>1</v>
      </c>
      <c r="D35" s="5" t="n">
        <v>1</v>
      </c>
    </row>
    <row r="36" spans="1:8">
      <c r="A36" s="4" t="s">
        <v>340</v>
      </c>
      <c r="B36" s="5" t="n">
        <v>2246</v>
      </c>
      <c r="C36" s="5" t="n">
        <v>1965</v>
      </c>
      <c r="D36" s="5" t="n">
        <v>2246</v>
      </c>
      <c r="E36" s="5" t="n">
        <v>1965</v>
      </c>
      <c r="F36" s="5" t="n">
        <v>2451</v>
      </c>
    </row>
    <row r="37" spans="1:8">
      <c r="A37" s="3" t="s">
        <v>341</v>
      </c>
    </row>
    <row r="38" spans="1:8">
      <c r="A38" s="4" t="s">
        <v>343</v>
      </c>
      <c r="G38" s="5" t="n">
        <v>2246</v>
      </c>
      <c r="H38" s="5" t="n">
        <v>2451</v>
      </c>
    </row>
    <row r="39" spans="1:8">
      <c r="A39" s="4" t="s">
        <v>344</v>
      </c>
      <c r="B39" s="5" t="n">
        <v>2097</v>
      </c>
      <c r="C39" s="5" t="n">
        <v>1765</v>
      </c>
      <c r="D39" s="5" t="n">
        <v>2451</v>
      </c>
      <c r="E39" s="5" t="n">
        <v>1892</v>
      </c>
      <c r="F39" s="5" t="n">
        <v>1892</v>
      </c>
      <c r="G39" s="5" t="n">
        <v>2246</v>
      </c>
      <c r="H39" s="5" t="n">
        <v>2451</v>
      </c>
    </row>
    <row r="40" spans="1:8">
      <c r="A40" s="4" t="s">
        <v>345</v>
      </c>
      <c r="G40" s="5" t="n">
        <v>2751</v>
      </c>
      <c r="H40" s="5" t="n">
        <v>198</v>
      </c>
    </row>
    <row r="41" spans="1:8">
      <c r="A41" s="4" t="s">
        <v>346</v>
      </c>
      <c r="G41" s="5" t="n">
        <v>192817</v>
      </c>
      <c r="H41" s="5" t="n">
        <v>209843</v>
      </c>
    </row>
    <row r="42" spans="1:8">
      <c r="A42" s="4" t="s">
        <v>311</v>
      </c>
      <c r="G42" s="5" t="n">
        <v>195568</v>
      </c>
      <c r="H42" s="5" t="n">
        <v>210041</v>
      </c>
    </row>
    <row r="43" spans="1:8">
      <c r="A43" s="4" t="s">
        <v>330</v>
      </c>
    </row>
    <row r="44" spans="1:8">
      <c r="A44" s="3" t="s">
        <v>336</v>
      </c>
    </row>
    <row r="45" spans="1:8">
      <c r="A45" s="4" t="s">
        <v>337</v>
      </c>
      <c r="B45" s="5" t="n">
        <v>2611</v>
      </c>
      <c r="C45" s="5" t="n">
        <v>2418</v>
      </c>
      <c r="D45" s="5" t="n">
        <v>2597</v>
      </c>
      <c r="E45" s="5" t="n">
        <v>2317</v>
      </c>
      <c r="F45" s="5" t="n">
        <v>2317</v>
      </c>
    </row>
    <row r="46" spans="1:8">
      <c r="A46" s="4" t="s">
        <v>91</v>
      </c>
      <c r="B46" s="5" t="n">
        <v>63</v>
      </c>
      <c r="C46" s="5" t="n">
        <v>146</v>
      </c>
      <c r="D46" s="5" t="n">
        <v>68</v>
      </c>
      <c r="E46" s="5" t="n">
        <v>237</v>
      </c>
    </row>
    <row r="47" spans="1:8">
      <c r="A47" s="4" t="s">
        <v>339</v>
      </c>
      <c r="B47" s="5" t="n">
        <v>153</v>
      </c>
      <c r="C47" s="5" t="n">
        <v>3</v>
      </c>
      <c r="D47" s="5" t="n">
        <v>162</v>
      </c>
      <c r="E47" s="5" t="n">
        <v>13</v>
      </c>
    </row>
    <row r="48" spans="1:8">
      <c r="A48" s="4" t="s">
        <v>340</v>
      </c>
      <c r="B48" s="5" t="n">
        <v>2827</v>
      </c>
      <c r="C48" s="5" t="n">
        <v>2567</v>
      </c>
      <c r="D48" s="5" t="n">
        <v>2827</v>
      </c>
      <c r="E48" s="5" t="n">
        <v>2567</v>
      </c>
      <c r="F48" s="5" t="n">
        <v>2597</v>
      </c>
    </row>
    <row r="49" spans="1:8">
      <c r="A49" s="3" t="s">
        <v>341</v>
      </c>
    </row>
    <row r="50" spans="1:8">
      <c r="A50" s="4" t="s">
        <v>342</v>
      </c>
      <c r="G50" s="5" t="n">
        <v>60</v>
      </c>
      <c r="H50" s="5" t="n">
        <v>17</v>
      </c>
    </row>
    <row r="51" spans="1:8">
      <c r="A51" s="4" t="s">
        <v>343</v>
      </c>
      <c r="G51" s="5" t="n">
        <v>2767</v>
      </c>
      <c r="H51" s="5" t="n">
        <v>2580</v>
      </c>
    </row>
    <row r="52" spans="1:8">
      <c r="A52" s="4" t="s">
        <v>344</v>
      </c>
      <c r="B52" s="5" t="n">
        <v>2611</v>
      </c>
      <c r="C52" s="5" t="n">
        <v>2418</v>
      </c>
      <c r="D52" s="5" t="n">
        <v>2597</v>
      </c>
      <c r="E52" s="5" t="n">
        <v>2317</v>
      </c>
      <c r="F52" s="5" t="n">
        <v>2317</v>
      </c>
      <c r="G52" s="5" t="n">
        <v>2827</v>
      </c>
      <c r="H52" s="5" t="n">
        <v>2597</v>
      </c>
    </row>
    <row r="53" spans="1:8">
      <c r="A53" s="4" t="s">
        <v>345</v>
      </c>
      <c r="G53" s="5" t="n">
        <v>1710</v>
      </c>
      <c r="H53" s="5" t="n">
        <v>1676</v>
      </c>
    </row>
    <row r="54" spans="1:8">
      <c r="A54" s="4" t="s">
        <v>346</v>
      </c>
      <c r="G54" s="5" t="n">
        <v>245319</v>
      </c>
      <c r="H54" s="5" t="n">
        <v>225097</v>
      </c>
    </row>
    <row r="55" spans="1:8">
      <c r="A55" s="4" t="s">
        <v>311</v>
      </c>
      <c r="G55" s="5" t="n">
        <v>247029</v>
      </c>
      <c r="H55" s="5" t="n">
        <v>226773</v>
      </c>
    </row>
    <row r="56" spans="1:8">
      <c r="A56" s="4" t="s">
        <v>331</v>
      </c>
    </row>
    <row r="57" spans="1:8">
      <c r="A57" s="3" t="s">
        <v>336</v>
      </c>
    </row>
    <row r="58" spans="1:8">
      <c r="A58" s="4" t="s">
        <v>337</v>
      </c>
      <c r="B58" s="5" t="n">
        <v>4715</v>
      </c>
      <c r="C58" s="5" t="n">
        <v>3476</v>
      </c>
      <c r="D58" s="5" t="n">
        <v>4644</v>
      </c>
      <c r="E58" s="5" t="n">
        <v>3170</v>
      </c>
      <c r="F58" s="5" t="n">
        <v>3170</v>
      </c>
    </row>
    <row r="59" spans="1:8">
      <c r="A59" s="4" t="s">
        <v>91</v>
      </c>
      <c r="B59" s="5" t="n">
        <v>279</v>
      </c>
      <c r="C59" s="5" t="n">
        <v>76</v>
      </c>
      <c r="D59" s="5" t="n">
        <v>350</v>
      </c>
      <c r="E59" s="5" t="n">
        <v>382</v>
      </c>
    </row>
    <row r="60" spans="1:8">
      <c r="A60" s="4" t="s">
        <v>340</v>
      </c>
      <c r="B60" s="5" t="n">
        <v>4994</v>
      </c>
      <c r="C60" s="5" t="n">
        <v>3552</v>
      </c>
      <c r="D60" s="5" t="n">
        <v>4994</v>
      </c>
      <c r="E60" s="5" t="n">
        <v>3552</v>
      </c>
      <c r="F60" s="5" t="n">
        <v>4644</v>
      </c>
    </row>
    <row r="61" spans="1:8">
      <c r="A61" s="3" t="s">
        <v>341</v>
      </c>
    </row>
    <row r="62" spans="1:8">
      <c r="A62" s="4" t="s">
        <v>343</v>
      </c>
      <c r="G62" s="5" t="n">
        <v>4994</v>
      </c>
      <c r="H62" s="5" t="n">
        <v>4644</v>
      </c>
    </row>
    <row r="63" spans="1:8">
      <c r="A63" s="4" t="s">
        <v>344</v>
      </c>
      <c r="B63" s="5" t="n">
        <v>4715</v>
      </c>
      <c r="C63" s="5" t="n">
        <v>3476</v>
      </c>
      <c r="D63" s="5" t="n">
        <v>4644</v>
      </c>
      <c r="E63" s="5" t="n">
        <v>3170</v>
      </c>
      <c r="F63" s="5" t="n">
        <v>3170</v>
      </c>
      <c r="G63" s="5" t="n">
        <v>4994</v>
      </c>
      <c r="H63" s="5" t="n">
        <v>4644</v>
      </c>
    </row>
    <row r="64" spans="1:8">
      <c r="A64" s="4" t="s">
        <v>346</v>
      </c>
      <c r="G64" s="5" t="n">
        <v>437198</v>
      </c>
      <c r="H64" s="5" t="n">
        <v>407934</v>
      </c>
    </row>
    <row r="65" spans="1:8">
      <c r="A65" s="4" t="s">
        <v>311</v>
      </c>
      <c r="G65" s="5" t="n">
        <v>437198</v>
      </c>
      <c r="H65" s="5" t="n">
        <v>407934</v>
      </c>
    </row>
    <row r="66" spans="1:8">
      <c r="A66" s="4" t="s">
        <v>332</v>
      </c>
    </row>
    <row r="67" spans="1:8">
      <c r="A67" s="3" t="s">
        <v>336</v>
      </c>
    </row>
    <row r="68" spans="1:8">
      <c r="A68" s="4" t="s">
        <v>337</v>
      </c>
      <c r="B68" s="5" t="n">
        <v>790</v>
      </c>
      <c r="C68" s="5" t="n">
        <v>914</v>
      </c>
      <c r="D68" s="5" t="n">
        <v>808</v>
      </c>
      <c r="E68" s="5" t="n">
        <v>956</v>
      </c>
      <c r="F68" s="5" t="n">
        <v>956</v>
      </c>
    </row>
    <row r="69" spans="1:8">
      <c r="A69" s="4" t="s">
        <v>91</v>
      </c>
      <c r="B69" s="5" t="n">
        <v>54</v>
      </c>
      <c r="C69" s="5" t="n">
        <v>-91</v>
      </c>
      <c r="D69" s="5" t="n">
        <v>36</v>
      </c>
      <c r="E69" s="5" t="n">
        <v>-133</v>
      </c>
    </row>
    <row r="70" spans="1:8">
      <c r="A70" s="4" t="s">
        <v>340</v>
      </c>
      <c r="B70" s="5" t="n">
        <v>844</v>
      </c>
      <c r="C70" s="5" t="n">
        <v>823</v>
      </c>
      <c r="D70" s="5" t="n">
        <v>844</v>
      </c>
      <c r="E70" s="5" t="n">
        <v>823</v>
      </c>
      <c r="F70" s="5" t="n">
        <v>808</v>
      </c>
    </row>
    <row r="71" spans="1:8">
      <c r="A71" s="3" t="s">
        <v>341</v>
      </c>
    </row>
    <row r="72" spans="1:8">
      <c r="A72" s="4" t="s">
        <v>342</v>
      </c>
      <c r="H72" s="5" t="n">
        <v>22</v>
      </c>
    </row>
    <row r="73" spans="1:8">
      <c r="A73" s="4" t="s">
        <v>343</v>
      </c>
      <c r="G73" s="5" t="n">
        <v>844</v>
      </c>
      <c r="H73" s="5" t="n">
        <v>786</v>
      </c>
    </row>
    <row r="74" spans="1:8">
      <c r="A74" s="4" t="s">
        <v>344</v>
      </c>
      <c r="B74" s="5" t="n">
        <v>790</v>
      </c>
      <c r="C74" s="5" t="n">
        <v>914</v>
      </c>
      <c r="D74" s="5" t="n">
        <v>808</v>
      </c>
      <c r="E74" s="5" t="n">
        <v>956</v>
      </c>
      <c r="F74" s="5" t="n">
        <v>956</v>
      </c>
      <c r="G74" s="5" t="n">
        <v>844</v>
      </c>
      <c r="H74" s="5" t="n">
        <v>808</v>
      </c>
    </row>
    <row r="75" spans="1:8">
      <c r="A75" s="4" t="s">
        <v>345</v>
      </c>
      <c r="G75" s="5" t="n">
        <v>338</v>
      </c>
      <c r="H75" s="5" t="n">
        <v>365</v>
      </c>
    </row>
    <row r="76" spans="1:8">
      <c r="A76" s="4" t="s">
        <v>346</v>
      </c>
      <c r="G76" s="5" t="n">
        <v>68343</v>
      </c>
      <c r="H76" s="5" t="n">
        <v>64093</v>
      </c>
    </row>
    <row r="77" spans="1:8">
      <c r="A77" s="4" t="s">
        <v>311</v>
      </c>
      <c r="G77" s="5" t="n">
        <v>68681</v>
      </c>
      <c r="H77" s="5" t="n">
        <v>64458</v>
      </c>
    </row>
    <row r="78" spans="1:8">
      <c r="A78" s="4" t="s">
        <v>333</v>
      </c>
    </row>
    <row r="79" spans="1:8">
      <c r="A79" s="3" t="s">
        <v>336</v>
      </c>
    </row>
    <row r="80" spans="1:8">
      <c r="A80" s="4" t="s">
        <v>337</v>
      </c>
      <c r="B80" s="5" t="n">
        <v>6349</v>
      </c>
      <c r="C80" s="5" t="n">
        <v>5407</v>
      </c>
      <c r="D80" s="5" t="n">
        <v>5872</v>
      </c>
      <c r="E80" s="5" t="n">
        <v>5087</v>
      </c>
      <c r="F80" s="5" t="n">
        <v>5087</v>
      </c>
    </row>
    <row r="81" spans="1:8">
      <c r="A81" s="4" t="s">
        <v>91</v>
      </c>
      <c r="B81" s="5" t="n">
        <v>136</v>
      </c>
      <c r="C81" s="5" t="n">
        <v>204</v>
      </c>
      <c r="D81" s="5" t="n">
        <v>613</v>
      </c>
      <c r="E81" s="5" t="n">
        <v>524</v>
      </c>
    </row>
    <row r="82" spans="1:8">
      <c r="A82" s="4" t="s">
        <v>340</v>
      </c>
      <c r="B82" s="5" t="n">
        <v>6485</v>
      </c>
      <c r="C82" s="5" t="n">
        <v>5611</v>
      </c>
      <c r="D82" s="5" t="n">
        <v>6485</v>
      </c>
      <c r="E82" s="5" t="n">
        <v>5611</v>
      </c>
      <c r="F82" s="5" t="n">
        <v>5872</v>
      </c>
    </row>
    <row r="83" spans="1:8">
      <c r="A83" s="3" t="s">
        <v>341</v>
      </c>
    </row>
    <row r="84" spans="1:8">
      <c r="A84" s="4" t="s">
        <v>343</v>
      </c>
      <c r="G84" s="5" t="n">
        <v>6485</v>
      </c>
      <c r="H84" s="5" t="n">
        <v>5872</v>
      </c>
    </row>
    <row r="85" spans="1:8">
      <c r="A85" s="4" t="s">
        <v>344</v>
      </c>
      <c r="B85" s="5" t="n">
        <v>6349</v>
      </c>
      <c r="C85" s="5" t="n">
        <v>5407</v>
      </c>
      <c r="D85" s="5" t="n">
        <v>5872</v>
      </c>
      <c r="E85" s="5" t="n">
        <v>5087</v>
      </c>
      <c r="F85" s="5" t="n">
        <v>5087</v>
      </c>
      <c r="G85" s="5" t="n">
        <v>6485</v>
      </c>
      <c r="H85" s="5" t="n">
        <v>5872</v>
      </c>
    </row>
    <row r="86" spans="1:8">
      <c r="A86" s="4" t="s">
        <v>346</v>
      </c>
      <c r="G86" s="5" t="n">
        <v>544579</v>
      </c>
      <c r="H86" s="5" t="n">
        <v>490632</v>
      </c>
    </row>
    <row r="87" spans="1:8">
      <c r="A87" s="4" t="s">
        <v>311</v>
      </c>
      <c r="G87" s="5" t="n">
        <v>544579</v>
      </c>
      <c r="H87" s="5" t="n">
        <v>490632</v>
      </c>
    </row>
    <row r="88" spans="1:8">
      <c r="A88" s="4" t="s">
        <v>334</v>
      </c>
    </row>
    <row r="89" spans="1:8">
      <c r="A89" s="3" t="s">
        <v>336</v>
      </c>
    </row>
    <row r="90" spans="1:8">
      <c r="A90" s="4" t="s">
        <v>337</v>
      </c>
      <c r="B90" s="5" t="n">
        <v>61</v>
      </c>
      <c r="C90" s="5" t="n">
        <v>50</v>
      </c>
      <c r="D90" s="5" t="n">
        <v>65</v>
      </c>
      <c r="E90" s="5" t="n">
        <v>60</v>
      </c>
      <c r="F90" s="5" t="n">
        <v>60</v>
      </c>
    </row>
    <row r="91" spans="1:8">
      <c r="A91" s="4" t="s">
        <v>91</v>
      </c>
      <c r="B91" s="5" t="n">
        <v>5</v>
      </c>
      <c r="C91" s="5" t="n">
        <v>10</v>
      </c>
      <c r="D91" s="5" t="n">
        <v>17</v>
      </c>
      <c r="E91" s="5" t="n">
        <v>11</v>
      </c>
    </row>
    <row r="92" spans="1:8">
      <c r="A92" s="4" t="s">
        <v>338</v>
      </c>
      <c r="B92" s="5" t="n">
        <v>-3</v>
      </c>
      <c r="C92" s="5" t="n">
        <v>-4</v>
      </c>
      <c r="D92" s="5" t="n">
        <v>-20</v>
      </c>
      <c r="E92" s="5" t="n">
        <v>-16</v>
      </c>
    </row>
    <row r="93" spans="1:8">
      <c r="A93" s="4" t="s">
        <v>339</v>
      </c>
      <c r="B93" s="5" t="n">
        <v>3</v>
      </c>
      <c r="C93" s="5" t="n">
        <v>1</v>
      </c>
      <c r="D93" s="5" t="n">
        <v>4</v>
      </c>
      <c r="E93" s="5" t="n">
        <v>2</v>
      </c>
    </row>
    <row r="94" spans="1:8">
      <c r="A94" s="4" t="s">
        <v>340</v>
      </c>
      <c r="B94" s="5" t="n">
        <v>66</v>
      </c>
      <c r="C94" s="5" t="n">
        <v>57</v>
      </c>
      <c r="D94" s="5" t="n">
        <v>66</v>
      </c>
      <c r="E94" s="5" t="n">
        <v>57</v>
      </c>
      <c r="F94" s="5" t="n">
        <v>65</v>
      </c>
    </row>
    <row r="95" spans="1:8">
      <c r="A95" s="3" t="s">
        <v>341</v>
      </c>
    </row>
    <row r="96" spans="1:8">
      <c r="A96" s="4" t="s">
        <v>343</v>
      </c>
      <c r="G96" s="5" t="n">
        <v>66</v>
      </c>
      <c r="H96" s="5" t="n">
        <v>65</v>
      </c>
    </row>
    <row r="97" spans="1:8">
      <c r="A97" s="4" t="s">
        <v>344</v>
      </c>
      <c r="B97" s="5" t="n">
        <v>61</v>
      </c>
      <c r="C97" s="5" t="n">
        <v>50</v>
      </c>
      <c r="D97" s="5" t="n">
        <v>65</v>
      </c>
      <c r="E97" s="5" t="n">
        <v>60</v>
      </c>
      <c r="F97" s="5" t="n">
        <v>60</v>
      </c>
      <c r="G97" s="5" t="n">
        <v>66</v>
      </c>
      <c r="H97" s="5" t="n">
        <v>65</v>
      </c>
    </row>
    <row r="98" spans="1:8">
      <c r="A98" s="4" t="s">
        <v>345</v>
      </c>
      <c r="G98" s="5" t="n">
        <v>54</v>
      </c>
      <c r="H98" s="5" t="n">
        <v>58</v>
      </c>
    </row>
    <row r="99" spans="1:8">
      <c r="A99" s="4" t="s">
        <v>346</v>
      </c>
      <c r="G99" s="5" t="n">
        <v>3990</v>
      </c>
      <c r="H99" s="5" t="n">
        <v>4202</v>
      </c>
    </row>
    <row r="100" spans="1:8">
      <c r="A100" s="4" t="s">
        <v>311</v>
      </c>
      <c r="G100" s="5" t="n">
        <v>4044</v>
      </c>
      <c r="H100" s="5" t="n">
        <v>4260</v>
      </c>
    </row>
    <row r="101" spans="1:8">
      <c r="A101" s="4" t="s">
        <v>347</v>
      </c>
    </row>
    <row r="102" spans="1:8">
      <c r="A102" s="3" t="s">
        <v>336</v>
      </c>
    </row>
    <row r="103" spans="1:8">
      <c r="A103" s="4" t="s">
        <v>337</v>
      </c>
      <c r="B103" s="5" t="n">
        <v>623</v>
      </c>
      <c r="C103" s="5" t="n">
        <v>866</v>
      </c>
      <c r="D103" s="5" t="n">
        <v>696</v>
      </c>
      <c r="E103" s="5" t="n">
        <v>585</v>
      </c>
      <c r="F103" s="5" t="n">
        <v>585</v>
      </c>
    </row>
    <row r="104" spans="1:8">
      <c r="A104" s="4" t="s">
        <v>91</v>
      </c>
      <c r="B104" s="5" t="n">
        <v>96</v>
      </c>
      <c r="C104" s="5" t="n">
        <v>-23</v>
      </c>
      <c r="D104" s="5" t="n">
        <v>23</v>
      </c>
      <c r="E104" s="5" t="n">
        <v>258</v>
      </c>
    </row>
    <row r="105" spans="1:8">
      <c r="A105" s="4" t="s">
        <v>340</v>
      </c>
      <c r="B105" s="5" t="n">
        <v>719</v>
      </c>
      <c r="C105" s="5" t="n">
        <v>843</v>
      </c>
      <c r="D105" s="5" t="n">
        <v>719</v>
      </c>
      <c r="E105" s="5" t="n">
        <v>843</v>
      </c>
      <c r="F105" s="5" t="n">
        <v>696</v>
      </c>
    </row>
    <row r="106" spans="1:8">
      <c r="A106" s="3" t="s">
        <v>341</v>
      </c>
    </row>
    <row r="107" spans="1:8">
      <c r="A107" s="4" t="s">
        <v>343</v>
      </c>
      <c r="G107" s="5" t="n">
        <v>719</v>
      </c>
      <c r="H107" s="5" t="n">
        <v>696</v>
      </c>
    </row>
    <row r="108" spans="1:8">
      <c r="A108" s="4" t="s">
        <v>344</v>
      </c>
      <c r="B108" s="6" t="n">
        <v>623</v>
      </c>
      <c r="C108" s="6" t="n">
        <v>866</v>
      </c>
      <c r="D108" s="6" t="n">
        <v>696</v>
      </c>
      <c r="E108" s="6" t="n">
        <v>585</v>
      </c>
      <c r="F108" s="6" t="n">
        <v>585</v>
      </c>
      <c r="G108" s="6" t="n">
        <v>719</v>
      </c>
      <c r="H108" s="6" t="n">
        <v>69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8</v>
      </c>
      <c r="B1" s="2" t="s">
        <v>2</v>
      </c>
      <c r="C1" s="2" t="s">
        <v>32</v>
      </c>
    </row>
    <row r="2" spans="1:3">
      <c r="A2" s="3" t="s">
        <v>349</v>
      </c>
    </row>
    <row r="3" spans="1:3">
      <c r="A3" s="4" t="s">
        <v>350</v>
      </c>
      <c r="B3" s="6" t="n">
        <v>4994</v>
      </c>
      <c r="C3" s="6" t="n">
        <v>1832</v>
      </c>
    </row>
    <row r="4" spans="1:3">
      <c r="A4" s="4" t="s">
        <v>351</v>
      </c>
      <c r="B4" s="5" t="n">
        <v>5623</v>
      </c>
      <c r="C4" s="5" t="n">
        <v>2461</v>
      </c>
    </row>
    <row r="5" spans="1:3">
      <c r="A5" s="4" t="s">
        <v>352</v>
      </c>
      <c r="B5" s="5" t="n">
        <v>5435</v>
      </c>
      <c r="C5" s="5" t="n">
        <v>2305</v>
      </c>
    </row>
    <row r="6" spans="1:3">
      <c r="A6" s="4" t="s">
        <v>353</v>
      </c>
      <c r="B6" s="5" t="n">
        <v>6090</v>
      </c>
      <c r="C6" s="5" t="n">
        <v>2961</v>
      </c>
    </row>
    <row r="7" spans="1:3">
      <c r="A7" s="4" t="s">
        <v>354</v>
      </c>
      <c r="B7" s="5" t="n">
        <v>109</v>
      </c>
      <c r="C7" s="5" t="n">
        <v>47</v>
      </c>
    </row>
    <row r="8" spans="1:3">
      <c r="A8" s="4" t="s">
        <v>327</v>
      </c>
    </row>
    <row r="9" spans="1:3">
      <c r="A9" s="3" t="s">
        <v>349</v>
      </c>
    </row>
    <row r="10" spans="1:3">
      <c r="A10" s="4" t="s">
        <v>350</v>
      </c>
      <c r="B10" s="5" t="n">
        <v>446</v>
      </c>
    </row>
    <row r="11" spans="1:3">
      <c r="A11" s="4" t="s">
        <v>351</v>
      </c>
      <c r="B11" s="5" t="n">
        <v>446</v>
      </c>
    </row>
    <row r="12" spans="1:3">
      <c r="A12" s="4" t="s">
        <v>355</v>
      </c>
      <c r="B12" s="5" t="n">
        <v>136</v>
      </c>
      <c r="C12" s="5" t="n">
        <v>8</v>
      </c>
    </row>
    <row r="13" spans="1:3">
      <c r="A13" s="4" t="s">
        <v>356</v>
      </c>
      <c r="B13" s="5" t="n">
        <v>136</v>
      </c>
      <c r="C13" s="5" t="n">
        <v>8</v>
      </c>
    </row>
    <row r="14" spans="1:3">
      <c r="A14" s="4" t="s">
        <v>354</v>
      </c>
      <c r="B14" s="5" t="n">
        <v>49</v>
      </c>
      <c r="C14" s="5" t="n">
        <v>8</v>
      </c>
    </row>
    <row r="15" spans="1:3">
      <c r="A15" s="4" t="s">
        <v>328</v>
      </c>
    </row>
    <row r="16" spans="1:3">
      <c r="A16" s="3" t="s">
        <v>349</v>
      </c>
    </row>
    <row r="17" spans="1:3">
      <c r="A17" s="4" t="s">
        <v>350</v>
      </c>
      <c r="B17" s="5" t="n">
        <v>2751</v>
      </c>
      <c r="C17" s="5" t="n">
        <v>198</v>
      </c>
    </row>
    <row r="18" spans="1:3">
      <c r="A18" s="4" t="s">
        <v>351</v>
      </c>
      <c r="B18" s="5" t="n">
        <v>3360</v>
      </c>
      <c r="C18" s="5" t="n">
        <v>807</v>
      </c>
    </row>
    <row r="19" spans="1:3">
      <c r="A19" s="4" t="s">
        <v>329</v>
      </c>
    </row>
    <row r="20" spans="1:3">
      <c r="A20" s="3" t="s">
        <v>349</v>
      </c>
    </row>
    <row r="21" spans="1:3">
      <c r="A21" s="4" t="s">
        <v>355</v>
      </c>
      <c r="B21" s="5" t="n">
        <v>441</v>
      </c>
      <c r="C21" s="5" t="n">
        <v>473</v>
      </c>
    </row>
    <row r="22" spans="1:3">
      <c r="A22" s="4" t="s">
        <v>356</v>
      </c>
      <c r="B22" s="5" t="n">
        <v>467</v>
      </c>
      <c r="C22" s="5" t="n">
        <v>500</v>
      </c>
    </row>
    <row r="23" spans="1:3">
      <c r="A23" s="4" t="s">
        <v>354</v>
      </c>
      <c r="B23" s="5" t="n">
        <v>109</v>
      </c>
      <c r="C23" s="5" t="n">
        <v>47</v>
      </c>
    </row>
    <row r="24" spans="1:3">
      <c r="A24" s="4" t="s">
        <v>357</v>
      </c>
    </row>
    <row r="25" spans="1:3">
      <c r="A25" s="3" t="s">
        <v>349</v>
      </c>
    </row>
    <row r="26" spans="1:3">
      <c r="A26" s="4" t="s">
        <v>350</v>
      </c>
      <c r="B26" s="5" t="n">
        <v>155</v>
      </c>
      <c r="C26" s="5" t="n">
        <v>157</v>
      </c>
    </row>
    <row r="27" spans="1:3">
      <c r="A27" s="4" t="s">
        <v>351</v>
      </c>
      <c r="B27" s="5" t="n">
        <v>155</v>
      </c>
      <c r="C27" s="5" t="n">
        <v>157</v>
      </c>
    </row>
    <row r="28" spans="1:3">
      <c r="A28" s="4" t="s">
        <v>355</v>
      </c>
      <c r="B28" s="5" t="n">
        <v>305</v>
      </c>
      <c r="C28" s="5" t="n">
        <v>309</v>
      </c>
    </row>
    <row r="29" spans="1:3">
      <c r="A29" s="4" t="s">
        <v>356</v>
      </c>
      <c r="B29" s="5" t="n">
        <v>331</v>
      </c>
      <c r="C29" s="5" t="n">
        <v>336</v>
      </c>
    </row>
    <row r="30" spans="1:3">
      <c r="A30" s="4" t="s">
        <v>354</v>
      </c>
      <c r="B30" s="5" t="n">
        <v>60</v>
      </c>
      <c r="C30" s="5" t="n">
        <v>17</v>
      </c>
    </row>
    <row r="31" spans="1:3">
      <c r="A31" s="4" t="s">
        <v>358</v>
      </c>
    </row>
    <row r="32" spans="1:3">
      <c r="A32" s="3" t="s">
        <v>349</v>
      </c>
    </row>
    <row r="33" spans="1:3">
      <c r="A33" s="4" t="s">
        <v>350</v>
      </c>
      <c r="B33" s="5" t="n">
        <v>617</v>
      </c>
      <c r="C33" s="5" t="n">
        <v>253</v>
      </c>
    </row>
    <row r="34" spans="1:3">
      <c r="A34" s="4" t="s">
        <v>351</v>
      </c>
      <c r="B34" s="5" t="n">
        <v>617</v>
      </c>
      <c r="C34" s="5" t="n">
        <v>253</v>
      </c>
    </row>
    <row r="35" spans="1:3">
      <c r="A35" s="4" t="s">
        <v>359</v>
      </c>
    </row>
    <row r="36" spans="1:3">
      <c r="A36" s="3" t="s">
        <v>349</v>
      </c>
    </row>
    <row r="37" spans="1:3">
      <c r="A37" s="4" t="s">
        <v>350</v>
      </c>
      <c r="B37" s="5" t="n">
        <v>633</v>
      </c>
      <c r="C37" s="5" t="n">
        <v>957</v>
      </c>
    </row>
    <row r="38" spans="1:3">
      <c r="A38" s="4" t="s">
        <v>351</v>
      </c>
      <c r="B38" s="5" t="n">
        <v>632</v>
      </c>
      <c r="C38" s="5" t="n">
        <v>957</v>
      </c>
    </row>
    <row r="39" spans="1:3">
      <c r="A39" s="4" t="s">
        <v>334</v>
      </c>
    </row>
    <row r="40" spans="1:3">
      <c r="A40" s="3" t="s">
        <v>349</v>
      </c>
    </row>
    <row r="41" spans="1:3">
      <c r="A41" s="4" t="s">
        <v>350</v>
      </c>
      <c r="B41" s="5" t="n">
        <v>54</v>
      </c>
      <c r="C41" s="5" t="n">
        <v>58</v>
      </c>
    </row>
    <row r="42" spans="1:3">
      <c r="A42" s="4" t="s">
        <v>351</v>
      </c>
      <c r="B42" s="5" t="n">
        <v>75</v>
      </c>
      <c r="C42" s="5" t="n">
        <v>78</v>
      </c>
    </row>
    <row r="43" spans="1:3">
      <c r="A43" s="4" t="s">
        <v>332</v>
      </c>
    </row>
    <row r="44" spans="1:3">
      <c r="A44" s="3" t="s">
        <v>349</v>
      </c>
    </row>
    <row r="45" spans="1:3">
      <c r="A45" s="4" t="s">
        <v>350</v>
      </c>
      <c r="B45" s="5" t="n">
        <v>338</v>
      </c>
      <c r="C45" s="5" t="n">
        <v>209</v>
      </c>
    </row>
    <row r="46" spans="1:3">
      <c r="A46" s="4" t="s">
        <v>351</v>
      </c>
      <c r="B46" s="6" t="n">
        <v>338</v>
      </c>
      <c r="C46" s="5" t="n">
        <v>209</v>
      </c>
    </row>
    <row r="47" spans="1:3">
      <c r="A47" s="4" t="s">
        <v>355</v>
      </c>
      <c r="C47" s="5" t="n">
        <v>156</v>
      </c>
    </row>
    <row r="48" spans="1:3">
      <c r="A48" s="4" t="s">
        <v>356</v>
      </c>
      <c r="C48" s="5" t="n">
        <v>156</v>
      </c>
    </row>
    <row r="49" spans="1:3">
      <c r="A49" s="4" t="s">
        <v>354</v>
      </c>
      <c r="C49" s="6" t="n">
        <v>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9</v>
      </c>
      <c r="D1" s="2" t="s">
        <v>1</v>
      </c>
    </row>
    <row r="2" spans="1:5">
      <c r="B2" s="2" t="s">
        <v>2</v>
      </c>
      <c r="C2" s="2" t="s">
        <v>80</v>
      </c>
      <c r="D2" s="2" t="s">
        <v>2</v>
      </c>
      <c r="E2" s="2" t="s">
        <v>80</v>
      </c>
    </row>
    <row r="3" spans="1:5">
      <c r="A3" s="3" t="s">
        <v>349</v>
      </c>
    </row>
    <row r="4" spans="1:5">
      <c r="A4" s="4" t="s">
        <v>361</v>
      </c>
      <c r="B4" s="6" t="n">
        <v>5244</v>
      </c>
      <c r="C4" s="6" t="n">
        <v>2507</v>
      </c>
      <c r="D4" s="6" t="n">
        <v>6184</v>
      </c>
      <c r="E4" s="6" t="n">
        <v>2493</v>
      </c>
    </row>
    <row r="5" spans="1:5">
      <c r="A5" s="4" t="s">
        <v>362</v>
      </c>
      <c r="B5" s="5" t="n">
        <v>124</v>
      </c>
      <c r="C5" s="5" t="n">
        <v>25</v>
      </c>
      <c r="D5" s="5" t="n">
        <v>150</v>
      </c>
      <c r="E5" s="5" t="n">
        <v>48</v>
      </c>
    </row>
    <row r="6" spans="1:5">
      <c r="A6" s="4" t="s">
        <v>363</v>
      </c>
      <c r="B6" s="5" t="n">
        <v>5686</v>
      </c>
      <c r="C6" s="5" t="n">
        <v>2959</v>
      </c>
      <c r="D6" s="5" t="n">
        <v>6818</v>
      </c>
      <c r="E6" s="5" t="n">
        <v>2939</v>
      </c>
    </row>
    <row r="7" spans="1:5">
      <c r="A7" s="4" t="s">
        <v>364</v>
      </c>
      <c r="B7" s="5" t="n">
        <v>126</v>
      </c>
      <c r="C7" s="5" t="n">
        <v>28</v>
      </c>
      <c r="D7" s="5" t="n">
        <v>152</v>
      </c>
      <c r="E7" s="5" t="n">
        <v>56</v>
      </c>
    </row>
    <row r="8" spans="1:5">
      <c r="A8" s="4" t="s">
        <v>327</v>
      </c>
    </row>
    <row r="9" spans="1:5">
      <c r="A9" s="3" t="s">
        <v>349</v>
      </c>
    </row>
    <row r="10" spans="1:5">
      <c r="A10" s="4" t="s">
        <v>361</v>
      </c>
      <c r="B10" s="5" t="n">
        <v>552</v>
      </c>
      <c r="D10" s="5" t="n">
        <v>565</v>
      </c>
    </row>
    <row r="11" spans="1:5">
      <c r="A11" s="4" t="s">
        <v>362</v>
      </c>
      <c r="B11" s="5" t="n">
        <v>8</v>
      </c>
      <c r="D11" s="5" t="n">
        <v>16</v>
      </c>
    </row>
    <row r="12" spans="1:5">
      <c r="A12" s="4" t="s">
        <v>365</v>
      </c>
      <c r="B12" s="5" t="n">
        <v>137</v>
      </c>
      <c r="C12" s="5" t="n">
        <v>14</v>
      </c>
      <c r="D12" s="5" t="n">
        <v>137</v>
      </c>
      <c r="E12" s="5" t="n">
        <v>14</v>
      </c>
    </row>
    <row r="13" spans="1:5">
      <c r="A13" s="4" t="s">
        <v>366</v>
      </c>
      <c r="B13" s="5" t="n">
        <v>2</v>
      </c>
      <c r="D13" s="5" t="n">
        <v>2</v>
      </c>
    </row>
    <row r="14" spans="1:5">
      <c r="A14" s="4" t="s">
        <v>328</v>
      </c>
    </row>
    <row r="15" spans="1:5">
      <c r="A15" s="3" t="s">
        <v>349</v>
      </c>
    </row>
    <row r="16" spans="1:5">
      <c r="A16" s="4" t="s">
        <v>361</v>
      </c>
      <c r="B16" s="5" t="n">
        <v>2796</v>
      </c>
      <c r="D16" s="5" t="n">
        <v>2899</v>
      </c>
    </row>
    <row r="17" spans="1:5">
      <c r="A17" s="4" t="s">
        <v>362</v>
      </c>
      <c r="B17" s="5" t="n">
        <v>87</v>
      </c>
      <c r="D17" s="5" t="n">
        <v>87</v>
      </c>
    </row>
    <row r="18" spans="1:5">
      <c r="A18" s="4" t="s">
        <v>365</v>
      </c>
      <c r="C18" s="5" t="n">
        <v>216</v>
      </c>
      <c r="E18" s="5" t="n">
        <v>110</v>
      </c>
    </row>
    <row r="19" spans="1:5">
      <c r="A19" s="4" t="s">
        <v>329</v>
      </c>
    </row>
    <row r="20" spans="1:5">
      <c r="A20" s="3" t="s">
        <v>349</v>
      </c>
    </row>
    <row r="21" spans="1:5">
      <c r="A21" s="4" t="s">
        <v>365</v>
      </c>
      <c r="B21" s="5" t="n">
        <v>442</v>
      </c>
      <c r="C21" s="5" t="n">
        <v>452</v>
      </c>
      <c r="D21" s="5" t="n">
        <v>634</v>
      </c>
      <c r="E21" s="5" t="n">
        <v>446</v>
      </c>
    </row>
    <row r="22" spans="1:5">
      <c r="A22" s="4" t="s">
        <v>366</v>
      </c>
      <c r="B22" s="5" t="n">
        <v>2</v>
      </c>
      <c r="C22" s="5" t="n">
        <v>3</v>
      </c>
      <c r="D22" s="5" t="n">
        <v>2</v>
      </c>
      <c r="E22" s="5" t="n">
        <v>8</v>
      </c>
    </row>
    <row r="23" spans="1:5">
      <c r="A23" s="4" t="s">
        <v>357</v>
      </c>
    </row>
    <row r="24" spans="1:5">
      <c r="A24" s="3" t="s">
        <v>349</v>
      </c>
    </row>
    <row r="25" spans="1:5">
      <c r="A25" s="4" t="s">
        <v>361</v>
      </c>
      <c r="B25" s="5" t="n">
        <v>156</v>
      </c>
      <c r="C25" s="5" t="n">
        <v>506</v>
      </c>
      <c r="D25" s="5" t="n">
        <v>156</v>
      </c>
      <c r="E25" s="5" t="n">
        <v>509</v>
      </c>
    </row>
    <row r="26" spans="1:5">
      <c r="A26" s="4" t="s">
        <v>362</v>
      </c>
      <c r="B26" s="5" t="n">
        <v>2</v>
      </c>
      <c r="C26" s="5" t="n">
        <v>1</v>
      </c>
      <c r="D26" s="5" t="n">
        <v>4</v>
      </c>
      <c r="E26" s="5" t="n">
        <v>4</v>
      </c>
    </row>
    <row r="27" spans="1:5">
      <c r="A27" s="4" t="s">
        <v>365</v>
      </c>
      <c r="B27" s="5" t="n">
        <v>305</v>
      </c>
      <c r="D27" s="5" t="n">
        <v>306</v>
      </c>
    </row>
    <row r="28" spans="1:5">
      <c r="A28" s="4" t="s">
        <v>367</v>
      </c>
    </row>
    <row r="29" spans="1:5">
      <c r="A29" s="3" t="s">
        <v>349</v>
      </c>
    </row>
    <row r="30" spans="1:5">
      <c r="A30" s="4" t="s">
        <v>365</v>
      </c>
      <c r="C30" s="5" t="n">
        <v>64</v>
      </c>
      <c r="E30" s="5" t="n">
        <v>64</v>
      </c>
    </row>
    <row r="31" spans="1:5">
      <c r="A31" s="4" t="s">
        <v>366</v>
      </c>
      <c r="C31" s="5" t="n">
        <v>1</v>
      </c>
      <c r="E31" s="5" t="n">
        <v>2</v>
      </c>
    </row>
    <row r="32" spans="1:5">
      <c r="A32" s="4" t="s">
        <v>358</v>
      </c>
    </row>
    <row r="33" spans="1:5">
      <c r="A33" s="3" t="s">
        <v>349</v>
      </c>
    </row>
    <row r="34" spans="1:5">
      <c r="A34" s="4" t="s">
        <v>361</v>
      </c>
      <c r="B34" s="5" t="n">
        <v>617</v>
      </c>
      <c r="C34" s="5" t="n">
        <v>376</v>
      </c>
      <c r="D34" s="5" t="n">
        <v>617</v>
      </c>
      <c r="E34" s="5" t="n">
        <v>378</v>
      </c>
    </row>
    <row r="35" spans="1:5">
      <c r="A35" s="4" t="s">
        <v>362</v>
      </c>
      <c r="B35" s="5" t="n">
        <v>12</v>
      </c>
      <c r="C35" s="5" t="n">
        <v>5</v>
      </c>
      <c r="D35" s="5" t="n">
        <v>12</v>
      </c>
      <c r="E35" s="5" t="n">
        <v>5</v>
      </c>
    </row>
    <row r="36" spans="1:5">
      <c r="A36" s="4" t="s">
        <v>359</v>
      </c>
    </row>
    <row r="37" spans="1:5">
      <c r="A37" s="3" t="s">
        <v>349</v>
      </c>
    </row>
    <row r="38" spans="1:5">
      <c r="A38" s="4" t="s">
        <v>361</v>
      </c>
      <c r="B38" s="5" t="n">
        <v>635</v>
      </c>
      <c r="C38" s="5" t="n">
        <v>981</v>
      </c>
      <c r="D38" s="5" t="n">
        <v>1451</v>
      </c>
      <c r="E38" s="5" t="n">
        <v>986</v>
      </c>
    </row>
    <row r="39" spans="1:5">
      <c r="A39" s="4" t="s">
        <v>362</v>
      </c>
      <c r="B39" s="5" t="n">
        <v>9</v>
      </c>
      <c r="C39" s="5" t="n">
        <v>11</v>
      </c>
      <c r="D39" s="5" t="n">
        <v>18</v>
      </c>
      <c r="E39" s="5" t="n">
        <v>24</v>
      </c>
    </row>
    <row r="40" spans="1:5">
      <c r="A40" s="4" t="s">
        <v>365</v>
      </c>
      <c r="D40" s="5" t="n">
        <v>191</v>
      </c>
      <c r="E40" s="5" t="n">
        <v>67</v>
      </c>
    </row>
    <row r="41" spans="1:5">
      <c r="A41" s="4" t="s">
        <v>366</v>
      </c>
      <c r="E41" s="5" t="n">
        <v>1</v>
      </c>
    </row>
    <row r="42" spans="1:5">
      <c r="A42" s="4" t="s">
        <v>331</v>
      </c>
    </row>
    <row r="43" spans="1:5">
      <c r="A43" s="3" t="s">
        <v>349</v>
      </c>
    </row>
    <row r="44" spans="1:5">
      <c r="A44" s="4" t="s">
        <v>361</v>
      </c>
      <c r="C44" s="5" t="n">
        <v>65</v>
      </c>
      <c r="E44" s="5" t="n">
        <v>33</v>
      </c>
    </row>
    <row r="45" spans="1:5">
      <c r="A45" s="4" t="s">
        <v>362</v>
      </c>
      <c r="C45" s="5" t="n">
        <v>1</v>
      </c>
      <c r="E45" s="5" t="n">
        <v>1</v>
      </c>
    </row>
    <row r="46" spans="1:5">
      <c r="A46" s="4" t="s">
        <v>365</v>
      </c>
      <c r="E46" s="5" t="n">
        <v>33</v>
      </c>
    </row>
    <row r="47" spans="1:5">
      <c r="A47" s="4" t="s">
        <v>366</v>
      </c>
      <c r="E47" s="5" t="n">
        <v>1</v>
      </c>
    </row>
    <row r="48" spans="1:5">
      <c r="A48" s="4" t="s">
        <v>332</v>
      </c>
    </row>
    <row r="49" spans="1:5">
      <c r="A49" s="3" t="s">
        <v>349</v>
      </c>
    </row>
    <row r="50" spans="1:5">
      <c r="A50" s="4" t="s">
        <v>361</v>
      </c>
      <c r="B50" s="5" t="n">
        <v>434</v>
      </c>
      <c r="C50" s="5" t="n">
        <v>512</v>
      </c>
      <c r="D50" s="5" t="n">
        <v>441</v>
      </c>
      <c r="E50" s="5" t="n">
        <v>518</v>
      </c>
    </row>
    <row r="51" spans="1:5">
      <c r="A51" s="4" t="s">
        <v>362</v>
      </c>
      <c r="B51" s="5" t="n">
        <v>6</v>
      </c>
      <c r="C51" s="5" t="n">
        <v>7</v>
      </c>
      <c r="D51" s="5" t="n">
        <v>13</v>
      </c>
      <c r="E51" s="5" t="n">
        <v>14</v>
      </c>
    </row>
    <row r="52" spans="1:5">
      <c r="A52" s="4" t="s">
        <v>365</v>
      </c>
      <c r="C52" s="5" t="n">
        <v>158</v>
      </c>
      <c r="E52" s="5" t="n">
        <v>158</v>
      </c>
    </row>
    <row r="53" spans="1:5">
      <c r="A53" s="4" t="s">
        <v>366</v>
      </c>
      <c r="C53" s="5" t="n">
        <v>2</v>
      </c>
      <c r="E53" s="5" t="n">
        <v>4</v>
      </c>
    </row>
    <row r="54" spans="1:5">
      <c r="A54" s="4" t="s">
        <v>334</v>
      </c>
    </row>
    <row r="55" spans="1:5">
      <c r="A55" s="3" t="s">
        <v>349</v>
      </c>
    </row>
    <row r="56" spans="1:5">
      <c r="A56" s="4" t="s">
        <v>361</v>
      </c>
      <c r="B56" s="6" t="n">
        <v>54</v>
      </c>
      <c r="C56" s="6" t="n">
        <v>67</v>
      </c>
      <c r="D56" s="6" t="n">
        <v>55</v>
      </c>
      <c r="E56" s="6" t="n">
        <v>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369</v>
      </c>
    </row>
    <row r="3" spans="1:3">
      <c r="A3" s="4" t="s">
        <v>311</v>
      </c>
      <c r="B3" s="6" t="n">
        <v>1784903</v>
      </c>
      <c r="C3" s="6" t="n">
        <v>1664931</v>
      </c>
    </row>
    <row r="4" spans="1:3">
      <c r="A4" s="4" t="s">
        <v>370</v>
      </c>
    </row>
    <row r="5" spans="1:3">
      <c r="A5" s="3" t="s">
        <v>369</v>
      </c>
    </row>
    <row r="6" spans="1:3">
      <c r="A6" s="4" t="s">
        <v>311</v>
      </c>
      <c r="B6" s="5" t="n">
        <v>1772642</v>
      </c>
      <c r="C6" s="5" t="n">
        <v>1651089</v>
      </c>
    </row>
    <row r="7" spans="1:3">
      <c r="A7" s="4" t="s">
        <v>371</v>
      </c>
    </row>
    <row r="8" spans="1:3">
      <c r="A8" s="3" t="s">
        <v>369</v>
      </c>
    </row>
    <row r="9" spans="1:3">
      <c r="A9" s="4" t="s">
        <v>311</v>
      </c>
      <c r="B9" s="5" t="n">
        <v>5472</v>
      </c>
      <c r="C9" s="5" t="n">
        <v>9658</v>
      </c>
    </row>
    <row r="10" spans="1:3">
      <c r="A10" s="4" t="s">
        <v>372</v>
      </c>
    </row>
    <row r="11" spans="1:3">
      <c r="A11" s="3" t="s">
        <v>369</v>
      </c>
    </row>
    <row r="12" spans="1:3">
      <c r="A12" s="4" t="s">
        <v>311</v>
      </c>
      <c r="B12" s="5" t="n">
        <v>6789</v>
      </c>
      <c r="C12" s="5" t="n">
        <v>4184</v>
      </c>
    </row>
    <row r="13" spans="1:3">
      <c r="A13" s="4" t="s">
        <v>327</v>
      </c>
    </row>
    <row r="14" spans="1:3">
      <c r="A14" s="3" t="s">
        <v>369</v>
      </c>
    </row>
    <row r="15" spans="1:3">
      <c r="A15" s="4" t="s">
        <v>311</v>
      </c>
      <c r="B15" s="5" t="n">
        <v>287804</v>
      </c>
      <c r="C15" s="5" t="n">
        <v>260833</v>
      </c>
    </row>
    <row r="16" spans="1:3">
      <c r="A16" s="4" t="s">
        <v>373</v>
      </c>
    </row>
    <row r="17" spans="1:3">
      <c r="A17" s="3" t="s">
        <v>369</v>
      </c>
    </row>
    <row r="18" spans="1:3">
      <c r="A18" s="4" t="s">
        <v>311</v>
      </c>
      <c r="B18" s="5" t="n">
        <v>287222</v>
      </c>
      <c r="C18" s="5" t="n">
        <v>260225</v>
      </c>
    </row>
    <row r="19" spans="1:3">
      <c r="A19" s="4" t="s">
        <v>374</v>
      </c>
    </row>
    <row r="20" spans="1:3">
      <c r="A20" s="3" t="s">
        <v>369</v>
      </c>
    </row>
    <row r="21" spans="1:3">
      <c r="A21" s="4" t="s">
        <v>311</v>
      </c>
      <c r="C21" s="5" t="n">
        <v>600</v>
      </c>
    </row>
    <row r="22" spans="1:3">
      <c r="A22" s="4" t="s">
        <v>375</v>
      </c>
    </row>
    <row r="23" spans="1:3">
      <c r="A23" s="3" t="s">
        <v>369</v>
      </c>
    </row>
    <row r="24" spans="1:3">
      <c r="A24" s="4" t="s">
        <v>311</v>
      </c>
      <c r="B24" s="5" t="n">
        <v>582</v>
      </c>
      <c r="C24" s="5" t="n">
        <v>8</v>
      </c>
    </row>
    <row r="25" spans="1:3">
      <c r="A25" s="4" t="s">
        <v>328</v>
      </c>
    </row>
    <row r="26" spans="1:3">
      <c r="A26" s="3" t="s">
        <v>369</v>
      </c>
    </row>
    <row r="27" spans="1:3">
      <c r="A27" s="4" t="s">
        <v>311</v>
      </c>
      <c r="B27" s="5" t="n">
        <v>195568</v>
      </c>
      <c r="C27" s="5" t="n">
        <v>210041</v>
      </c>
    </row>
    <row r="28" spans="1:3">
      <c r="A28" s="4" t="s">
        <v>376</v>
      </c>
    </row>
    <row r="29" spans="1:3">
      <c r="A29" s="3" t="s">
        <v>369</v>
      </c>
    </row>
    <row r="30" spans="1:3">
      <c r="A30" s="4" t="s">
        <v>311</v>
      </c>
      <c r="B30" s="5" t="n">
        <v>192672</v>
      </c>
      <c r="C30" s="5" t="n">
        <v>207174</v>
      </c>
    </row>
    <row r="31" spans="1:3">
      <c r="A31" s="4" t="s">
        <v>377</v>
      </c>
    </row>
    <row r="32" spans="1:3">
      <c r="A32" s="3" t="s">
        <v>369</v>
      </c>
    </row>
    <row r="33" spans="1:3">
      <c r="A33" s="4" t="s">
        <v>311</v>
      </c>
      <c r="B33" s="5" t="n">
        <v>145</v>
      </c>
      <c r="C33" s="5" t="n">
        <v>2669</v>
      </c>
    </row>
    <row r="34" spans="1:3">
      <c r="A34" s="4" t="s">
        <v>378</v>
      </c>
    </row>
    <row r="35" spans="1:3">
      <c r="A35" s="3" t="s">
        <v>369</v>
      </c>
    </row>
    <row r="36" spans="1:3">
      <c r="A36" s="4" t="s">
        <v>311</v>
      </c>
      <c r="B36" s="5" t="n">
        <v>2751</v>
      </c>
      <c r="C36" s="5" t="n">
        <v>198</v>
      </c>
    </row>
    <row r="37" spans="1:3">
      <c r="A37" s="4" t="s">
        <v>357</v>
      </c>
    </row>
    <row r="38" spans="1:3">
      <c r="A38" s="3" t="s">
        <v>369</v>
      </c>
    </row>
    <row r="39" spans="1:3">
      <c r="A39" s="4" t="s">
        <v>311</v>
      </c>
      <c r="B39" s="5" t="n">
        <v>31370</v>
      </c>
      <c r="C39" s="5" t="n">
        <v>31256</v>
      </c>
    </row>
    <row r="40" spans="1:3">
      <c r="A40" s="4" t="s">
        <v>379</v>
      </c>
    </row>
    <row r="41" spans="1:3">
      <c r="A41" s="3" t="s">
        <v>369</v>
      </c>
    </row>
    <row r="42" spans="1:3">
      <c r="A42" s="4" t="s">
        <v>311</v>
      </c>
      <c r="B42" s="5" t="n">
        <v>31232</v>
      </c>
      <c r="C42" s="5" t="n">
        <v>30669</v>
      </c>
    </row>
    <row r="43" spans="1:3">
      <c r="A43" s="4" t="s">
        <v>380</v>
      </c>
    </row>
    <row r="44" spans="1:3">
      <c r="A44" s="3" t="s">
        <v>369</v>
      </c>
    </row>
    <row r="45" spans="1:3">
      <c r="A45" s="4" t="s">
        <v>311</v>
      </c>
      <c r="B45" s="5" t="n">
        <v>138</v>
      </c>
      <c r="C45" s="5" t="n">
        <v>587</v>
      </c>
    </row>
    <row r="46" spans="1:3">
      <c r="A46" s="4" t="s">
        <v>358</v>
      </c>
    </row>
    <row r="47" spans="1:3">
      <c r="A47" s="3" t="s">
        <v>369</v>
      </c>
    </row>
    <row r="48" spans="1:3">
      <c r="A48" s="4" t="s">
        <v>311</v>
      </c>
      <c r="B48" s="5" t="n">
        <v>41044</v>
      </c>
      <c r="C48" s="5" t="n">
        <v>37905</v>
      </c>
    </row>
    <row r="49" spans="1:3">
      <c r="A49" s="4" t="s">
        <v>381</v>
      </c>
    </row>
    <row r="50" spans="1:3">
      <c r="A50" s="3" t="s">
        <v>369</v>
      </c>
    </row>
    <row r="51" spans="1:3">
      <c r="A51" s="4" t="s">
        <v>311</v>
      </c>
      <c r="B51" s="5" t="n">
        <v>40123</v>
      </c>
      <c r="C51" s="5" t="n">
        <v>37526</v>
      </c>
    </row>
    <row r="52" spans="1:3">
      <c r="A52" s="4" t="s">
        <v>382</v>
      </c>
    </row>
    <row r="53" spans="1:3">
      <c r="A53" s="3" t="s">
        <v>369</v>
      </c>
    </row>
    <row r="54" spans="1:3">
      <c r="A54" s="4" t="s">
        <v>311</v>
      </c>
      <c r="B54" s="5" t="n">
        <v>125</v>
      </c>
      <c r="C54" s="5" t="n">
        <v>126</v>
      </c>
    </row>
    <row r="55" spans="1:3">
      <c r="A55" s="4" t="s">
        <v>383</v>
      </c>
    </row>
    <row r="56" spans="1:3">
      <c r="A56" s="3" t="s">
        <v>369</v>
      </c>
    </row>
    <row r="57" spans="1:3">
      <c r="A57" s="4" t="s">
        <v>311</v>
      </c>
      <c r="B57" s="5" t="n">
        <v>796</v>
      </c>
      <c r="C57" s="5" t="n">
        <v>253</v>
      </c>
    </row>
    <row r="58" spans="1:3">
      <c r="A58" s="4" t="s">
        <v>367</v>
      </c>
    </row>
    <row r="59" spans="1:3">
      <c r="A59" s="3" t="s">
        <v>369</v>
      </c>
    </row>
    <row r="60" spans="1:3">
      <c r="A60" s="4" t="s">
        <v>311</v>
      </c>
      <c r="B60" s="5" t="n">
        <v>15942</v>
      </c>
      <c r="C60" s="5" t="n">
        <v>12443</v>
      </c>
    </row>
    <row r="61" spans="1:3">
      <c r="A61" s="4" t="s">
        <v>384</v>
      </c>
    </row>
    <row r="62" spans="1:3">
      <c r="A62" s="3" t="s">
        <v>369</v>
      </c>
    </row>
    <row r="63" spans="1:3">
      <c r="A63" s="4" t="s">
        <v>311</v>
      </c>
      <c r="B63" s="5" t="n">
        <v>14983</v>
      </c>
      <c r="C63" s="5" t="n">
        <v>11341</v>
      </c>
    </row>
    <row r="64" spans="1:3">
      <c r="A64" s="4" t="s">
        <v>385</v>
      </c>
    </row>
    <row r="65" spans="1:3">
      <c r="A65" s="3" t="s">
        <v>369</v>
      </c>
    </row>
    <row r="66" spans="1:3">
      <c r="A66" s="4" t="s">
        <v>311</v>
      </c>
      <c r="B66" s="5" t="n">
        <v>498</v>
      </c>
      <c r="C66" s="5" t="n">
        <v>628</v>
      </c>
    </row>
    <row r="67" spans="1:3">
      <c r="A67" s="4" t="s">
        <v>386</v>
      </c>
    </row>
    <row r="68" spans="1:3">
      <c r="A68" s="3" t="s">
        <v>369</v>
      </c>
    </row>
    <row r="69" spans="1:3">
      <c r="A69" s="4" t="s">
        <v>311</v>
      </c>
      <c r="B69" s="5" t="n">
        <v>461</v>
      </c>
      <c r="C69" s="5" t="n">
        <v>474</v>
      </c>
    </row>
    <row r="70" spans="1:3">
      <c r="A70" s="4" t="s">
        <v>359</v>
      </c>
    </row>
    <row r="71" spans="1:3">
      <c r="A71" s="3" t="s">
        <v>369</v>
      </c>
    </row>
    <row r="72" spans="1:3">
      <c r="A72" s="4" t="s">
        <v>311</v>
      </c>
      <c r="B72" s="5" t="n">
        <v>158673</v>
      </c>
      <c r="C72" s="5" t="n">
        <v>145169</v>
      </c>
    </row>
    <row r="73" spans="1:3">
      <c r="A73" s="4" t="s">
        <v>387</v>
      </c>
    </row>
    <row r="74" spans="1:3">
      <c r="A74" s="3" t="s">
        <v>369</v>
      </c>
    </row>
    <row r="75" spans="1:3">
      <c r="A75" s="4" t="s">
        <v>311</v>
      </c>
      <c r="B75" s="5" t="n">
        <v>156830</v>
      </c>
      <c r="C75" s="5" t="n">
        <v>142357</v>
      </c>
    </row>
    <row r="76" spans="1:3">
      <c r="A76" s="4" t="s">
        <v>388</v>
      </c>
    </row>
    <row r="77" spans="1:3">
      <c r="A77" s="3" t="s">
        <v>369</v>
      </c>
    </row>
    <row r="78" spans="1:3">
      <c r="A78" s="4" t="s">
        <v>311</v>
      </c>
      <c r="B78" s="5" t="n">
        <v>1390</v>
      </c>
      <c r="C78" s="5" t="n">
        <v>1854</v>
      </c>
    </row>
    <row r="79" spans="1:3">
      <c r="A79" s="4" t="s">
        <v>389</v>
      </c>
    </row>
    <row r="80" spans="1:3">
      <c r="A80" s="3" t="s">
        <v>369</v>
      </c>
    </row>
    <row r="81" spans="1:3">
      <c r="A81" s="4" t="s">
        <v>311</v>
      </c>
      <c r="B81" s="5" t="n">
        <v>453</v>
      </c>
      <c r="C81" s="5" t="n">
        <v>958</v>
      </c>
    </row>
    <row r="82" spans="1:3">
      <c r="A82" s="4" t="s">
        <v>331</v>
      </c>
    </row>
    <row r="83" spans="1:3">
      <c r="A83" s="3" t="s">
        <v>369</v>
      </c>
    </row>
    <row r="84" spans="1:3">
      <c r="A84" s="4" t="s">
        <v>311</v>
      </c>
      <c r="B84" s="5" t="n">
        <v>437198</v>
      </c>
      <c r="C84" s="5" t="n">
        <v>407934</v>
      </c>
    </row>
    <row r="85" spans="1:3">
      <c r="A85" s="4" t="s">
        <v>390</v>
      </c>
    </row>
    <row r="86" spans="1:3">
      <c r="A86" s="3" t="s">
        <v>369</v>
      </c>
    </row>
    <row r="87" spans="1:3">
      <c r="A87" s="4" t="s">
        <v>311</v>
      </c>
      <c r="B87" s="5" t="n">
        <v>437198</v>
      </c>
      <c r="C87" s="5" t="n">
        <v>407934</v>
      </c>
    </row>
    <row r="88" spans="1:3">
      <c r="A88" s="4" t="s">
        <v>332</v>
      </c>
    </row>
    <row r="89" spans="1:3">
      <c r="A89" s="3" t="s">
        <v>369</v>
      </c>
    </row>
    <row r="90" spans="1:3">
      <c r="A90" s="4" t="s">
        <v>311</v>
      </c>
      <c r="B90" s="5" t="n">
        <v>68681</v>
      </c>
      <c r="C90" s="5" t="n">
        <v>64458</v>
      </c>
    </row>
    <row r="91" spans="1:3">
      <c r="A91" s="4" t="s">
        <v>391</v>
      </c>
    </row>
    <row r="92" spans="1:3">
      <c r="A92" s="3" t="s">
        <v>369</v>
      </c>
    </row>
    <row r="93" spans="1:3">
      <c r="A93" s="4" t="s">
        <v>311</v>
      </c>
      <c r="B93" s="5" t="n">
        <v>66989</v>
      </c>
      <c r="C93" s="5" t="n">
        <v>62223</v>
      </c>
    </row>
    <row r="94" spans="1:3">
      <c r="A94" s="4" t="s">
        <v>392</v>
      </c>
    </row>
    <row r="95" spans="1:3">
      <c r="A95" s="3" t="s">
        <v>369</v>
      </c>
    </row>
    <row r="96" spans="1:3">
      <c r="A96" s="4" t="s">
        <v>311</v>
      </c>
      <c r="B96" s="5" t="n">
        <v>1692</v>
      </c>
      <c r="C96" s="5" t="n">
        <v>2235</v>
      </c>
    </row>
    <row r="97" spans="1:3">
      <c r="A97" s="4" t="s">
        <v>333</v>
      </c>
    </row>
    <row r="98" spans="1:3">
      <c r="A98" s="3" t="s">
        <v>369</v>
      </c>
    </row>
    <row r="99" spans="1:3">
      <c r="A99" s="4" t="s">
        <v>311</v>
      </c>
      <c r="B99" s="5" t="n">
        <v>544579</v>
      </c>
      <c r="C99" s="5" t="n">
        <v>490632</v>
      </c>
    </row>
    <row r="100" spans="1:3">
      <c r="A100" s="4" t="s">
        <v>393</v>
      </c>
    </row>
    <row r="101" spans="1:3">
      <c r="A101" s="3" t="s">
        <v>369</v>
      </c>
    </row>
    <row r="102" spans="1:3">
      <c r="A102" s="4" t="s">
        <v>311</v>
      </c>
      <c r="B102" s="5" t="n">
        <v>541426</v>
      </c>
      <c r="C102" s="5" t="n">
        <v>487438</v>
      </c>
    </row>
    <row r="103" spans="1:3">
      <c r="A103" s="4" t="s">
        <v>394</v>
      </c>
    </row>
    <row r="104" spans="1:3">
      <c r="A104" s="3" t="s">
        <v>369</v>
      </c>
    </row>
    <row r="105" spans="1:3">
      <c r="A105" s="4" t="s">
        <v>311</v>
      </c>
      <c r="B105" s="5" t="n">
        <v>3153</v>
      </c>
      <c r="C105" s="5" t="n">
        <v>3194</v>
      </c>
    </row>
    <row r="106" spans="1:3">
      <c r="A106" s="4" t="s">
        <v>334</v>
      </c>
    </row>
    <row r="107" spans="1:3">
      <c r="A107" s="3" t="s">
        <v>369</v>
      </c>
    </row>
    <row r="108" spans="1:3">
      <c r="A108" s="4" t="s">
        <v>311</v>
      </c>
      <c r="B108" s="5" t="n">
        <v>4044</v>
      </c>
      <c r="C108" s="5" t="n">
        <v>4260</v>
      </c>
    </row>
    <row r="109" spans="1:3">
      <c r="A109" s="4" t="s">
        <v>395</v>
      </c>
    </row>
    <row r="110" spans="1:3">
      <c r="A110" s="3" t="s">
        <v>369</v>
      </c>
    </row>
    <row r="111" spans="1:3">
      <c r="A111" s="4" t="s">
        <v>311</v>
      </c>
      <c r="B111" s="5" t="n">
        <v>3967</v>
      </c>
      <c r="C111" s="5" t="n">
        <v>4202</v>
      </c>
    </row>
    <row r="112" spans="1:3">
      <c r="A112" s="4" t="s">
        <v>396</v>
      </c>
    </row>
    <row r="113" spans="1:3">
      <c r="A113" s="3" t="s">
        <v>369</v>
      </c>
    </row>
    <row r="114" spans="1:3">
      <c r="A114" s="4" t="s">
        <v>311</v>
      </c>
      <c r="B114" s="5" t="n">
        <v>23</v>
      </c>
    </row>
    <row r="115" spans="1:3">
      <c r="A115" s="4" t="s">
        <v>397</v>
      </c>
    </row>
    <row r="116" spans="1:3">
      <c r="A116" s="3" t="s">
        <v>369</v>
      </c>
    </row>
    <row r="117" spans="1:3">
      <c r="A117" s="4" t="s">
        <v>311</v>
      </c>
      <c r="B117" s="6" t="n">
        <v>54</v>
      </c>
      <c r="C117" s="6" t="n">
        <v>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23321</v>
      </c>
      <c r="C4" s="6" t="n">
        <v>18800</v>
      </c>
      <c r="D4" s="6" t="n">
        <v>45500</v>
      </c>
      <c r="E4" s="6" t="n">
        <v>35848</v>
      </c>
    </row>
    <row r="5" spans="1:5">
      <c r="A5" s="4" t="s">
        <v>83</v>
      </c>
      <c r="B5" s="5" t="n">
        <v>1928</v>
      </c>
      <c r="C5" s="5" t="n">
        <v>1473</v>
      </c>
      <c r="D5" s="5" t="n">
        <v>3829</v>
      </c>
      <c r="E5" s="5" t="n">
        <v>3040</v>
      </c>
    </row>
    <row r="6" spans="1:5">
      <c r="A6" s="4" t="s">
        <v>84</v>
      </c>
      <c r="B6" s="5" t="n">
        <v>271</v>
      </c>
      <c r="C6" s="5" t="n">
        <v>119</v>
      </c>
      <c r="D6" s="5" t="n">
        <v>458</v>
      </c>
      <c r="E6" s="5" t="n">
        <v>214</v>
      </c>
    </row>
    <row r="7" spans="1:5">
      <c r="A7" s="4" t="s">
        <v>85</v>
      </c>
      <c r="B7" s="5" t="n">
        <v>25520</v>
      </c>
      <c r="C7" s="5" t="n">
        <v>20392</v>
      </c>
      <c r="D7" s="5" t="n">
        <v>49787</v>
      </c>
      <c r="E7" s="5" t="n">
        <v>39102</v>
      </c>
    </row>
    <row r="8" spans="1:5">
      <c r="A8" s="3" t="s">
        <v>86</v>
      </c>
    </row>
    <row r="9" spans="1:5">
      <c r="A9" s="4" t="s">
        <v>87</v>
      </c>
      <c r="B9" s="5" t="n">
        <v>6020</v>
      </c>
      <c r="C9" s="5" t="n">
        <v>3522</v>
      </c>
      <c r="D9" s="5" t="n">
        <v>11723</v>
      </c>
      <c r="E9" s="5" t="n">
        <v>6531</v>
      </c>
    </row>
    <row r="10" spans="1:5">
      <c r="A10" s="4" t="s">
        <v>51</v>
      </c>
      <c r="B10" s="5" t="n">
        <v>130</v>
      </c>
      <c r="C10" s="5" t="n">
        <v>146</v>
      </c>
      <c r="D10" s="5" t="n">
        <v>251</v>
      </c>
      <c r="E10" s="5" t="n">
        <v>298</v>
      </c>
    </row>
    <row r="11" spans="1:5">
      <c r="A11" s="4" t="s">
        <v>52</v>
      </c>
      <c r="B11" s="5" t="n">
        <v>827</v>
      </c>
      <c r="C11" s="5" t="n">
        <v>372</v>
      </c>
      <c r="D11" s="5" t="n">
        <v>1602</v>
      </c>
      <c r="E11" s="5" t="n">
        <v>671</v>
      </c>
    </row>
    <row r="12" spans="1:5">
      <c r="A12" s="4" t="s">
        <v>88</v>
      </c>
      <c r="B12" s="5" t="n">
        <v>393</v>
      </c>
      <c r="C12" s="5" t="n">
        <v>397</v>
      </c>
      <c r="D12" s="5" t="n">
        <v>770</v>
      </c>
      <c r="E12" s="5" t="n">
        <v>766</v>
      </c>
    </row>
    <row r="13" spans="1:5">
      <c r="A13" s="4" t="s">
        <v>50</v>
      </c>
      <c r="B13" s="5" t="n">
        <v>12</v>
      </c>
      <c r="C13" s="5" t="n">
        <v>56</v>
      </c>
      <c r="D13" s="5" t="n">
        <v>172</v>
      </c>
      <c r="E13" s="5" t="n">
        <v>174</v>
      </c>
    </row>
    <row r="14" spans="1:5">
      <c r="A14" s="4" t="s">
        <v>89</v>
      </c>
      <c r="B14" s="5" t="n">
        <v>7382</v>
      </c>
      <c r="C14" s="5" t="n">
        <v>4493</v>
      </c>
      <c r="D14" s="5" t="n">
        <v>14518</v>
      </c>
      <c r="E14" s="5" t="n">
        <v>8440</v>
      </c>
    </row>
    <row r="15" spans="1:5">
      <c r="A15" s="4" t="s">
        <v>90</v>
      </c>
      <c r="B15" s="5" t="n">
        <v>18138</v>
      </c>
      <c r="C15" s="5" t="n">
        <v>15899</v>
      </c>
      <c r="D15" s="5" t="n">
        <v>35269</v>
      </c>
      <c r="E15" s="5" t="n">
        <v>30662</v>
      </c>
    </row>
    <row r="16" spans="1:5">
      <c r="A16" s="4" t="s">
        <v>91</v>
      </c>
      <c r="B16" s="5" t="n">
        <v>600</v>
      </c>
      <c r="C16" s="5" t="n">
        <v>900</v>
      </c>
      <c r="D16" s="5" t="n">
        <v>1200</v>
      </c>
      <c r="E16" s="5" t="n">
        <v>1500</v>
      </c>
    </row>
    <row r="17" spans="1:5">
      <c r="A17" s="4" t="s">
        <v>92</v>
      </c>
      <c r="B17" s="5" t="n">
        <v>17538</v>
      </c>
      <c r="C17" s="5" t="n">
        <v>14999</v>
      </c>
      <c r="D17" s="5" t="n">
        <v>34069</v>
      </c>
      <c r="E17" s="5" t="n">
        <v>29162</v>
      </c>
    </row>
    <row r="18" spans="1:5">
      <c r="A18" s="3" t="s">
        <v>93</v>
      </c>
    </row>
    <row r="19" spans="1:5">
      <c r="A19" s="4" t="s">
        <v>94</v>
      </c>
      <c r="B19" s="5" t="n">
        <v>189</v>
      </c>
      <c r="C19" s="5" t="n">
        <v>185</v>
      </c>
      <c r="D19" s="5" t="n">
        <v>380</v>
      </c>
      <c r="E19" s="5" t="n">
        <v>355</v>
      </c>
    </row>
    <row r="20" spans="1:5">
      <c r="A20" s="4" t="s">
        <v>95</v>
      </c>
      <c r="B20" s="5" t="n">
        <v>463</v>
      </c>
      <c r="C20" s="5" t="n">
        <v>-59</v>
      </c>
      <c r="D20" s="5" t="n">
        <v>458</v>
      </c>
      <c r="E20" s="5" t="n">
        <v>-59</v>
      </c>
    </row>
    <row r="21" spans="1:5">
      <c r="A21" s="4" t="s">
        <v>96</v>
      </c>
      <c r="C21" s="5" t="n">
        <v>-141</v>
      </c>
      <c r="E21" s="5" t="n">
        <v>-137</v>
      </c>
    </row>
    <row r="22" spans="1:5">
      <c r="A22" s="4" t="s">
        <v>97</v>
      </c>
      <c r="B22" s="5" t="n">
        <v>482</v>
      </c>
      <c r="C22" s="5" t="n">
        <v>500</v>
      </c>
      <c r="D22" s="5" t="n">
        <v>930</v>
      </c>
      <c r="E22" s="5" t="n">
        <v>713</v>
      </c>
    </row>
    <row r="23" spans="1:5">
      <c r="A23" s="4" t="s">
        <v>98</v>
      </c>
      <c r="B23" s="5" t="n">
        <v>1134</v>
      </c>
      <c r="C23" s="5" t="n">
        <v>485</v>
      </c>
      <c r="D23" s="5" t="n">
        <v>1768</v>
      </c>
      <c r="E23" s="5" t="n">
        <v>872</v>
      </c>
    </row>
    <row r="24" spans="1:5">
      <c r="A24" s="3" t="s">
        <v>99</v>
      </c>
    </row>
    <row r="25" spans="1:5">
      <c r="A25" s="4" t="s">
        <v>100</v>
      </c>
      <c r="B25" s="5" t="n">
        <v>5124</v>
      </c>
      <c r="C25" s="5" t="n">
        <v>4306</v>
      </c>
      <c r="D25" s="5" t="n">
        <v>9926</v>
      </c>
      <c r="E25" s="5" t="n">
        <v>8624</v>
      </c>
    </row>
    <row r="26" spans="1:5">
      <c r="A26" s="4" t="s">
        <v>101</v>
      </c>
      <c r="B26" s="5" t="n">
        <v>785</v>
      </c>
      <c r="C26" s="5" t="n">
        <v>597</v>
      </c>
      <c r="D26" s="5" t="n">
        <v>1441</v>
      </c>
      <c r="E26" s="5" t="n">
        <v>1171</v>
      </c>
    </row>
    <row r="27" spans="1:5">
      <c r="A27" s="4" t="s">
        <v>102</v>
      </c>
      <c r="B27" s="5" t="n">
        <v>3565</v>
      </c>
      <c r="C27" s="5" t="n">
        <v>1561</v>
      </c>
      <c r="D27" s="5" t="n">
        <v>5992</v>
      </c>
      <c r="E27" s="5" t="n">
        <v>3201</v>
      </c>
    </row>
    <row r="28" spans="1:5">
      <c r="A28" s="4" t="s">
        <v>103</v>
      </c>
      <c r="B28" s="5" t="n">
        <v>9474</v>
      </c>
      <c r="C28" s="5" t="n">
        <v>6464</v>
      </c>
      <c r="D28" s="5" t="n">
        <v>17359</v>
      </c>
      <c r="E28" s="5" t="n">
        <v>12996</v>
      </c>
    </row>
    <row r="29" spans="1:5">
      <c r="A29" s="4" t="s">
        <v>104</v>
      </c>
      <c r="B29" s="5" t="n">
        <v>9198</v>
      </c>
      <c r="C29" s="5" t="n">
        <v>9020</v>
      </c>
      <c r="D29" s="5" t="n">
        <v>18478</v>
      </c>
      <c r="E29" s="5" t="n">
        <v>17038</v>
      </c>
    </row>
    <row r="30" spans="1:5">
      <c r="A30" s="4" t="s">
        <v>105</v>
      </c>
      <c r="B30" s="5" t="n">
        <v>1189</v>
      </c>
      <c r="C30" s="5" t="n">
        <v>2274</v>
      </c>
      <c r="D30" s="5" t="n">
        <v>3451</v>
      </c>
      <c r="E30" s="5" t="n">
        <v>4342</v>
      </c>
    </row>
    <row r="31" spans="1:5">
      <c r="A31" s="4" t="s">
        <v>106</v>
      </c>
      <c r="B31" s="6" t="n">
        <v>8009</v>
      </c>
      <c r="C31" s="6" t="n">
        <v>6746</v>
      </c>
      <c r="D31" s="6" t="n">
        <v>15027</v>
      </c>
      <c r="E31" s="6" t="n">
        <v>12696</v>
      </c>
    </row>
    <row r="32" spans="1:5">
      <c r="A32" s="3" t="s">
        <v>107</v>
      </c>
    </row>
    <row r="33" spans="1:5">
      <c r="A33" s="4" t="s">
        <v>108</v>
      </c>
      <c r="B33" s="7" t="n">
        <v>0.27</v>
      </c>
      <c r="C33" s="7" t="n">
        <v>0.22</v>
      </c>
      <c r="D33" s="7" t="n">
        <v>0.5</v>
      </c>
      <c r="E33" s="7" t="n">
        <v>0.45</v>
      </c>
    </row>
    <row r="34" spans="1:5">
      <c r="A34" s="4" t="s">
        <v>109</v>
      </c>
      <c r="B34" s="7" t="n">
        <v>0.26</v>
      </c>
      <c r="C34" s="7" t="n">
        <v>0.22</v>
      </c>
      <c r="D34" s="7" t="n">
        <v>0.49</v>
      </c>
      <c r="E34" s="7"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4" t="s">
        <v>400</v>
      </c>
      <c r="B3" s="6" t="n">
        <v>1783878</v>
      </c>
      <c r="C3" s="6" t="n">
        <v>1664039</v>
      </c>
    </row>
    <row r="4" spans="1:3">
      <c r="A4" s="4" t="s">
        <v>401</v>
      </c>
      <c r="B4" s="5" t="n">
        <v>555</v>
      </c>
      <c r="C4" s="5" t="n">
        <v>581</v>
      </c>
    </row>
    <row r="5" spans="1:3">
      <c r="A5" s="4" t="s">
        <v>311</v>
      </c>
      <c r="B5" s="5" t="n">
        <v>1784903</v>
      </c>
      <c r="C5" s="5" t="n">
        <v>1664931</v>
      </c>
    </row>
    <row r="6" spans="1:3">
      <c r="A6" s="4" t="s">
        <v>402</v>
      </c>
    </row>
    <row r="7" spans="1:3">
      <c r="A7" s="3" t="s">
        <v>399</v>
      </c>
    </row>
    <row r="8" spans="1:3">
      <c r="A8" s="4" t="s">
        <v>403</v>
      </c>
      <c r="B8" s="5" t="n">
        <v>470</v>
      </c>
      <c r="C8" s="5" t="n">
        <v>311</v>
      </c>
    </row>
    <row r="9" spans="1:3">
      <c r="A9" s="4" t="s">
        <v>327</v>
      </c>
    </row>
    <row r="10" spans="1:3">
      <c r="A10" s="3" t="s">
        <v>399</v>
      </c>
    </row>
    <row r="11" spans="1:3">
      <c r="A11" s="4" t="s">
        <v>400</v>
      </c>
      <c r="B11" s="5" t="n">
        <v>287765</v>
      </c>
      <c r="C11" s="5" t="n">
        <v>260813</v>
      </c>
    </row>
    <row r="12" spans="1:3">
      <c r="A12" s="4" t="s">
        <v>401</v>
      </c>
      <c r="B12" s="5" t="n">
        <v>8</v>
      </c>
      <c r="C12" s="5" t="n">
        <v>8</v>
      </c>
    </row>
    <row r="13" spans="1:3">
      <c r="A13" s="4" t="s">
        <v>311</v>
      </c>
      <c r="B13" s="5" t="n">
        <v>287804</v>
      </c>
      <c r="C13" s="5" t="n">
        <v>260833</v>
      </c>
    </row>
    <row r="14" spans="1:3">
      <c r="A14" s="4" t="s">
        <v>404</v>
      </c>
    </row>
    <row r="15" spans="1:3">
      <c r="A15" s="3" t="s">
        <v>399</v>
      </c>
    </row>
    <row r="16" spans="1:3">
      <c r="A16" s="4" t="s">
        <v>403</v>
      </c>
      <c r="B16" s="5" t="n">
        <v>31</v>
      </c>
      <c r="C16" s="5" t="n">
        <v>12</v>
      </c>
    </row>
    <row r="17" spans="1:3">
      <c r="A17" s="4" t="s">
        <v>328</v>
      </c>
    </row>
    <row r="18" spans="1:3">
      <c r="A18" s="3" t="s">
        <v>399</v>
      </c>
    </row>
    <row r="19" spans="1:3">
      <c r="A19" s="4" t="s">
        <v>400</v>
      </c>
      <c r="B19" s="5" t="n">
        <v>195330</v>
      </c>
      <c r="C19" s="5" t="n">
        <v>209843</v>
      </c>
    </row>
    <row r="20" spans="1:3">
      <c r="A20" s="4" t="s">
        <v>401</v>
      </c>
      <c r="B20" s="5" t="n">
        <v>188</v>
      </c>
      <c r="C20" s="5" t="n">
        <v>198</v>
      </c>
    </row>
    <row r="21" spans="1:3">
      <c r="A21" s="4" t="s">
        <v>311</v>
      </c>
      <c r="B21" s="5" t="n">
        <v>195568</v>
      </c>
      <c r="C21" s="5" t="n">
        <v>210041</v>
      </c>
    </row>
    <row r="22" spans="1:3">
      <c r="A22" s="4" t="s">
        <v>405</v>
      </c>
    </row>
    <row r="23" spans="1:3">
      <c r="A23" s="3" t="s">
        <v>399</v>
      </c>
    </row>
    <row r="24" spans="1:3">
      <c r="A24" s="4" t="s">
        <v>403</v>
      </c>
      <c r="B24" s="5" t="n">
        <v>50</v>
      </c>
    </row>
    <row r="25" spans="1:3">
      <c r="A25" s="4" t="s">
        <v>357</v>
      </c>
    </row>
    <row r="26" spans="1:3">
      <c r="A26" s="3" t="s">
        <v>399</v>
      </c>
    </row>
    <row r="27" spans="1:3">
      <c r="A27" s="4" t="s">
        <v>400</v>
      </c>
      <c r="B27" s="5" t="n">
        <v>31370</v>
      </c>
      <c r="C27" s="5" t="n">
        <v>30939</v>
      </c>
    </row>
    <row r="28" spans="1:3">
      <c r="A28" s="4" t="s">
        <v>401</v>
      </c>
      <c r="C28" s="5" t="n">
        <v>317</v>
      </c>
    </row>
    <row r="29" spans="1:3">
      <c r="A29" s="4" t="s">
        <v>311</v>
      </c>
      <c r="B29" s="5" t="n">
        <v>31370</v>
      </c>
      <c r="C29" s="5" t="n">
        <v>31256</v>
      </c>
    </row>
    <row r="30" spans="1:3">
      <c r="A30" s="4" t="s">
        <v>358</v>
      </c>
    </row>
    <row r="31" spans="1:3">
      <c r="A31" s="3" t="s">
        <v>399</v>
      </c>
    </row>
    <row r="32" spans="1:3">
      <c r="A32" s="4" t="s">
        <v>400</v>
      </c>
      <c r="B32" s="5" t="n">
        <v>41044</v>
      </c>
      <c r="C32" s="5" t="n">
        <v>37705</v>
      </c>
    </row>
    <row r="33" spans="1:3">
      <c r="A33" s="4" t="s">
        <v>311</v>
      </c>
      <c r="B33" s="5" t="n">
        <v>41044</v>
      </c>
      <c r="C33" s="5" t="n">
        <v>37905</v>
      </c>
    </row>
    <row r="34" spans="1:3">
      <c r="A34" s="4" t="s">
        <v>406</v>
      </c>
    </row>
    <row r="35" spans="1:3">
      <c r="A35" s="3" t="s">
        <v>399</v>
      </c>
    </row>
    <row r="36" spans="1:3">
      <c r="A36" s="4" t="s">
        <v>403</v>
      </c>
      <c r="C36" s="5" t="n">
        <v>200</v>
      </c>
    </row>
    <row r="37" spans="1:3">
      <c r="A37" s="4" t="s">
        <v>367</v>
      </c>
    </row>
    <row r="38" spans="1:3">
      <c r="A38" s="3" t="s">
        <v>399</v>
      </c>
    </row>
    <row r="39" spans="1:3">
      <c r="A39" s="4" t="s">
        <v>400</v>
      </c>
      <c r="B39" s="5" t="n">
        <v>15467</v>
      </c>
      <c r="C39" s="5" t="n">
        <v>12443</v>
      </c>
    </row>
    <row r="40" spans="1:3">
      <c r="A40" s="4" t="s">
        <v>401</v>
      </c>
      <c r="B40" s="5" t="n">
        <v>305</v>
      </c>
    </row>
    <row r="41" spans="1:3">
      <c r="A41" s="4" t="s">
        <v>311</v>
      </c>
      <c r="B41" s="5" t="n">
        <v>15942</v>
      </c>
      <c r="C41" s="5" t="n">
        <v>12443</v>
      </c>
    </row>
    <row r="42" spans="1:3">
      <c r="A42" s="4" t="s">
        <v>407</v>
      </c>
    </row>
    <row r="43" spans="1:3">
      <c r="A43" s="3" t="s">
        <v>399</v>
      </c>
    </row>
    <row r="44" spans="1:3">
      <c r="A44" s="4" t="s">
        <v>403</v>
      </c>
      <c r="B44" s="5" t="n">
        <v>170</v>
      </c>
    </row>
    <row r="45" spans="1:3">
      <c r="A45" s="4" t="s">
        <v>359</v>
      </c>
    </row>
    <row r="46" spans="1:3">
      <c r="A46" s="3" t="s">
        <v>399</v>
      </c>
    </row>
    <row r="47" spans="1:3">
      <c r="A47" s="4" t="s">
        <v>400</v>
      </c>
      <c r="B47" s="5" t="n">
        <v>158459</v>
      </c>
      <c r="C47" s="5" t="n">
        <v>145169</v>
      </c>
    </row>
    <row r="48" spans="1:3">
      <c r="A48" s="4" t="s">
        <v>311</v>
      </c>
      <c r="B48" s="5" t="n">
        <v>158673</v>
      </c>
      <c r="C48" s="5" t="n">
        <v>145169</v>
      </c>
    </row>
    <row r="49" spans="1:3">
      <c r="A49" s="4" t="s">
        <v>408</v>
      </c>
    </row>
    <row r="50" spans="1:3">
      <c r="A50" s="3" t="s">
        <v>399</v>
      </c>
    </row>
    <row r="51" spans="1:3">
      <c r="A51" s="4" t="s">
        <v>403</v>
      </c>
      <c r="B51" s="5" t="n">
        <v>214</v>
      </c>
    </row>
    <row r="52" spans="1:3">
      <c r="A52" s="4" t="s">
        <v>331</v>
      </c>
    </row>
    <row r="53" spans="1:3">
      <c r="A53" s="3" t="s">
        <v>399</v>
      </c>
    </row>
    <row r="54" spans="1:3">
      <c r="A54" s="4" t="s">
        <v>400</v>
      </c>
      <c r="B54" s="5" t="n">
        <v>437198</v>
      </c>
      <c r="C54" s="5" t="n">
        <v>407934</v>
      </c>
    </row>
    <row r="55" spans="1:3">
      <c r="A55" s="4" t="s">
        <v>311</v>
      </c>
      <c r="B55" s="5" t="n">
        <v>437198</v>
      </c>
      <c r="C55" s="5" t="n">
        <v>407934</v>
      </c>
    </row>
    <row r="56" spans="1:3">
      <c r="A56" s="4" t="s">
        <v>332</v>
      </c>
    </row>
    <row r="57" spans="1:3">
      <c r="A57" s="3" t="s">
        <v>399</v>
      </c>
    </row>
    <row r="58" spans="1:3">
      <c r="A58" s="4" t="s">
        <v>400</v>
      </c>
      <c r="B58" s="5" t="n">
        <v>68681</v>
      </c>
      <c r="C58" s="5" t="n">
        <v>64360</v>
      </c>
    </row>
    <row r="59" spans="1:3">
      <c r="A59" s="4" t="s">
        <v>311</v>
      </c>
      <c r="B59" s="5" t="n">
        <v>68681</v>
      </c>
      <c r="C59" s="5" t="n">
        <v>64458</v>
      </c>
    </row>
    <row r="60" spans="1:3">
      <c r="A60" s="4" t="s">
        <v>409</v>
      </c>
    </row>
    <row r="61" spans="1:3">
      <c r="A61" s="3" t="s">
        <v>399</v>
      </c>
    </row>
    <row r="62" spans="1:3">
      <c r="A62" s="4" t="s">
        <v>403</v>
      </c>
      <c r="C62" s="5" t="n">
        <v>98</v>
      </c>
    </row>
    <row r="63" spans="1:3">
      <c r="A63" s="4" t="s">
        <v>333</v>
      </c>
    </row>
    <row r="64" spans="1:3">
      <c r="A64" s="3" t="s">
        <v>399</v>
      </c>
    </row>
    <row r="65" spans="1:3">
      <c r="A65" s="4" t="s">
        <v>400</v>
      </c>
      <c r="B65" s="5" t="n">
        <v>544579</v>
      </c>
      <c r="C65" s="5" t="n">
        <v>490632</v>
      </c>
    </row>
    <row r="66" spans="1:3">
      <c r="A66" s="4" t="s">
        <v>311</v>
      </c>
      <c r="B66" s="5" t="n">
        <v>544579</v>
      </c>
      <c r="C66" s="5" t="n">
        <v>490632</v>
      </c>
    </row>
    <row r="67" spans="1:3">
      <c r="A67" s="4" t="s">
        <v>334</v>
      </c>
    </row>
    <row r="68" spans="1:3">
      <c r="A68" s="3" t="s">
        <v>399</v>
      </c>
    </row>
    <row r="69" spans="1:3">
      <c r="A69" s="4" t="s">
        <v>400</v>
      </c>
      <c r="B69" s="5" t="n">
        <v>3985</v>
      </c>
      <c r="C69" s="5" t="n">
        <v>4201</v>
      </c>
    </row>
    <row r="70" spans="1:3">
      <c r="A70" s="4" t="s">
        <v>401</v>
      </c>
      <c r="B70" s="5" t="n">
        <v>54</v>
      </c>
      <c r="C70" s="5" t="n">
        <v>58</v>
      </c>
    </row>
    <row r="71" spans="1:3">
      <c r="A71" s="4" t="s">
        <v>311</v>
      </c>
      <c r="B71" s="5" t="n">
        <v>4044</v>
      </c>
      <c r="C71" s="5" t="n">
        <v>4260</v>
      </c>
    </row>
    <row r="72" spans="1:3">
      <c r="A72" s="4" t="s">
        <v>410</v>
      </c>
    </row>
    <row r="73" spans="1:3">
      <c r="A73" s="3" t="s">
        <v>399</v>
      </c>
    </row>
    <row r="74" spans="1:3">
      <c r="A74" s="4" t="s">
        <v>403</v>
      </c>
      <c r="B74" s="6" t="n">
        <v>5</v>
      </c>
      <c r="C74" s="6"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1</v>
      </c>
      <c r="B1" s="2" t="s">
        <v>1</v>
      </c>
      <c r="C1" s="2" t="s">
        <v>149</v>
      </c>
    </row>
    <row r="2" spans="1:3">
      <c r="B2" s="2" t="s">
        <v>412</v>
      </c>
      <c r="C2" s="2" t="s">
        <v>413</v>
      </c>
    </row>
    <row r="3" spans="1:3">
      <c r="A3" s="3" t="s">
        <v>193</v>
      </c>
    </row>
    <row r="4" spans="1:3">
      <c r="A4" s="4" t="s">
        <v>414</v>
      </c>
      <c r="B4" s="5" t="n">
        <v>4</v>
      </c>
      <c r="C4" s="5" t="n">
        <v>3</v>
      </c>
    </row>
    <row r="5" spans="1:3">
      <c r="A5" s="4" t="s">
        <v>415</v>
      </c>
      <c r="B5" s="6" t="n">
        <v>522</v>
      </c>
      <c r="C5" s="6" t="n">
        <v>437</v>
      </c>
    </row>
    <row r="6" spans="1:3">
      <c r="A6" s="4" t="s">
        <v>416</v>
      </c>
      <c r="B6" s="5" t="n">
        <v>1</v>
      </c>
    </row>
    <row r="7" spans="1:3">
      <c r="A7" s="4" t="s">
        <v>417</v>
      </c>
      <c r="B7"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8</v>
      </c>
      <c r="B1" s="2" t="s">
        <v>2</v>
      </c>
      <c r="C1" s="2" t="s">
        <v>32</v>
      </c>
    </row>
    <row r="2" spans="1:3">
      <c r="A2" s="3" t="s">
        <v>419</v>
      </c>
    </row>
    <row r="3" spans="1:3">
      <c r="A3" s="4" t="s">
        <v>420</v>
      </c>
      <c r="B3" s="6" t="n">
        <v>640516</v>
      </c>
      <c r="C3" s="6" t="n">
        <v>548770</v>
      </c>
    </row>
    <row r="4" spans="1:3">
      <c r="A4" s="4" t="s">
        <v>421</v>
      </c>
      <c r="B4" s="5" t="n">
        <v>456447</v>
      </c>
      <c r="C4" s="5" t="n">
        <v>402639</v>
      </c>
    </row>
    <row r="5" spans="1:3">
      <c r="A5" s="4" t="s">
        <v>422</v>
      </c>
      <c r="B5" s="5" t="n">
        <v>359338</v>
      </c>
      <c r="C5" s="5" t="n">
        <v>318356</v>
      </c>
    </row>
    <row r="6" spans="1:3">
      <c r="A6" s="4" t="s">
        <v>423</v>
      </c>
      <c r="B6" s="5" t="n">
        <v>242964</v>
      </c>
      <c r="C6" s="5" t="n">
        <v>291169</v>
      </c>
    </row>
    <row r="7" spans="1:3">
      <c r="A7" s="4" t="s">
        <v>49</v>
      </c>
      <c r="B7" s="6" t="n">
        <v>1699265</v>
      </c>
      <c r="C7" s="6" t="n">
        <v>15609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4</v>
      </c>
      <c r="B1" s="2" t="s">
        <v>79</v>
      </c>
      <c r="D1" s="2" t="s">
        <v>1</v>
      </c>
    </row>
    <row r="2" spans="1:6">
      <c r="B2" s="2" t="s">
        <v>2</v>
      </c>
      <c r="C2" s="2" t="s">
        <v>80</v>
      </c>
      <c r="D2" s="2" t="s">
        <v>2</v>
      </c>
      <c r="E2" s="2" t="s">
        <v>80</v>
      </c>
      <c r="F2" s="2" t="s">
        <v>32</v>
      </c>
    </row>
    <row r="3" spans="1:6">
      <c r="A3" s="3" t="s">
        <v>425</v>
      </c>
    </row>
    <row r="4" spans="1:6">
      <c r="A4" s="4" t="s">
        <v>426</v>
      </c>
      <c r="B4" s="6" t="n">
        <v>4717</v>
      </c>
      <c r="D4" s="6" t="n">
        <v>4717</v>
      </c>
      <c r="F4" s="6" t="n">
        <v>4250</v>
      </c>
    </row>
    <row r="5" spans="1:6">
      <c r="A5" s="4" t="s">
        <v>427</v>
      </c>
      <c r="B5" s="5" t="n">
        <v>5067</v>
      </c>
      <c r="D5" s="5" t="n">
        <v>5067</v>
      </c>
      <c r="F5" s="5" t="n">
        <v>3226</v>
      </c>
    </row>
    <row r="6" spans="1:6">
      <c r="A6" s="4" t="s">
        <v>428</v>
      </c>
      <c r="B6" s="5" t="n">
        <v>1462</v>
      </c>
      <c r="C6" s="6" t="n">
        <v>67</v>
      </c>
      <c r="D6" s="5" t="n">
        <v>1711</v>
      </c>
      <c r="E6" s="6" t="n">
        <v>161</v>
      </c>
    </row>
    <row r="7" spans="1:6">
      <c r="A7" s="4" t="s">
        <v>429</v>
      </c>
      <c r="B7" s="5" t="n">
        <v>-1767</v>
      </c>
      <c r="C7" s="5" t="n">
        <v>-66</v>
      </c>
      <c r="D7" s="5" t="n">
        <v>-2063</v>
      </c>
      <c r="E7" s="5" t="n">
        <v>-165</v>
      </c>
    </row>
    <row r="8" spans="1:6">
      <c r="A8" s="4" t="s">
        <v>430</v>
      </c>
    </row>
    <row r="9" spans="1:6">
      <c r="A9" s="3" t="s">
        <v>425</v>
      </c>
    </row>
    <row r="10" spans="1:6">
      <c r="A10" s="4" t="s">
        <v>426</v>
      </c>
      <c r="B10" s="5" t="n">
        <v>2292</v>
      </c>
      <c r="D10" s="5" t="n">
        <v>2292</v>
      </c>
      <c r="F10" s="5" t="n">
        <v>2436</v>
      </c>
    </row>
    <row r="11" spans="1:6">
      <c r="A11" s="4" t="s">
        <v>428</v>
      </c>
      <c r="B11" s="5" t="n">
        <v>72</v>
      </c>
      <c r="C11" s="5" t="n">
        <v>67</v>
      </c>
      <c r="D11" s="5" t="n">
        <v>144</v>
      </c>
      <c r="E11" s="5" t="n">
        <v>161</v>
      </c>
    </row>
    <row r="12" spans="1:6">
      <c r="A12" s="4" t="s">
        <v>429</v>
      </c>
      <c r="B12" s="5" t="n">
        <v>-83</v>
      </c>
      <c r="C12" s="6" t="n">
        <v>-66</v>
      </c>
      <c r="D12" s="5" t="n">
        <v>-165</v>
      </c>
      <c r="E12" s="6" t="n">
        <v>-165</v>
      </c>
    </row>
    <row r="13" spans="1:6">
      <c r="A13" s="4" t="s">
        <v>431</v>
      </c>
    </row>
    <row r="14" spans="1:6">
      <c r="A14" s="3" t="s">
        <v>425</v>
      </c>
    </row>
    <row r="15" spans="1:6">
      <c r="A15" s="4" t="s">
        <v>426</v>
      </c>
      <c r="B15" s="5" t="n">
        <v>2425</v>
      </c>
      <c r="D15" s="5" t="n">
        <v>2425</v>
      </c>
      <c r="F15" s="5" t="n">
        <v>1814</v>
      </c>
    </row>
    <row r="16" spans="1:6">
      <c r="A16" s="4" t="s">
        <v>427</v>
      </c>
      <c r="B16" s="5" t="n">
        <v>5067</v>
      </c>
      <c r="D16" s="5" t="n">
        <v>5067</v>
      </c>
      <c r="F16" s="6" t="n">
        <v>3226</v>
      </c>
    </row>
    <row r="17" spans="1:6">
      <c r="A17" s="4" t="s">
        <v>428</v>
      </c>
      <c r="B17" s="5" t="n">
        <v>1390</v>
      </c>
      <c r="D17" s="5" t="n">
        <v>1567</v>
      </c>
    </row>
    <row r="18" spans="1:6">
      <c r="A18" s="4" t="s">
        <v>429</v>
      </c>
      <c r="B18" s="6" t="n">
        <v>-1684</v>
      </c>
      <c r="D18" s="6" t="n">
        <v>-189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432</v>
      </c>
      <c r="B1" s="2" t="s">
        <v>1</v>
      </c>
      <c r="D1" s="2" t="s">
        <v>433</v>
      </c>
    </row>
    <row r="2" spans="1:5">
      <c r="B2" s="2" t="s">
        <v>2</v>
      </c>
      <c r="C2" s="2" t="s">
        <v>80</v>
      </c>
      <c r="D2" s="2" t="s">
        <v>2</v>
      </c>
      <c r="E2" s="2" t="s">
        <v>32</v>
      </c>
    </row>
    <row r="3" spans="1:5">
      <c r="A3" s="3" t="s">
        <v>434</v>
      </c>
    </row>
    <row r="4" spans="1:5">
      <c r="A4" s="4" t="s">
        <v>435</v>
      </c>
      <c r="B4" s="6" t="n">
        <v>456578</v>
      </c>
      <c r="D4" s="6" t="n">
        <v>456578</v>
      </c>
      <c r="E4" s="6" t="n">
        <v>395032</v>
      </c>
    </row>
    <row r="5" spans="1:5">
      <c r="A5" s="4" t="s">
        <v>436</v>
      </c>
      <c r="B5" s="5" t="n">
        <v>78407</v>
      </c>
      <c r="D5" s="5" t="n">
        <v>78407</v>
      </c>
      <c r="E5" s="5" t="n">
        <v>81053</v>
      </c>
    </row>
    <row r="6" spans="1:5">
      <c r="A6" s="4" t="s">
        <v>311</v>
      </c>
      <c r="B6" s="5" t="n">
        <v>534985</v>
      </c>
      <c r="D6" s="5" t="n">
        <v>534985</v>
      </c>
      <c r="E6" s="5" t="n">
        <v>476085</v>
      </c>
    </row>
    <row r="7" spans="1:5">
      <c r="A7" s="4" t="s">
        <v>437</v>
      </c>
      <c r="B7" s="6" t="n">
        <v>5966</v>
      </c>
      <c r="C7" s="6" t="n">
        <v>710</v>
      </c>
    </row>
    <row r="8" spans="1:5">
      <c r="A8" s="4" t="s">
        <v>438</v>
      </c>
    </row>
    <row r="9" spans="1:5">
      <c r="A9" s="3" t="s">
        <v>434</v>
      </c>
    </row>
    <row r="10" spans="1:5">
      <c r="A10" s="4" t="s">
        <v>439</v>
      </c>
      <c r="B10" s="4" t="s">
        <v>440</v>
      </c>
    </row>
    <row r="11" spans="1:5">
      <c r="A11" s="4" t="s">
        <v>441</v>
      </c>
      <c r="B11" s="6" t="n">
        <v>23000</v>
      </c>
    </row>
    <row r="12" spans="1:5">
      <c r="A12" s="4" t="s">
        <v>437</v>
      </c>
      <c r="D12" s="5" t="n">
        <v>6937</v>
      </c>
    </row>
    <row r="13" spans="1:5">
      <c r="A13" s="4" t="s">
        <v>442</v>
      </c>
    </row>
    <row r="14" spans="1:5">
      <c r="A14" s="3" t="s">
        <v>434</v>
      </c>
    </row>
    <row r="15" spans="1:5">
      <c r="A15" s="4" t="s">
        <v>443</v>
      </c>
      <c r="B15" s="6" t="n">
        <v>119011</v>
      </c>
      <c r="D15" s="6" t="n">
        <v>119011</v>
      </c>
      <c r="E15" s="6" t="n">
        <v>1291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s>
  <sheetData>
    <row r="1" spans="1:4">
      <c r="A1" s="1" t="s">
        <v>444</v>
      </c>
      <c r="B1" s="2" t="s">
        <v>1</v>
      </c>
    </row>
    <row r="2" spans="1:4">
      <c r="B2" s="2" t="s">
        <v>445</v>
      </c>
      <c r="C2" s="2" t="s">
        <v>446</v>
      </c>
      <c r="D2" s="2" t="s">
        <v>447</v>
      </c>
    </row>
    <row r="3" spans="1:4">
      <c r="A3" s="3" t="s">
        <v>201</v>
      </c>
    </row>
    <row r="4" spans="1:4">
      <c r="A4" s="4" t="s">
        <v>448</v>
      </c>
      <c r="B4" s="5" t="n">
        <v>44</v>
      </c>
    </row>
    <row r="5" spans="1:4">
      <c r="A5" s="4" t="s">
        <v>449</v>
      </c>
    </row>
    <row r="6" spans="1:4">
      <c r="A6" s="3" t="s">
        <v>201</v>
      </c>
    </row>
    <row r="7" spans="1:4">
      <c r="A7" s="4" t="s">
        <v>450</v>
      </c>
      <c r="B7" s="6" t="n">
        <v>470</v>
      </c>
    </row>
    <row r="8" spans="1:4">
      <c r="A8" s="4" t="s">
        <v>451</v>
      </c>
    </row>
    <row r="9" spans="1:4">
      <c r="A9" s="3" t="s">
        <v>201</v>
      </c>
    </row>
    <row r="10" spans="1:4">
      <c r="A10" s="4" t="s">
        <v>450</v>
      </c>
      <c r="B10" s="6" t="n">
        <v>4500</v>
      </c>
    </row>
    <row r="11" spans="1:4">
      <c r="A11" s="4" t="s">
        <v>452</v>
      </c>
    </row>
    <row r="12" spans="1:4">
      <c r="A12" s="3" t="s">
        <v>201</v>
      </c>
    </row>
    <row r="13" spans="1:4">
      <c r="A13" s="4" t="s">
        <v>453</v>
      </c>
      <c r="D13" s="5" t="n">
        <v>1500000</v>
      </c>
    </row>
    <row r="14" spans="1:4">
      <c r="A14" s="4" t="s">
        <v>454</v>
      </c>
      <c r="B14" s="4" t="s">
        <v>455</v>
      </c>
    </row>
    <row r="15" spans="1:4">
      <c r="A15" s="4" t="s">
        <v>456</v>
      </c>
      <c r="B15" s="4" t="s">
        <v>457</v>
      </c>
    </row>
    <row r="16" spans="1:4">
      <c r="A16" s="4" t="s">
        <v>458</v>
      </c>
      <c r="B16" s="5" t="n">
        <v>538600</v>
      </c>
      <c r="C16" s="5" t="n">
        <v>54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15"/>
  </cols>
  <sheetData>
    <row r="1" spans="1:2">
      <c r="A1" s="1" t="s">
        <v>459</v>
      </c>
      <c r="B1" s="2" t="s">
        <v>1</v>
      </c>
    </row>
    <row r="2" spans="1:2">
      <c r="B2" s="2" t="s">
        <v>2</v>
      </c>
    </row>
    <row r="3" spans="1:2">
      <c r="A3" s="3" t="s">
        <v>460</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79</v>
      </c>
      <c r="D1" s="2" t="s">
        <v>1</v>
      </c>
    </row>
    <row r="2" spans="1:5">
      <c r="B2" s="2" t="s">
        <v>2</v>
      </c>
      <c r="C2" s="2" t="s">
        <v>80</v>
      </c>
      <c r="D2" s="2" t="s">
        <v>2</v>
      </c>
      <c r="E2" s="2" t="s">
        <v>80</v>
      </c>
    </row>
    <row r="3" spans="1:5">
      <c r="A3" s="3" t="s">
        <v>468</v>
      </c>
    </row>
    <row r="4" spans="1:5">
      <c r="A4" s="4" t="s">
        <v>469</v>
      </c>
      <c r="D4" s="5" t="n">
        <v>1807100</v>
      </c>
    </row>
    <row r="5" spans="1:5">
      <c r="A5" s="4" t="s">
        <v>470</v>
      </c>
      <c r="D5" s="5" t="n">
        <v>10000</v>
      </c>
    </row>
    <row r="6" spans="1:5">
      <c r="A6" s="4" t="s">
        <v>471</v>
      </c>
      <c r="D6" s="5" t="n">
        <v>-15400</v>
      </c>
    </row>
    <row r="7" spans="1:5">
      <c r="A7" s="4" t="s">
        <v>472</v>
      </c>
      <c r="D7" s="5" t="n">
        <v>-8600</v>
      </c>
    </row>
    <row r="8" spans="1:5">
      <c r="A8" s="4" t="s">
        <v>473</v>
      </c>
      <c r="B8" s="5" t="n">
        <v>1793100</v>
      </c>
      <c r="D8" s="5" t="n">
        <v>1793100</v>
      </c>
    </row>
    <row r="9" spans="1:5">
      <c r="A9" s="4" t="s">
        <v>474</v>
      </c>
      <c r="B9" s="5" t="n">
        <v>824700</v>
      </c>
      <c r="D9" s="5" t="n">
        <v>824700</v>
      </c>
    </row>
    <row r="10" spans="1:5">
      <c r="A10" s="3" t="s">
        <v>475</v>
      </c>
    </row>
    <row r="11" spans="1:5">
      <c r="A11" s="4" t="s">
        <v>469</v>
      </c>
      <c r="D11" s="7" t="n">
        <v>6.24</v>
      </c>
    </row>
    <row r="12" spans="1:5">
      <c r="A12" s="4" t="s">
        <v>470</v>
      </c>
      <c r="D12" s="8" t="n">
        <v>11.15</v>
      </c>
    </row>
    <row r="13" spans="1:5">
      <c r="A13" s="4" t="s">
        <v>471</v>
      </c>
      <c r="D13" s="5" t="n">
        <v>4</v>
      </c>
    </row>
    <row r="14" spans="1:5">
      <c r="A14" s="4" t="s">
        <v>472</v>
      </c>
      <c r="D14" s="8" t="n">
        <v>10.65</v>
      </c>
    </row>
    <row r="15" spans="1:5">
      <c r="A15" s="4" t="s">
        <v>473</v>
      </c>
      <c r="B15" s="7" t="n">
        <v>6.26</v>
      </c>
      <c r="D15" s="8" t="n">
        <v>6.26</v>
      </c>
    </row>
    <row r="16" spans="1:5">
      <c r="A16" s="4" t="s">
        <v>474</v>
      </c>
      <c r="B16" s="7" t="n">
        <v>4.09</v>
      </c>
      <c r="D16" s="7" t="n">
        <v>4.09</v>
      </c>
    </row>
    <row r="17" spans="1:5">
      <c r="A17" s="4" t="s">
        <v>476</v>
      </c>
      <c r="B17" s="6" t="n">
        <v>174</v>
      </c>
      <c r="C17" s="6" t="n">
        <v>190</v>
      </c>
      <c r="D17" s="6" t="n">
        <v>348</v>
      </c>
      <c r="E17" s="6" t="n">
        <v>3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77"/>
    <col customWidth="1" max="2" min="2" width="37"/>
  </cols>
  <sheetData>
    <row r="1" spans="1:2">
      <c r="A1" s="1" t="s">
        <v>477</v>
      </c>
      <c r="B1" s="2" t="s">
        <v>1</v>
      </c>
    </row>
    <row r="2" spans="1:2">
      <c r="B2" s="2" t="s">
        <v>478</v>
      </c>
    </row>
    <row r="3" spans="1:2">
      <c r="A3" s="3" t="s">
        <v>479</v>
      </c>
    </row>
    <row r="4" spans="1:2">
      <c r="A4" s="4" t="s">
        <v>480</v>
      </c>
      <c r="B4" s="5" t="n">
        <v>1793100</v>
      </c>
    </row>
    <row r="5" spans="1:2">
      <c r="A5" s="4" t="s">
        <v>481</v>
      </c>
      <c r="B5" s="4" t="s">
        <v>462</v>
      </c>
    </row>
    <row r="6" spans="1:2">
      <c r="A6" s="4" t="s">
        <v>482</v>
      </c>
      <c r="B6" s="7" t="n">
        <v>6.26</v>
      </c>
    </row>
    <row r="7" spans="1:2">
      <c r="A7" s="4" t="s">
        <v>483</v>
      </c>
      <c r="B7" s="5" t="n">
        <v>824700</v>
      </c>
    </row>
    <row r="8" spans="1:2">
      <c r="A8" s="4" t="s">
        <v>484</v>
      </c>
      <c r="B8" s="6" t="n">
        <v>2319</v>
      </c>
    </row>
    <row r="9" spans="1:2">
      <c r="A9" s="4" t="s">
        <v>485</v>
      </c>
      <c r="B9" s="4" t="s">
        <v>457</v>
      </c>
    </row>
    <row r="10" spans="1:2">
      <c r="A10" s="4" t="s">
        <v>486</v>
      </c>
    </row>
    <row r="11" spans="1:2">
      <c r="A11" s="3" t="s">
        <v>479</v>
      </c>
    </row>
    <row r="12" spans="1:2">
      <c r="A12" s="4" t="s">
        <v>480</v>
      </c>
      <c r="B12" s="5" t="n">
        <v>7500</v>
      </c>
    </row>
    <row r="13" spans="1:2">
      <c r="A13" s="4" t="s">
        <v>481</v>
      </c>
      <c r="B13" s="4" t="s">
        <v>487</v>
      </c>
    </row>
    <row r="14" spans="1:2">
      <c r="A14" s="4" t="s">
        <v>482</v>
      </c>
      <c r="B14" s="7" t="n">
        <v>1.65</v>
      </c>
    </row>
    <row r="15" spans="1:2">
      <c r="A15" s="4" t="s">
        <v>483</v>
      </c>
      <c r="B15" s="5" t="n">
        <v>7500</v>
      </c>
    </row>
    <row r="16" spans="1:2">
      <c r="A16" s="4" t="s">
        <v>488</v>
      </c>
    </row>
    <row r="17" spans="1:2">
      <c r="A17" s="3" t="s">
        <v>479</v>
      </c>
    </row>
    <row r="18" spans="1:2">
      <c r="A18" s="4" t="s">
        <v>480</v>
      </c>
      <c r="B18" s="5" t="n">
        <v>80000</v>
      </c>
    </row>
    <row r="19" spans="1:2">
      <c r="A19" s="4" t="s">
        <v>481</v>
      </c>
      <c r="B19" s="4" t="s">
        <v>489</v>
      </c>
    </row>
    <row r="20" spans="1:2">
      <c r="A20" s="4" t="s">
        <v>482</v>
      </c>
      <c r="B20" s="7" t="n">
        <v>2.13</v>
      </c>
    </row>
    <row r="21" spans="1:2">
      <c r="A21" s="4" t="s">
        <v>483</v>
      </c>
      <c r="B21" s="5" t="n">
        <v>80000</v>
      </c>
    </row>
    <row r="22" spans="1:2">
      <c r="A22" s="4" t="s">
        <v>490</v>
      </c>
    </row>
    <row r="23" spans="1:2">
      <c r="A23" s="3" t="s">
        <v>479</v>
      </c>
    </row>
    <row r="24" spans="1:2">
      <c r="A24" s="4" t="s">
        <v>480</v>
      </c>
      <c r="B24" s="5" t="n">
        <v>490000</v>
      </c>
    </row>
    <row r="25" spans="1:2">
      <c r="A25" s="4" t="s">
        <v>481</v>
      </c>
      <c r="B25" s="4" t="s">
        <v>491</v>
      </c>
    </row>
    <row r="26" spans="1:2">
      <c r="A26" s="4" t="s">
        <v>482</v>
      </c>
      <c r="B26" s="6" t="n">
        <v>3</v>
      </c>
    </row>
    <row r="27" spans="1:2">
      <c r="A27" s="4" t="s">
        <v>483</v>
      </c>
      <c r="B27" s="5" t="n">
        <v>490000</v>
      </c>
    </row>
    <row r="28" spans="1:2">
      <c r="A28" s="4" t="s">
        <v>492</v>
      </c>
    </row>
    <row r="29" spans="1:2">
      <c r="A29" s="3" t="s">
        <v>479</v>
      </c>
    </row>
    <row r="30" spans="1:2">
      <c r="A30" s="4" t="s">
        <v>480</v>
      </c>
      <c r="B30" s="5" t="n">
        <v>50000</v>
      </c>
    </row>
    <row r="31" spans="1:2">
      <c r="A31" s="4" t="s">
        <v>481</v>
      </c>
      <c r="B31" s="4" t="s">
        <v>493</v>
      </c>
    </row>
    <row r="32" spans="1:2">
      <c r="A32" s="4" t="s">
        <v>482</v>
      </c>
      <c r="B32" s="7" t="n">
        <v>3.58</v>
      </c>
    </row>
    <row r="33" spans="1:2">
      <c r="A33" s="4" t="s">
        <v>483</v>
      </c>
      <c r="B33" s="5" t="n">
        <v>40000</v>
      </c>
    </row>
    <row r="34" spans="1:2">
      <c r="A34" s="4" t="s">
        <v>494</v>
      </c>
    </row>
    <row r="35" spans="1:2">
      <c r="A35" s="3" t="s">
        <v>479</v>
      </c>
    </row>
    <row r="36" spans="1:2">
      <c r="A36" s="4" t="s">
        <v>480</v>
      </c>
      <c r="B36" s="5" t="n">
        <v>1030600</v>
      </c>
    </row>
    <row r="37" spans="1:2">
      <c r="A37" s="4" t="s">
        <v>481</v>
      </c>
      <c r="B37" s="4" t="s">
        <v>495</v>
      </c>
    </row>
    <row r="38" spans="1:2">
      <c r="A38" s="4" t="s">
        <v>482</v>
      </c>
      <c r="B38" s="7" t="n">
        <v>7.47</v>
      </c>
    </row>
    <row r="39" spans="1:2">
      <c r="A39" s="4" t="s">
        <v>483</v>
      </c>
      <c r="B39" s="5" t="n">
        <v>202200</v>
      </c>
    </row>
    <row r="40" spans="1:2">
      <c r="A40" s="4" t="s">
        <v>496</v>
      </c>
    </row>
    <row r="41" spans="1:2">
      <c r="A41" s="3" t="s">
        <v>479</v>
      </c>
    </row>
    <row r="42" spans="1:2">
      <c r="A42" s="4" t="s">
        <v>480</v>
      </c>
      <c r="B42" s="5" t="n">
        <v>25000</v>
      </c>
    </row>
    <row r="43" spans="1:2">
      <c r="A43" s="4" t="s">
        <v>481</v>
      </c>
      <c r="B43" s="4" t="s">
        <v>497</v>
      </c>
    </row>
    <row r="44" spans="1:2">
      <c r="A44" s="4" t="s">
        <v>482</v>
      </c>
      <c r="B44" s="7" t="n">
        <v>13.22</v>
      </c>
    </row>
    <row r="45" spans="1:2">
      <c r="A45" s="4" t="s">
        <v>483</v>
      </c>
      <c r="B45" s="5" t="n">
        <v>5000</v>
      </c>
    </row>
    <row r="46" spans="1:2">
      <c r="A46" s="4" t="s">
        <v>498</v>
      </c>
    </row>
    <row r="47" spans="1:2">
      <c r="A47" s="3" t="s">
        <v>479</v>
      </c>
    </row>
    <row r="48" spans="1:2">
      <c r="A48" s="4" t="s">
        <v>480</v>
      </c>
      <c r="B48" s="5" t="n">
        <v>45000</v>
      </c>
    </row>
    <row r="49" spans="1:2">
      <c r="A49" s="4" t="s">
        <v>481</v>
      </c>
      <c r="B49" s="4" t="s">
        <v>499</v>
      </c>
    </row>
    <row r="50" spans="1:2">
      <c r="A50" s="4" t="s">
        <v>482</v>
      </c>
      <c r="B50" s="7" t="n">
        <v>12.86</v>
      </c>
    </row>
    <row r="51" spans="1:2">
      <c r="A51" s="4" t="s">
        <v>500</v>
      </c>
    </row>
    <row r="52" spans="1:2">
      <c r="A52" s="3" t="s">
        <v>479</v>
      </c>
    </row>
    <row r="53" spans="1:2">
      <c r="A53" s="4" t="s">
        <v>480</v>
      </c>
      <c r="B53" s="5" t="n">
        <v>30000</v>
      </c>
    </row>
    <row r="54" spans="1:2">
      <c r="A54" s="4" t="s">
        <v>481</v>
      </c>
      <c r="B54" s="4" t="s">
        <v>501</v>
      </c>
    </row>
    <row r="55" spans="1:2">
      <c r="A55" s="4" t="s">
        <v>482</v>
      </c>
      <c r="B55" s="7" t="n">
        <v>12.94</v>
      </c>
    </row>
    <row r="56" spans="1:2">
      <c r="A56" s="4" t="s">
        <v>502</v>
      </c>
    </row>
    <row r="57" spans="1:2">
      <c r="A57" s="3" t="s">
        <v>479</v>
      </c>
    </row>
    <row r="58" spans="1:2">
      <c r="A58" s="4" t="s">
        <v>480</v>
      </c>
      <c r="B58" s="5" t="n">
        <v>25000</v>
      </c>
    </row>
    <row r="59" spans="1:2">
      <c r="A59" s="4" t="s">
        <v>481</v>
      </c>
      <c r="B59" s="4" t="s">
        <v>501</v>
      </c>
    </row>
    <row r="60" spans="1:2">
      <c r="A60" s="4" t="s">
        <v>482</v>
      </c>
      <c r="B60" s="7" t="n">
        <v>11.59</v>
      </c>
    </row>
    <row r="61" spans="1:2">
      <c r="A61" s="4" t="s">
        <v>503</v>
      </c>
    </row>
    <row r="62" spans="1:2">
      <c r="A62" s="3" t="s">
        <v>479</v>
      </c>
    </row>
    <row r="63" spans="1:2">
      <c r="A63" s="4" t="s">
        <v>480</v>
      </c>
      <c r="B63" s="5" t="n">
        <v>10000</v>
      </c>
    </row>
    <row r="64" spans="1:2">
      <c r="A64" s="4" t="s">
        <v>481</v>
      </c>
      <c r="B64" s="4" t="s">
        <v>504</v>
      </c>
    </row>
    <row r="65" spans="1:2">
      <c r="A65" s="4" t="s">
        <v>482</v>
      </c>
      <c r="B65" s="7" t="n">
        <v>11.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30"/>
  </cols>
  <sheetData>
    <row r="1" spans="1:2">
      <c r="A1" s="1" t="s">
        <v>505</v>
      </c>
      <c r="B1" s="2" t="s">
        <v>1</v>
      </c>
    </row>
    <row r="2" spans="1:2">
      <c r="B2" s="2" t="s">
        <v>506</v>
      </c>
    </row>
    <row r="3" spans="1:2">
      <c r="A3" s="3" t="s">
        <v>507</v>
      </c>
    </row>
    <row r="4" spans="1:2">
      <c r="A4" s="4" t="s">
        <v>508</v>
      </c>
      <c r="B4" s="5" t="n">
        <v>1086000</v>
      </c>
    </row>
    <row r="5" spans="1:2">
      <c r="A5" s="4" t="s">
        <v>509</v>
      </c>
      <c r="B5" s="5" t="n">
        <v>10000</v>
      </c>
    </row>
    <row r="6" spans="1:2">
      <c r="A6" s="4" t="s">
        <v>510</v>
      </c>
      <c r="B6" s="5" t="n">
        <v>-119000</v>
      </c>
    </row>
    <row r="7" spans="1:2">
      <c r="A7" s="4" t="s">
        <v>511</v>
      </c>
      <c r="B7" s="5" t="n">
        <v>-8600</v>
      </c>
    </row>
    <row r="8" spans="1:2">
      <c r="A8" s="4" t="s">
        <v>512</v>
      </c>
      <c r="B8" s="5" t="n">
        <v>968400</v>
      </c>
    </row>
    <row r="9" spans="1:2">
      <c r="A9" s="3" t="s">
        <v>513</v>
      </c>
    </row>
    <row r="10" spans="1:2">
      <c r="A10" s="4" t="s">
        <v>514</v>
      </c>
      <c r="B10" s="7" t="n">
        <v>2.78</v>
      </c>
    </row>
    <row r="11" spans="1:2">
      <c r="A11" s="4" t="s">
        <v>515</v>
      </c>
      <c r="B11" s="8" t="n">
        <v>3.3</v>
      </c>
    </row>
    <row r="12" spans="1:2">
      <c r="A12" s="4" t="s">
        <v>516</v>
      </c>
      <c r="B12" s="8" t="n">
        <v>1.67</v>
      </c>
    </row>
    <row r="13" spans="1:2">
      <c r="A13" s="4" t="s">
        <v>517</v>
      </c>
      <c r="B13" s="8" t="n">
        <v>2.8</v>
      </c>
    </row>
    <row r="14" spans="1:2">
      <c r="A14" s="4" t="s">
        <v>518</v>
      </c>
      <c r="B14" s="7" t="n">
        <v>2.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0</v>
      </c>
      <c r="B1" s="2" t="s">
        <v>79</v>
      </c>
      <c r="D1" s="2" t="s">
        <v>1</v>
      </c>
    </row>
    <row r="2" spans="1:5">
      <c r="B2" s="2" t="s">
        <v>2</v>
      </c>
      <c r="C2" s="2" t="s">
        <v>80</v>
      </c>
      <c r="D2" s="2" t="s">
        <v>2</v>
      </c>
      <c r="E2" s="2" t="s">
        <v>80</v>
      </c>
    </row>
    <row r="3" spans="1:5">
      <c r="A3" s="3" t="s">
        <v>111</v>
      </c>
    </row>
    <row r="4" spans="1:5">
      <c r="A4" s="4" t="s">
        <v>112</v>
      </c>
      <c r="B4" s="6" t="n">
        <v>8009</v>
      </c>
      <c r="C4" s="6" t="n">
        <v>6746</v>
      </c>
      <c r="D4" s="6" t="n">
        <v>15027</v>
      </c>
      <c r="E4" s="6" t="n">
        <v>12696</v>
      </c>
    </row>
    <row r="5" spans="1:5">
      <c r="A5" s="3" t="s">
        <v>113</v>
      </c>
    </row>
    <row r="6" spans="1:5">
      <c r="A6" s="4" t="s">
        <v>114</v>
      </c>
      <c r="B6" s="5" t="n">
        <v>3586</v>
      </c>
      <c r="C6" s="5" t="n">
        <v>-151</v>
      </c>
      <c r="D6" s="5" t="n">
        <v>8203</v>
      </c>
      <c r="E6" s="5" t="n">
        <v>-4298</v>
      </c>
    </row>
    <row r="7" spans="1:5">
      <c r="A7" s="4" t="s">
        <v>115</v>
      </c>
      <c r="B7" s="5" t="n">
        <v>-927</v>
      </c>
      <c r="C7" s="5" t="n">
        <v>31</v>
      </c>
      <c r="D7" s="5" t="n">
        <v>-1018</v>
      </c>
      <c r="E7" s="5" t="n">
        <v>150</v>
      </c>
    </row>
    <row r="8" spans="1:5">
      <c r="A8" s="4" t="s">
        <v>116</v>
      </c>
      <c r="B8" s="5" t="n">
        <v>-463</v>
      </c>
      <c r="C8" s="5" t="n">
        <v>59</v>
      </c>
      <c r="D8" s="5" t="n">
        <v>-458</v>
      </c>
      <c r="E8" s="5" t="n">
        <v>59</v>
      </c>
    </row>
    <row r="9" spans="1:5">
      <c r="A9" s="4" t="s">
        <v>117</v>
      </c>
      <c r="B9" s="5" t="n">
        <v>-461</v>
      </c>
      <c r="C9" s="5" t="n">
        <v>13</v>
      </c>
      <c r="D9" s="5" t="n">
        <v>-1411</v>
      </c>
      <c r="E9" s="5" t="n">
        <v>912</v>
      </c>
    </row>
    <row r="10" spans="1:5">
      <c r="A10" s="4" t="s">
        <v>118</v>
      </c>
      <c r="B10" s="5" t="n">
        <v>1735</v>
      </c>
      <c r="C10" s="5" t="n">
        <v>-48</v>
      </c>
      <c r="D10" s="5" t="n">
        <v>5316</v>
      </c>
      <c r="E10" s="5" t="n">
        <v>-3177</v>
      </c>
    </row>
    <row r="11" spans="1:5">
      <c r="A11" s="4" t="s">
        <v>119</v>
      </c>
      <c r="B11" s="6" t="n">
        <v>9744</v>
      </c>
      <c r="C11" s="6" t="n">
        <v>6698</v>
      </c>
      <c r="D11" s="6" t="n">
        <v>20343</v>
      </c>
      <c r="E11" s="6" t="n">
        <v>95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520</v>
      </c>
      <c r="C1" s="2" t="s">
        <v>32</v>
      </c>
      <c r="D1" s="2" t="s">
        <v>2</v>
      </c>
    </row>
    <row r="2" spans="1:4">
      <c r="A2" s="3" t="s">
        <v>521</v>
      </c>
    </row>
    <row r="3" spans="1:4">
      <c r="A3" s="4" t="s">
        <v>522</v>
      </c>
      <c r="C3" s="6" t="n">
        <v>263909</v>
      </c>
      <c r="D3" s="6" t="n">
        <v>264671</v>
      </c>
    </row>
    <row r="4" spans="1:4">
      <c r="A4" s="4" t="s">
        <v>523</v>
      </c>
      <c r="C4" s="5" t="n">
        <v>145111</v>
      </c>
      <c r="D4" s="5" t="n">
        <v>154553</v>
      </c>
    </row>
    <row r="5" spans="1:4">
      <c r="A5" s="4" t="s">
        <v>524</v>
      </c>
      <c r="C5" s="6" t="n">
        <v>179121</v>
      </c>
      <c r="D5" s="6" t="n">
        <v>202851</v>
      </c>
    </row>
    <row r="6" spans="1:4">
      <c r="A6" s="4" t="s">
        <v>525</v>
      </c>
      <c r="C6" s="4" t="s">
        <v>526</v>
      </c>
      <c r="D6" s="4" t="s">
        <v>527</v>
      </c>
    </row>
    <row r="7" spans="1:4">
      <c r="A7" s="4" t="s">
        <v>528</v>
      </c>
      <c r="C7" s="4" t="s">
        <v>529</v>
      </c>
      <c r="D7" s="4" t="s">
        <v>529</v>
      </c>
    </row>
    <row r="8" spans="1:4">
      <c r="A8" s="4" t="s">
        <v>530</v>
      </c>
      <c r="C8" s="4" t="s">
        <v>531</v>
      </c>
      <c r="D8" s="4" t="s">
        <v>532</v>
      </c>
    </row>
    <row r="9" spans="1:4">
      <c r="A9" s="3" t="s">
        <v>533</v>
      </c>
    </row>
    <row r="10" spans="1:4">
      <c r="A10" s="4" t="s">
        <v>534</v>
      </c>
      <c r="C10" s="6" t="n">
        <v>218888</v>
      </c>
      <c r="D10" s="6" t="n">
        <v>221806</v>
      </c>
    </row>
    <row r="11" spans="1:4">
      <c r="A11" s="4" t="s">
        <v>535</v>
      </c>
      <c r="C11" s="5" t="n">
        <v>108833</v>
      </c>
      <c r="D11" s="5" t="n">
        <v>115915</v>
      </c>
    </row>
    <row r="12" spans="1:4">
      <c r="A12" s="4" t="s">
        <v>536</v>
      </c>
      <c r="C12" s="6" t="n">
        <v>142844</v>
      </c>
      <c r="D12" s="6" t="n">
        <v>164213</v>
      </c>
    </row>
    <row r="13" spans="1:4">
      <c r="A13" s="4" t="s">
        <v>537</v>
      </c>
      <c r="C13" s="4" t="s">
        <v>538</v>
      </c>
      <c r="D13" s="4" t="s">
        <v>539</v>
      </c>
    </row>
    <row r="14" spans="1:4">
      <c r="A14" s="4" t="s">
        <v>540</v>
      </c>
      <c r="C14" s="4" t="s">
        <v>541</v>
      </c>
      <c r="D14" s="4" t="s">
        <v>541</v>
      </c>
    </row>
    <row r="15" spans="1:4">
      <c r="A15" s="4" t="s">
        <v>542</v>
      </c>
      <c r="C15" s="4" t="s">
        <v>543</v>
      </c>
      <c r="D15" s="4" t="s">
        <v>544</v>
      </c>
    </row>
    <row r="16" spans="1:4">
      <c r="A16" s="3" t="s">
        <v>545</v>
      </c>
    </row>
    <row r="17" spans="1:4">
      <c r="A17" s="4" t="s">
        <v>546</v>
      </c>
      <c r="C17" s="6" t="n">
        <v>218888</v>
      </c>
      <c r="D17" s="6" t="n">
        <v>221806</v>
      </c>
    </row>
    <row r="18" spans="1:4">
      <c r="A18" s="4" t="s">
        <v>547</v>
      </c>
      <c r="C18" s="5" t="n">
        <v>81625</v>
      </c>
      <c r="D18" s="5" t="n">
        <v>86936</v>
      </c>
    </row>
    <row r="19" spans="1:4">
      <c r="A19" s="4" t="s">
        <v>548</v>
      </c>
      <c r="C19" s="6" t="n">
        <v>115635</v>
      </c>
      <c r="D19" s="6" t="n">
        <v>135234</v>
      </c>
    </row>
    <row r="20" spans="1:4">
      <c r="A20" s="4" t="s">
        <v>549</v>
      </c>
      <c r="C20" s="4" t="s">
        <v>538</v>
      </c>
      <c r="D20" s="4" t="s">
        <v>539</v>
      </c>
    </row>
    <row r="21" spans="1:4">
      <c r="A21" s="4" t="s">
        <v>550</v>
      </c>
      <c r="C21" s="4" t="s">
        <v>551</v>
      </c>
      <c r="D21" s="4" t="s">
        <v>551</v>
      </c>
    </row>
    <row r="22" spans="1:4">
      <c r="A22" s="4" t="s">
        <v>552</v>
      </c>
      <c r="C22" s="4" t="s">
        <v>553</v>
      </c>
      <c r="D22" s="4" t="s">
        <v>554</v>
      </c>
    </row>
    <row r="23" spans="1:4">
      <c r="A23" s="3" t="s">
        <v>555</v>
      </c>
    </row>
    <row r="24" spans="1:4">
      <c r="A24" s="4" t="s">
        <v>556</v>
      </c>
      <c r="C24" s="6" t="n">
        <v>218888</v>
      </c>
      <c r="D24" s="6" t="n">
        <v>221806</v>
      </c>
    </row>
    <row r="25" spans="1:4">
      <c r="A25" s="4" t="s">
        <v>557</v>
      </c>
      <c r="C25" s="5" t="n">
        <v>77971</v>
      </c>
      <c r="D25" s="5" t="n">
        <v>82551</v>
      </c>
    </row>
    <row r="26" spans="1:4">
      <c r="A26" s="4" t="s">
        <v>558</v>
      </c>
      <c r="C26" s="6" t="n">
        <v>77971</v>
      </c>
      <c r="D26" s="6" t="n">
        <v>82551</v>
      </c>
    </row>
    <row r="27" spans="1:4">
      <c r="A27" s="4" t="s">
        <v>559</v>
      </c>
      <c r="C27" s="4" t="s">
        <v>560</v>
      </c>
      <c r="D27" s="4" t="s">
        <v>561</v>
      </c>
    </row>
    <row r="28" spans="1:4">
      <c r="A28" s="4" t="s">
        <v>562</v>
      </c>
      <c r="C28" s="4" t="s">
        <v>563</v>
      </c>
      <c r="D28" s="4" t="s">
        <v>563</v>
      </c>
    </row>
    <row r="29" spans="1:4">
      <c r="A29" s="4" t="s">
        <v>564</v>
      </c>
      <c r="C29" s="4" t="s">
        <v>563</v>
      </c>
      <c r="D29" s="4" t="s">
        <v>563</v>
      </c>
    </row>
    <row r="30" spans="1:4">
      <c r="A30" s="4" t="s">
        <v>565</v>
      </c>
      <c r="B30" s="4" t="s">
        <v>566</v>
      </c>
      <c r="C30" s="4" t="s">
        <v>567</v>
      </c>
    </row>
    <row r="31" spans="1:4">
      <c r="A31" s="4" t="s">
        <v>568</v>
      </c>
    </row>
    <row r="32" spans="1:4">
      <c r="A32" s="3" t="s">
        <v>521</v>
      </c>
    </row>
    <row r="33" spans="1:4">
      <c r="A33" s="4" t="s">
        <v>522</v>
      </c>
      <c r="C33" s="6" t="n">
        <v>230865</v>
      </c>
      <c r="D33" s="6" t="n">
        <v>244419</v>
      </c>
    </row>
    <row r="34" spans="1:4">
      <c r="A34" s="4" t="s">
        <v>523</v>
      </c>
      <c r="C34" s="5" t="n">
        <v>144776</v>
      </c>
      <c r="D34" s="5" t="n">
        <v>154339</v>
      </c>
    </row>
    <row r="35" spans="1:4">
      <c r="A35" s="4" t="s">
        <v>524</v>
      </c>
      <c r="C35" s="5" t="n">
        <v>178707</v>
      </c>
      <c r="D35" s="5" t="n">
        <v>202569</v>
      </c>
    </row>
    <row r="36" spans="1:4">
      <c r="A36" s="4" t="s">
        <v>569</v>
      </c>
      <c r="C36" s="6" t="n">
        <v>180970</v>
      </c>
      <c r="D36" s="6" t="n">
        <v>192923</v>
      </c>
    </row>
    <row r="37" spans="1:4">
      <c r="A37" s="4" t="s">
        <v>525</v>
      </c>
      <c r="C37" s="4" t="s">
        <v>570</v>
      </c>
      <c r="D37" s="4" t="s">
        <v>571</v>
      </c>
    </row>
    <row r="38" spans="1:4">
      <c r="A38" s="4" t="s">
        <v>528</v>
      </c>
      <c r="C38" s="4" t="s">
        <v>529</v>
      </c>
      <c r="D38" s="4" t="s">
        <v>529</v>
      </c>
    </row>
    <row r="39" spans="1:4">
      <c r="A39" s="4" t="s">
        <v>530</v>
      </c>
      <c r="C39" s="4" t="s">
        <v>531</v>
      </c>
      <c r="D39" s="4" t="s">
        <v>532</v>
      </c>
    </row>
    <row r="40" spans="1:4">
      <c r="A40" s="4" t="s">
        <v>572</v>
      </c>
      <c r="C40" s="4" t="s">
        <v>573</v>
      </c>
      <c r="D40" s="4" t="s">
        <v>573</v>
      </c>
    </row>
    <row r="41" spans="1:4">
      <c r="A41" s="3" t="s">
        <v>533</v>
      </c>
    </row>
    <row r="42" spans="1:4">
      <c r="A42" s="4" t="s">
        <v>534</v>
      </c>
      <c r="C42" s="6" t="n">
        <v>210474</v>
      </c>
      <c r="D42" s="6" t="n">
        <v>226235</v>
      </c>
    </row>
    <row r="43" spans="1:4">
      <c r="A43" s="4" t="s">
        <v>535</v>
      </c>
      <c r="C43" s="5" t="n">
        <v>108582</v>
      </c>
      <c r="D43" s="5" t="n">
        <v>115754</v>
      </c>
    </row>
    <row r="44" spans="1:4">
      <c r="A44" s="4" t="s">
        <v>536</v>
      </c>
      <c r="C44" s="5" t="n">
        <v>142514</v>
      </c>
      <c r="D44" s="5" t="n">
        <v>163985</v>
      </c>
    </row>
    <row r="45" spans="1:4">
      <c r="A45" s="4" t="s">
        <v>574</v>
      </c>
      <c r="C45" s="6" t="n">
        <v>144776</v>
      </c>
      <c r="D45" s="6" t="n">
        <v>154339</v>
      </c>
    </row>
    <row r="46" spans="1:4">
      <c r="A46" s="4" t="s">
        <v>537</v>
      </c>
      <c r="C46" s="4" t="s">
        <v>575</v>
      </c>
      <c r="D46" s="4" t="s">
        <v>576</v>
      </c>
    </row>
    <row r="47" spans="1:4">
      <c r="A47" s="4" t="s">
        <v>540</v>
      </c>
      <c r="C47" s="4" t="s">
        <v>541</v>
      </c>
      <c r="D47" s="4" t="s">
        <v>541</v>
      </c>
    </row>
    <row r="48" spans="1:4">
      <c r="A48" s="4" t="s">
        <v>542</v>
      </c>
      <c r="C48" s="4" t="s">
        <v>543</v>
      </c>
      <c r="D48" s="4" t="s">
        <v>544</v>
      </c>
    </row>
    <row r="49" spans="1:4">
      <c r="A49" s="4" t="s">
        <v>577</v>
      </c>
      <c r="C49" s="4" t="s">
        <v>529</v>
      </c>
      <c r="D49" s="4" t="s">
        <v>529</v>
      </c>
    </row>
    <row r="50" spans="1:4">
      <c r="A50" s="3" t="s">
        <v>545</v>
      </c>
    </row>
    <row r="51" spans="1:4">
      <c r="A51" s="4" t="s">
        <v>546</v>
      </c>
      <c r="C51" s="6" t="n">
        <v>210474</v>
      </c>
      <c r="D51" s="6" t="n">
        <v>226235</v>
      </c>
    </row>
    <row r="52" spans="1:4">
      <c r="A52" s="4" t="s">
        <v>547</v>
      </c>
      <c r="C52" s="5" t="n">
        <v>81436</v>
      </c>
      <c r="D52" s="5" t="n">
        <v>86815</v>
      </c>
    </row>
    <row r="53" spans="1:4">
      <c r="A53" s="4" t="s">
        <v>548</v>
      </c>
      <c r="C53" s="5" t="n">
        <v>115368</v>
      </c>
      <c r="D53" s="5" t="n">
        <v>135046</v>
      </c>
    </row>
    <row r="54" spans="1:4">
      <c r="A54" s="4" t="s">
        <v>578</v>
      </c>
      <c r="C54" s="6" t="n">
        <v>117630</v>
      </c>
      <c r="D54" s="6" t="n">
        <v>125400</v>
      </c>
    </row>
    <row r="55" spans="1:4">
      <c r="A55" s="4" t="s">
        <v>549</v>
      </c>
      <c r="C55" s="4" t="s">
        <v>575</v>
      </c>
      <c r="D55" s="4" t="s">
        <v>576</v>
      </c>
    </row>
    <row r="56" spans="1:4">
      <c r="A56" s="4" t="s">
        <v>550</v>
      </c>
      <c r="C56" s="4" t="s">
        <v>551</v>
      </c>
      <c r="D56" s="4" t="s">
        <v>551</v>
      </c>
    </row>
    <row r="57" spans="1:4">
      <c r="A57" s="4" t="s">
        <v>552</v>
      </c>
      <c r="C57" s="4" t="s">
        <v>553</v>
      </c>
      <c r="D57" s="4" t="s">
        <v>554</v>
      </c>
    </row>
    <row r="58" spans="1:4">
      <c r="A58" s="4" t="s">
        <v>579</v>
      </c>
      <c r="C58" s="4" t="s">
        <v>580</v>
      </c>
      <c r="D58" s="4" t="s">
        <v>580</v>
      </c>
    </row>
    <row r="59" spans="1:4">
      <c r="A59" s="3" t="s">
        <v>555</v>
      </c>
    </row>
    <row r="60" spans="1:4">
      <c r="A60" s="4" t="s">
        <v>556</v>
      </c>
      <c r="C60" s="6" t="n">
        <v>210474</v>
      </c>
      <c r="D60" s="6" t="n">
        <v>226235</v>
      </c>
    </row>
    <row r="61" spans="1:4">
      <c r="A61" s="4" t="s">
        <v>557</v>
      </c>
      <c r="C61" s="5" t="n">
        <v>77795</v>
      </c>
      <c r="D61" s="5" t="n">
        <v>82372</v>
      </c>
    </row>
    <row r="62" spans="1:4">
      <c r="A62" s="4" t="s">
        <v>558</v>
      </c>
      <c r="C62" s="5" t="n">
        <v>77795</v>
      </c>
      <c r="D62" s="5" t="n">
        <v>82372</v>
      </c>
    </row>
    <row r="63" spans="1:4">
      <c r="A63" s="4" t="s">
        <v>581</v>
      </c>
      <c r="C63" s="6" t="n">
        <v>97244</v>
      </c>
      <c r="D63" s="6" t="n">
        <v>102965</v>
      </c>
    </row>
    <row r="64" spans="1:4">
      <c r="A64" s="4" t="s">
        <v>559</v>
      </c>
      <c r="C64" s="4" t="s">
        <v>582</v>
      </c>
      <c r="D64" s="4" t="s">
        <v>583</v>
      </c>
    </row>
    <row r="65" spans="1:4">
      <c r="A65" s="4" t="s">
        <v>562</v>
      </c>
      <c r="C65" s="4" t="s">
        <v>563</v>
      </c>
      <c r="D65" s="4" t="s">
        <v>563</v>
      </c>
    </row>
    <row r="66" spans="1:4">
      <c r="A66" s="4" t="s">
        <v>564</v>
      </c>
      <c r="C66" s="4" t="s">
        <v>563</v>
      </c>
      <c r="D66" s="4" t="s">
        <v>563</v>
      </c>
    </row>
    <row r="67" spans="1:4">
      <c r="A67" s="4" t="s">
        <v>584</v>
      </c>
      <c r="C67" s="4" t="s">
        <v>585</v>
      </c>
      <c r="D67" s="4" t="s">
        <v>5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587</v>
      </c>
      <c r="C1" s="2" t="s">
        <v>2</v>
      </c>
      <c r="D1" s="2" t="s">
        <v>2</v>
      </c>
    </row>
    <row r="2" spans="1:4">
      <c r="A2" s="3" t="s">
        <v>205</v>
      </c>
    </row>
    <row r="3" spans="1:4">
      <c r="A3" s="4" t="s">
        <v>588</v>
      </c>
      <c r="B3" s="6" t="n">
        <v>15000</v>
      </c>
    </row>
    <row r="4" spans="1:4">
      <c r="A4" s="4" t="s">
        <v>589</v>
      </c>
      <c r="B4" s="4" t="s">
        <v>590</v>
      </c>
    </row>
    <row r="5" spans="1:4">
      <c r="A5" s="4" t="s">
        <v>591</v>
      </c>
      <c r="C5" s="5" t="n">
        <v>1125945</v>
      </c>
      <c r="D5" s="5" t="n">
        <v>1125945</v>
      </c>
    </row>
    <row r="6" spans="1:4">
      <c r="A6" s="4" t="s">
        <v>592</v>
      </c>
      <c r="C6" s="4" t="s">
        <v>563</v>
      </c>
      <c r="D6" s="4" t="s">
        <v>563</v>
      </c>
    </row>
    <row r="7" spans="1:4">
      <c r="A7" s="4" t="s">
        <v>593</v>
      </c>
      <c r="C7" s="7" t="n">
        <v>11.2</v>
      </c>
      <c r="D7" s="7" t="n">
        <v>11.2</v>
      </c>
    </row>
    <row r="8" spans="1:4">
      <c r="A8" s="4" t="s">
        <v>142</v>
      </c>
      <c r="C8" s="6" t="n">
        <v>12614</v>
      </c>
      <c r="D8" s="6" t="n">
        <v>12614</v>
      </c>
    </row>
    <row r="9" spans="1:4">
      <c r="A9" s="4" t="s">
        <v>594</v>
      </c>
      <c r="C9" s="6" t="n">
        <v>2400</v>
      </c>
      <c r="D9" s="6" t="n">
        <v>2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3" t="s">
        <v>596</v>
      </c>
    </row>
    <row r="3" spans="1:3">
      <c r="A3" s="4" t="s">
        <v>36</v>
      </c>
      <c r="B3" s="6" t="n">
        <v>241925</v>
      </c>
      <c r="C3" s="6" t="n">
        <v>253378</v>
      </c>
    </row>
    <row r="4" spans="1:3">
      <c r="A4" s="4" t="s">
        <v>597</v>
      </c>
      <c r="B4" s="5" t="n">
        <v>115</v>
      </c>
      <c r="C4" s="5" t="n">
        <v>352</v>
      </c>
    </row>
    <row r="5" spans="1:3">
      <c r="A5" s="4" t="s">
        <v>598</v>
      </c>
      <c r="B5" s="5" t="n">
        <v>780</v>
      </c>
    </row>
    <row r="6" spans="1:3">
      <c r="A6" s="4" t="s">
        <v>599</v>
      </c>
    </row>
    <row r="7" spans="1:3">
      <c r="A7" s="3" t="s">
        <v>596</v>
      </c>
    </row>
    <row r="8" spans="1:3">
      <c r="A8" s="4" t="s">
        <v>597</v>
      </c>
      <c r="B8" s="5" t="n">
        <v>115</v>
      </c>
      <c r="C8" s="5" t="n">
        <v>352</v>
      </c>
    </row>
    <row r="9" spans="1:3">
      <c r="A9" s="4" t="s">
        <v>600</v>
      </c>
      <c r="B9" s="5" t="n">
        <v>242040</v>
      </c>
      <c r="C9" s="5" t="n">
        <v>253730</v>
      </c>
    </row>
    <row r="10" spans="1:3">
      <c r="A10" s="4" t="s">
        <v>598</v>
      </c>
      <c r="B10" s="5" t="n">
        <v>780</v>
      </c>
    </row>
    <row r="11" spans="1:3">
      <c r="A11" s="4" t="s">
        <v>601</v>
      </c>
      <c r="B11" s="5" t="n">
        <v>780</v>
      </c>
    </row>
    <row r="12" spans="1:3">
      <c r="A12" s="4" t="s">
        <v>285</v>
      </c>
    </row>
    <row r="13" spans="1:3">
      <c r="A13" s="3" t="s">
        <v>596</v>
      </c>
    </row>
    <row r="14" spans="1:3">
      <c r="A14" s="4" t="s">
        <v>36</v>
      </c>
      <c r="B14" s="5" t="n">
        <v>14942</v>
      </c>
      <c r="C14" s="5" t="n">
        <v>17897</v>
      </c>
    </row>
    <row r="15" spans="1:3">
      <c r="A15" s="4" t="s">
        <v>602</v>
      </c>
    </row>
    <row r="16" spans="1:3">
      <c r="A16" s="3" t="s">
        <v>596</v>
      </c>
    </row>
    <row r="17" spans="1:3">
      <c r="A17" s="4" t="s">
        <v>36</v>
      </c>
      <c r="B17" s="5" t="n">
        <v>14942</v>
      </c>
      <c r="C17" s="5" t="n">
        <v>17897</v>
      </c>
    </row>
    <row r="18" spans="1:3">
      <c r="A18" s="4" t="s">
        <v>286</v>
      </c>
    </row>
    <row r="19" spans="1:3">
      <c r="A19" s="3" t="s">
        <v>596</v>
      </c>
    </row>
    <row r="20" spans="1:3">
      <c r="A20" s="4" t="s">
        <v>36</v>
      </c>
      <c r="B20" s="5" t="n">
        <v>103440</v>
      </c>
      <c r="C20" s="5" t="n">
        <v>118133</v>
      </c>
    </row>
    <row r="21" spans="1:3">
      <c r="A21" s="4" t="s">
        <v>603</v>
      </c>
    </row>
    <row r="22" spans="1:3">
      <c r="A22" s="3" t="s">
        <v>596</v>
      </c>
    </row>
    <row r="23" spans="1:3">
      <c r="A23" s="4" t="s">
        <v>36</v>
      </c>
      <c r="B23" s="5" t="n">
        <v>103440</v>
      </c>
      <c r="C23" s="5" t="n">
        <v>118133</v>
      </c>
    </row>
    <row r="24" spans="1:3">
      <c r="A24" s="4" t="s">
        <v>287</v>
      </c>
    </row>
    <row r="25" spans="1:3">
      <c r="A25" s="3" t="s">
        <v>596</v>
      </c>
    </row>
    <row r="26" spans="1:3">
      <c r="A26" s="4" t="s">
        <v>36</v>
      </c>
      <c r="B26" s="5" t="n">
        <v>47642</v>
      </c>
      <c r="C26" s="5" t="n">
        <v>47176</v>
      </c>
    </row>
    <row r="27" spans="1:3">
      <c r="A27" s="4" t="s">
        <v>604</v>
      </c>
    </row>
    <row r="28" spans="1:3">
      <c r="A28" s="3" t="s">
        <v>596</v>
      </c>
    </row>
    <row r="29" spans="1:3">
      <c r="A29" s="4" t="s">
        <v>36</v>
      </c>
      <c r="B29" s="5" t="n">
        <v>47642</v>
      </c>
      <c r="C29" s="5" t="n">
        <v>47176</v>
      </c>
    </row>
    <row r="30" spans="1:3">
      <c r="A30" s="4" t="s">
        <v>288</v>
      </c>
    </row>
    <row r="31" spans="1:3">
      <c r="A31" s="3" t="s">
        <v>596</v>
      </c>
    </row>
    <row r="32" spans="1:3">
      <c r="A32" s="4" t="s">
        <v>36</v>
      </c>
      <c r="B32" s="5" t="n">
        <v>33686</v>
      </c>
      <c r="C32" s="5" t="n">
        <v>21118</v>
      </c>
    </row>
    <row r="33" spans="1:3">
      <c r="A33" s="4" t="s">
        <v>605</v>
      </c>
    </row>
    <row r="34" spans="1:3">
      <c r="A34" s="3" t="s">
        <v>596</v>
      </c>
    </row>
    <row r="35" spans="1:3">
      <c r="A35" s="4" t="s">
        <v>36</v>
      </c>
      <c r="B35" s="5" t="n">
        <v>33686</v>
      </c>
      <c r="C35" s="5" t="n">
        <v>21118</v>
      </c>
    </row>
    <row r="36" spans="1:3">
      <c r="A36" s="4" t="s">
        <v>289</v>
      </c>
    </row>
    <row r="37" spans="1:3">
      <c r="A37" s="3" t="s">
        <v>596</v>
      </c>
    </row>
    <row r="38" spans="1:3">
      <c r="A38" s="4" t="s">
        <v>36</v>
      </c>
      <c r="B38" s="5" t="n">
        <v>42215</v>
      </c>
      <c r="C38" s="5" t="n">
        <v>49054</v>
      </c>
    </row>
    <row r="39" spans="1:3">
      <c r="A39" s="4" t="s">
        <v>606</v>
      </c>
    </row>
    <row r="40" spans="1:3">
      <c r="A40" s="3" t="s">
        <v>596</v>
      </c>
    </row>
    <row r="41" spans="1:3">
      <c r="A41" s="4" t="s">
        <v>36</v>
      </c>
      <c r="B41" s="5" t="n">
        <v>42215</v>
      </c>
      <c r="C41" s="5" t="n">
        <v>49054</v>
      </c>
    </row>
    <row r="42" spans="1:3">
      <c r="A42" s="4" t="s">
        <v>607</v>
      </c>
    </row>
    <row r="43" spans="1:3">
      <c r="A43" s="3" t="s">
        <v>596</v>
      </c>
    </row>
    <row r="44" spans="1:3">
      <c r="A44" s="4" t="s">
        <v>36</v>
      </c>
      <c r="B44" s="5" t="n">
        <v>14942</v>
      </c>
      <c r="C44" s="5" t="n">
        <v>17897</v>
      </c>
    </row>
    <row r="45" spans="1:3">
      <c r="A45" s="4" t="s">
        <v>608</v>
      </c>
    </row>
    <row r="46" spans="1:3">
      <c r="A46" s="3" t="s">
        <v>596</v>
      </c>
    </row>
    <row r="47" spans="1:3">
      <c r="A47" s="4" t="s">
        <v>600</v>
      </c>
      <c r="B47" s="5" t="n">
        <v>14942</v>
      </c>
      <c r="C47" s="5" t="n">
        <v>17897</v>
      </c>
    </row>
    <row r="48" spans="1:3">
      <c r="A48" s="4" t="s">
        <v>609</v>
      </c>
    </row>
    <row r="49" spans="1:3">
      <c r="A49" s="3" t="s">
        <v>596</v>
      </c>
    </row>
    <row r="50" spans="1:3">
      <c r="A50" s="4" t="s">
        <v>36</v>
      </c>
      <c r="B50" s="5" t="n">
        <v>14942</v>
      </c>
      <c r="C50" s="5" t="n">
        <v>17897</v>
      </c>
    </row>
    <row r="51" spans="1:3">
      <c r="A51" s="4" t="s">
        <v>610</v>
      </c>
    </row>
    <row r="52" spans="1:3">
      <c r="A52" s="3" t="s">
        <v>596</v>
      </c>
    </row>
    <row r="53" spans="1:3">
      <c r="A53" s="4" t="s">
        <v>36</v>
      </c>
      <c r="B53" s="5" t="n">
        <v>226983</v>
      </c>
      <c r="C53" s="5" t="n">
        <v>235481</v>
      </c>
    </row>
    <row r="54" spans="1:3">
      <c r="A54" s="4" t="s">
        <v>597</v>
      </c>
      <c r="B54" s="5" t="n">
        <v>115</v>
      </c>
      <c r="C54" s="5" t="n">
        <v>352</v>
      </c>
    </row>
    <row r="55" spans="1:3">
      <c r="A55" s="4" t="s">
        <v>598</v>
      </c>
      <c r="B55" s="5" t="n">
        <v>780</v>
      </c>
    </row>
    <row r="56" spans="1:3">
      <c r="A56" s="4" t="s">
        <v>611</v>
      </c>
    </row>
    <row r="57" spans="1:3">
      <c r="A57" s="3" t="s">
        <v>596</v>
      </c>
    </row>
    <row r="58" spans="1:3">
      <c r="A58" s="4" t="s">
        <v>597</v>
      </c>
      <c r="B58" s="5" t="n">
        <v>115</v>
      </c>
      <c r="C58" s="5" t="n">
        <v>352</v>
      </c>
    </row>
    <row r="59" spans="1:3">
      <c r="A59" s="4" t="s">
        <v>600</v>
      </c>
      <c r="B59" s="5" t="n">
        <v>227098</v>
      </c>
      <c r="C59" s="5" t="n">
        <v>235833</v>
      </c>
    </row>
    <row r="60" spans="1:3">
      <c r="A60" s="4" t="s">
        <v>598</v>
      </c>
      <c r="B60" s="5" t="n">
        <v>780</v>
      </c>
    </row>
    <row r="61" spans="1:3">
      <c r="A61" s="4" t="s">
        <v>601</v>
      </c>
      <c r="B61" s="5" t="n">
        <v>780</v>
      </c>
    </row>
    <row r="62" spans="1:3">
      <c r="A62" s="4" t="s">
        <v>612</v>
      </c>
    </row>
    <row r="63" spans="1:3">
      <c r="A63" s="3" t="s">
        <v>596</v>
      </c>
    </row>
    <row r="64" spans="1:3">
      <c r="A64" s="4" t="s">
        <v>36</v>
      </c>
      <c r="B64" s="5" t="n">
        <v>103440</v>
      </c>
      <c r="C64" s="5" t="n">
        <v>118133</v>
      </c>
    </row>
    <row r="65" spans="1:3">
      <c r="A65" s="4" t="s">
        <v>613</v>
      </c>
    </row>
    <row r="66" spans="1:3">
      <c r="A66" s="3" t="s">
        <v>596</v>
      </c>
    </row>
    <row r="67" spans="1:3">
      <c r="A67" s="4" t="s">
        <v>36</v>
      </c>
      <c r="B67" s="5" t="n">
        <v>47642</v>
      </c>
      <c r="C67" s="5" t="n">
        <v>47176</v>
      </c>
    </row>
    <row r="68" spans="1:3">
      <c r="A68" s="4" t="s">
        <v>614</v>
      </c>
    </row>
    <row r="69" spans="1:3">
      <c r="A69" s="3" t="s">
        <v>596</v>
      </c>
    </row>
    <row r="70" spans="1:3">
      <c r="A70" s="4" t="s">
        <v>36</v>
      </c>
      <c r="B70" s="5" t="n">
        <v>33686</v>
      </c>
      <c r="C70" s="5" t="n">
        <v>21118</v>
      </c>
    </row>
    <row r="71" spans="1:3">
      <c r="A71" s="4" t="s">
        <v>615</v>
      </c>
    </row>
    <row r="72" spans="1:3">
      <c r="A72" s="3" t="s">
        <v>596</v>
      </c>
    </row>
    <row r="73" spans="1:3">
      <c r="A73" s="4" t="s">
        <v>36</v>
      </c>
      <c r="B73" s="6" t="n">
        <v>42215</v>
      </c>
      <c r="C73" s="6" t="n">
        <v>490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6</v>
      </c>
      <c r="B1" s="2" t="s">
        <v>79</v>
      </c>
      <c r="D1" s="2" t="s">
        <v>1</v>
      </c>
      <c r="F1" s="2" t="s">
        <v>149</v>
      </c>
    </row>
    <row r="2" spans="1:6">
      <c r="B2" s="2" t="s">
        <v>2</v>
      </c>
      <c r="C2" s="2" t="s">
        <v>80</v>
      </c>
      <c r="D2" s="2" t="s">
        <v>2</v>
      </c>
      <c r="E2" s="2" t="s">
        <v>80</v>
      </c>
      <c r="F2" s="2" t="s">
        <v>32</v>
      </c>
    </row>
    <row r="3" spans="1:6">
      <c r="A3" s="3" t="s">
        <v>617</v>
      </c>
    </row>
    <row r="4" spans="1:6">
      <c r="A4" s="4" t="s">
        <v>618</v>
      </c>
      <c r="B4" s="6" t="n">
        <v>600</v>
      </c>
      <c r="C4" s="6" t="n">
        <v>900</v>
      </c>
      <c r="D4" s="6" t="n">
        <v>1200</v>
      </c>
      <c r="E4" s="6" t="n">
        <v>1500</v>
      </c>
    </row>
    <row r="5" spans="1:6">
      <c r="A5" s="4" t="s">
        <v>619</v>
      </c>
    </row>
    <row r="6" spans="1:6">
      <c r="A6" s="3" t="s">
        <v>617</v>
      </c>
    </row>
    <row r="7" spans="1:6">
      <c r="A7" s="4" t="s">
        <v>618</v>
      </c>
      <c r="D7" s="5" t="n">
        <v>109</v>
      </c>
      <c r="F7" s="6" t="n">
        <v>396</v>
      </c>
    </row>
    <row r="8" spans="1:6">
      <c r="A8" s="4" t="s">
        <v>620</v>
      </c>
    </row>
    <row r="9" spans="1:6">
      <c r="A9" s="3" t="s">
        <v>617</v>
      </c>
    </row>
    <row r="10" spans="1:6">
      <c r="A10" s="4" t="s">
        <v>618</v>
      </c>
      <c r="D10" s="5" t="n">
        <v>109</v>
      </c>
      <c r="F10" s="5" t="n">
        <v>396</v>
      </c>
    </row>
    <row r="11" spans="1:6">
      <c r="A11" s="4" t="s">
        <v>621</v>
      </c>
    </row>
    <row r="12" spans="1:6">
      <c r="A12" s="3" t="s">
        <v>617</v>
      </c>
    </row>
    <row r="13" spans="1:6">
      <c r="A13" s="4" t="s">
        <v>622</v>
      </c>
      <c r="B13" s="5" t="n">
        <v>1365</v>
      </c>
      <c r="D13" s="5" t="n">
        <v>1365</v>
      </c>
      <c r="F13" s="5" t="n">
        <v>426</v>
      </c>
    </row>
    <row r="14" spans="1:6">
      <c r="A14" s="4" t="s">
        <v>623</v>
      </c>
    </row>
    <row r="15" spans="1:6">
      <c r="A15" s="3" t="s">
        <v>617</v>
      </c>
    </row>
    <row r="16" spans="1:6">
      <c r="A16" s="4" t="s">
        <v>622</v>
      </c>
      <c r="B16" s="5" t="n">
        <v>332</v>
      </c>
      <c r="D16" s="5" t="n">
        <v>332</v>
      </c>
      <c r="F16" s="6" t="n">
        <v>426</v>
      </c>
    </row>
    <row r="17" spans="1:6">
      <c r="A17" s="4" t="s">
        <v>624</v>
      </c>
    </row>
    <row r="18" spans="1:6">
      <c r="A18" s="3" t="s">
        <v>617</v>
      </c>
    </row>
    <row r="19" spans="1:6">
      <c r="A19" s="4" t="s">
        <v>622</v>
      </c>
      <c r="B19" s="6" t="n">
        <v>1033</v>
      </c>
      <c r="D19" s="6" t="n">
        <v>10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3" t="s">
        <v>626</v>
      </c>
    </row>
    <row r="3" spans="1:3">
      <c r="A3" s="4" t="s">
        <v>627</v>
      </c>
      <c r="B3" s="6" t="n">
        <v>66389</v>
      </c>
      <c r="C3" s="6" t="n">
        <v>28444</v>
      </c>
    </row>
    <row r="4" spans="1:3">
      <c r="A4" s="4" t="s">
        <v>35</v>
      </c>
      <c r="B4" s="5" t="n">
        <v>2699</v>
      </c>
      <c r="C4" s="5" t="n">
        <v>3305</v>
      </c>
    </row>
    <row r="5" spans="1:3">
      <c r="A5" s="4" t="s">
        <v>36</v>
      </c>
      <c r="B5" s="5" t="n">
        <v>241925</v>
      </c>
      <c r="C5" s="5" t="n">
        <v>253378</v>
      </c>
    </row>
    <row r="6" spans="1:3">
      <c r="A6" s="4" t="s">
        <v>628</v>
      </c>
      <c r="B6" s="5" t="n">
        <v>8064</v>
      </c>
      <c r="C6" s="5" t="n">
        <v>7614</v>
      </c>
    </row>
    <row r="7" spans="1:3">
      <c r="A7" s="4" t="s">
        <v>629</v>
      </c>
      <c r="B7" s="5" t="n">
        <v>1758384</v>
      </c>
      <c r="C7" s="5" t="n">
        <v>1640385</v>
      </c>
    </row>
    <row r="8" spans="1:3">
      <c r="A8" s="4" t="s">
        <v>630</v>
      </c>
      <c r="B8" s="5" t="n">
        <v>7583</v>
      </c>
      <c r="C8" s="5" t="n">
        <v>6589</v>
      </c>
    </row>
    <row r="9" spans="1:3">
      <c r="A9" s="4" t="s">
        <v>631</v>
      </c>
      <c r="B9" s="5" t="n">
        <v>115</v>
      </c>
      <c r="C9" s="5" t="n">
        <v>352</v>
      </c>
    </row>
    <row r="10" spans="1:3">
      <c r="A10" s="3" t="s">
        <v>632</v>
      </c>
    </row>
    <row r="11" spans="1:3">
      <c r="A11" s="4" t="s">
        <v>87</v>
      </c>
      <c r="B11" s="5" t="n">
        <v>1699265</v>
      </c>
      <c r="C11" s="5" t="n">
        <v>1560934</v>
      </c>
    </row>
    <row r="12" spans="1:3">
      <c r="A12" s="4" t="s">
        <v>50</v>
      </c>
      <c r="C12" s="5" t="n">
        <v>18000</v>
      </c>
    </row>
    <row r="13" spans="1:3">
      <c r="A13" s="4" t="s">
        <v>51</v>
      </c>
      <c r="B13" s="5" t="n">
        <v>14000</v>
      </c>
      <c r="C13" s="5" t="n">
        <v>15000</v>
      </c>
    </row>
    <row r="14" spans="1:3">
      <c r="A14" s="4" t="s">
        <v>52</v>
      </c>
      <c r="B14" s="5" t="n">
        <v>142500</v>
      </c>
      <c r="C14" s="5" t="n">
        <v>124000</v>
      </c>
    </row>
    <row r="15" spans="1:3">
      <c r="A15" s="4" t="s">
        <v>88</v>
      </c>
      <c r="B15" s="5" t="n">
        <v>24681</v>
      </c>
      <c r="C15" s="5" t="n">
        <v>24630</v>
      </c>
    </row>
    <row r="16" spans="1:3">
      <c r="A16" s="4" t="s">
        <v>54</v>
      </c>
      <c r="B16" s="5" t="n">
        <v>2109</v>
      </c>
      <c r="C16" s="5" t="n">
        <v>1806</v>
      </c>
    </row>
    <row r="17" spans="1:3">
      <c r="A17" s="4" t="s">
        <v>631</v>
      </c>
      <c r="B17" s="5" t="n">
        <v>780</v>
      </c>
    </row>
    <row r="18" spans="1:3">
      <c r="A18" s="4" t="s">
        <v>607</v>
      </c>
    </row>
    <row r="19" spans="1:3">
      <c r="A19" s="3" t="s">
        <v>626</v>
      </c>
    </row>
    <row r="20" spans="1:3">
      <c r="A20" s="4" t="s">
        <v>627</v>
      </c>
      <c r="B20" s="5" t="n">
        <v>66389</v>
      </c>
      <c r="C20" s="5" t="n">
        <v>28444</v>
      </c>
    </row>
    <row r="21" spans="1:3">
      <c r="A21" s="4" t="s">
        <v>36</v>
      </c>
      <c r="B21" s="5" t="n">
        <v>14942</v>
      </c>
      <c r="C21" s="5" t="n">
        <v>17897</v>
      </c>
    </row>
    <row r="22" spans="1:3">
      <c r="A22" s="4" t="s">
        <v>610</v>
      </c>
    </row>
    <row r="23" spans="1:3">
      <c r="A23" s="3" t="s">
        <v>626</v>
      </c>
    </row>
    <row r="24" spans="1:3">
      <c r="A24" s="4" t="s">
        <v>35</v>
      </c>
      <c r="B24" s="5" t="n">
        <v>2725</v>
      </c>
      <c r="C24" s="5" t="n">
        <v>3292</v>
      </c>
    </row>
    <row r="25" spans="1:3">
      <c r="A25" s="4" t="s">
        <v>36</v>
      </c>
      <c r="B25" s="5" t="n">
        <v>226983</v>
      </c>
      <c r="C25" s="5" t="n">
        <v>235481</v>
      </c>
    </row>
    <row r="26" spans="1:3">
      <c r="A26" s="4" t="s">
        <v>628</v>
      </c>
      <c r="B26" s="5" t="n">
        <v>8064</v>
      </c>
      <c r="C26" s="5" t="n">
        <v>7614</v>
      </c>
    </row>
    <row r="27" spans="1:3">
      <c r="A27" s="4" t="s">
        <v>629</v>
      </c>
      <c r="B27" s="5" t="n">
        <v>1756716</v>
      </c>
      <c r="C27" s="5" t="n">
        <v>1634196</v>
      </c>
    </row>
    <row r="28" spans="1:3">
      <c r="A28" s="4" t="s">
        <v>630</v>
      </c>
      <c r="B28" s="5" t="n">
        <v>7583</v>
      </c>
      <c r="C28" s="5" t="n">
        <v>6589</v>
      </c>
    </row>
    <row r="29" spans="1:3">
      <c r="A29" s="4" t="s">
        <v>631</v>
      </c>
      <c r="B29" s="5" t="n">
        <v>115</v>
      </c>
      <c r="C29" s="5" t="n">
        <v>352</v>
      </c>
    </row>
    <row r="30" spans="1:3">
      <c r="A30" s="3" t="s">
        <v>632</v>
      </c>
    </row>
    <row r="31" spans="1:3">
      <c r="A31" s="4" t="s">
        <v>87</v>
      </c>
      <c r="B31" s="5" t="n">
        <v>1705562</v>
      </c>
      <c r="C31" s="5" t="n">
        <v>1560488</v>
      </c>
    </row>
    <row r="32" spans="1:3">
      <c r="A32" s="4" t="s">
        <v>50</v>
      </c>
      <c r="C32" s="5" t="n">
        <v>18000</v>
      </c>
    </row>
    <row r="33" spans="1:3">
      <c r="A33" s="4" t="s">
        <v>51</v>
      </c>
      <c r="B33" s="5" t="n">
        <v>14157</v>
      </c>
      <c r="C33" s="5" t="n">
        <v>15551</v>
      </c>
    </row>
    <row r="34" spans="1:3">
      <c r="A34" s="4" t="s">
        <v>52</v>
      </c>
      <c r="B34" s="5" t="n">
        <v>146616</v>
      </c>
      <c r="C34" s="5" t="n">
        <v>124952</v>
      </c>
    </row>
    <row r="35" spans="1:3">
      <c r="A35" s="4" t="s">
        <v>88</v>
      </c>
      <c r="B35" s="5" t="n">
        <v>25715</v>
      </c>
      <c r="C35" s="5" t="n">
        <v>25365</v>
      </c>
    </row>
    <row r="36" spans="1:3">
      <c r="A36" s="4" t="s">
        <v>54</v>
      </c>
      <c r="B36" s="5" t="n">
        <v>2109</v>
      </c>
      <c r="C36" s="5" t="n">
        <v>1806</v>
      </c>
    </row>
    <row r="37" spans="1:3">
      <c r="A37" s="4" t="s">
        <v>631</v>
      </c>
      <c r="B37" s="5" t="n">
        <v>780</v>
      </c>
    </row>
    <row r="38" spans="1:3">
      <c r="A38" s="4" t="s">
        <v>633</v>
      </c>
    </row>
    <row r="39" spans="1:3">
      <c r="A39" s="3" t="s">
        <v>626</v>
      </c>
    </row>
    <row r="40" spans="1:3">
      <c r="A40" s="4" t="s">
        <v>627</v>
      </c>
      <c r="B40" s="5" t="n">
        <v>66389</v>
      </c>
      <c r="C40" s="5" t="n">
        <v>28444</v>
      </c>
    </row>
    <row r="41" spans="1:3">
      <c r="A41" s="4" t="s">
        <v>35</v>
      </c>
      <c r="B41" s="5" t="n">
        <v>2725</v>
      </c>
      <c r="C41" s="5" t="n">
        <v>3292</v>
      </c>
    </row>
    <row r="42" spans="1:3">
      <c r="A42" s="4" t="s">
        <v>36</v>
      </c>
      <c r="B42" s="5" t="n">
        <v>241925</v>
      </c>
      <c r="C42" s="5" t="n">
        <v>253378</v>
      </c>
    </row>
    <row r="43" spans="1:3">
      <c r="A43" s="4" t="s">
        <v>628</v>
      </c>
      <c r="B43" s="5" t="n">
        <v>8064</v>
      </c>
      <c r="C43" s="5" t="n">
        <v>7614</v>
      </c>
    </row>
    <row r="44" spans="1:3">
      <c r="A44" s="4" t="s">
        <v>629</v>
      </c>
      <c r="B44" s="5" t="n">
        <v>1756716</v>
      </c>
      <c r="C44" s="5" t="n">
        <v>1634196</v>
      </c>
    </row>
    <row r="45" spans="1:3">
      <c r="A45" s="4" t="s">
        <v>630</v>
      </c>
      <c r="B45" s="5" t="n">
        <v>7583</v>
      </c>
      <c r="C45" s="5" t="n">
        <v>6589</v>
      </c>
    </row>
    <row r="46" spans="1:3">
      <c r="A46" s="4" t="s">
        <v>631</v>
      </c>
      <c r="B46" s="5" t="n">
        <v>115</v>
      </c>
      <c r="C46" s="5" t="n">
        <v>352</v>
      </c>
    </row>
    <row r="47" spans="1:3">
      <c r="A47" s="3" t="s">
        <v>632</v>
      </c>
    </row>
    <row r="48" spans="1:3">
      <c r="A48" s="4" t="s">
        <v>87</v>
      </c>
      <c r="B48" s="5" t="n">
        <v>1705562</v>
      </c>
      <c r="C48" s="5" t="n">
        <v>1560488</v>
      </c>
    </row>
    <row r="49" spans="1:3">
      <c r="A49" s="4" t="s">
        <v>50</v>
      </c>
      <c r="C49" s="5" t="n">
        <v>18000</v>
      </c>
    </row>
    <row r="50" spans="1:3">
      <c r="A50" s="4" t="s">
        <v>51</v>
      </c>
      <c r="B50" s="5" t="n">
        <v>14157</v>
      </c>
      <c r="C50" s="5" t="n">
        <v>15551</v>
      </c>
    </row>
    <row r="51" spans="1:3">
      <c r="A51" s="4" t="s">
        <v>52</v>
      </c>
      <c r="B51" s="5" t="n">
        <v>146616</v>
      </c>
      <c r="C51" s="5" t="n">
        <v>124952</v>
      </c>
    </row>
    <row r="52" spans="1:3">
      <c r="A52" s="4" t="s">
        <v>88</v>
      </c>
      <c r="B52" s="5" t="n">
        <v>25715</v>
      </c>
      <c r="C52" s="5" t="n">
        <v>25365</v>
      </c>
    </row>
    <row r="53" spans="1:3">
      <c r="A53" s="4" t="s">
        <v>54</v>
      </c>
      <c r="B53" s="5" t="n">
        <v>2109</v>
      </c>
      <c r="C53" s="6" t="n">
        <v>1806</v>
      </c>
    </row>
    <row r="54" spans="1:3">
      <c r="A54" s="4" t="s">
        <v>631</v>
      </c>
      <c r="B54" s="6" t="n">
        <v>7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4</v>
      </c>
      <c r="B1" s="2" t="s">
        <v>635</v>
      </c>
      <c r="C1" s="2" t="s">
        <v>587</v>
      </c>
    </row>
    <row r="2" spans="1:3">
      <c r="A2" s="3" t="s">
        <v>209</v>
      </c>
    </row>
    <row r="3" spans="1:3">
      <c r="A3" s="4" t="s">
        <v>588</v>
      </c>
      <c r="C3" s="6" t="n">
        <v>15</v>
      </c>
    </row>
    <row r="4" spans="1:3">
      <c r="A4" s="4" t="s">
        <v>636</v>
      </c>
    </row>
    <row r="5" spans="1:3">
      <c r="A5" s="3" t="s">
        <v>209</v>
      </c>
    </row>
    <row r="6" spans="1:3">
      <c r="A6" s="4" t="s">
        <v>637</v>
      </c>
      <c r="B6" s="6" t="n">
        <v>10</v>
      </c>
    </row>
    <row r="7" spans="1:3">
      <c r="A7" s="4" t="s">
        <v>588</v>
      </c>
      <c r="B7" s="6"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2"/>
    <col customWidth="1" max="3" min="3" width="35"/>
    <col customWidth="1" max="4" min="4" width="27"/>
    <col customWidth="1" max="5" min="5" width="18"/>
    <col customWidth="1" max="6" min="6" width="46"/>
    <col customWidth="1" max="7" min="7" width="11"/>
  </cols>
  <sheetData>
    <row r="1" spans="1:7">
      <c r="A1" s="1" t="s">
        <v>120</v>
      </c>
      <c r="B1" s="2" t="s">
        <v>121</v>
      </c>
      <c r="C1" s="2" t="s">
        <v>122</v>
      </c>
      <c r="D1" s="2" t="s">
        <v>123</v>
      </c>
      <c r="E1" s="2" t="s">
        <v>61</v>
      </c>
      <c r="F1" s="2" t="s">
        <v>62</v>
      </c>
      <c r="G1" s="2" t="s">
        <v>124</v>
      </c>
    </row>
    <row r="2" spans="1:7">
      <c r="A2" s="4" t="s">
        <v>125</v>
      </c>
      <c r="B2" s="6" t="n">
        <v>208</v>
      </c>
      <c r="C2" s="6" t="n">
        <v>38</v>
      </c>
      <c r="D2" s="6" t="n">
        <v>66324</v>
      </c>
      <c r="E2" s="6" t="n">
        <v>69508</v>
      </c>
      <c r="F2" s="6" t="n">
        <v>1084</v>
      </c>
      <c r="G2" s="6" t="n">
        <v>137162</v>
      </c>
    </row>
    <row r="3" spans="1:7">
      <c r="A3" s="4" t="s">
        <v>126</v>
      </c>
      <c r="B3" s="5" t="n">
        <v>20834001</v>
      </c>
      <c r="C3" s="5" t="n">
        <v>3845860</v>
      </c>
    </row>
    <row r="4" spans="1:7">
      <c r="A4" s="4" t="s">
        <v>127</v>
      </c>
      <c r="D4" s="5" t="n">
        <v>389</v>
      </c>
      <c r="G4" s="5" t="n">
        <v>389</v>
      </c>
    </row>
    <row r="5" spans="1:7">
      <c r="A5" s="4" t="s">
        <v>128</v>
      </c>
      <c r="E5" s="5" t="n">
        <v>12696</v>
      </c>
      <c r="F5" s="5" t="n">
        <v>-3177</v>
      </c>
      <c r="G5" s="5" t="n">
        <v>9519</v>
      </c>
    </row>
    <row r="6" spans="1:7">
      <c r="A6" s="4" t="s">
        <v>129</v>
      </c>
      <c r="B6" s="6" t="n">
        <v>54</v>
      </c>
      <c r="D6" s="5" t="n">
        <v>58803</v>
      </c>
      <c r="G6" s="5" t="n">
        <v>58857</v>
      </c>
    </row>
    <row r="7" spans="1:7">
      <c r="A7" s="4" t="s">
        <v>130</v>
      </c>
      <c r="B7" s="5" t="n">
        <v>5379513</v>
      </c>
    </row>
    <row r="8" spans="1:7">
      <c r="A8" s="4" t="s">
        <v>131</v>
      </c>
      <c r="B8" s="6" t="n">
        <v>10</v>
      </c>
      <c r="C8" s="6" t="n">
        <v>-10</v>
      </c>
    </row>
    <row r="9" spans="1:7">
      <c r="A9" s="4" t="s">
        <v>132</v>
      </c>
      <c r="B9" s="5" t="n">
        <v>1022318</v>
      </c>
      <c r="C9" s="5" t="n">
        <v>-1022318</v>
      </c>
    </row>
    <row r="10" spans="1:7">
      <c r="A10" s="4" t="s">
        <v>133</v>
      </c>
      <c r="E10" s="5" t="n">
        <v>-194</v>
      </c>
      <c r="F10" s="5" t="n">
        <v>194</v>
      </c>
    </row>
    <row r="11" spans="1:7">
      <c r="A11" s="4" t="s">
        <v>134</v>
      </c>
      <c r="B11" s="6" t="n">
        <v>272</v>
      </c>
      <c r="C11" s="6" t="n">
        <v>28</v>
      </c>
      <c r="D11" s="5" t="n">
        <v>125516</v>
      </c>
      <c r="E11" s="5" t="n">
        <v>82010</v>
      </c>
      <c r="F11" s="5" t="n">
        <v>-1899</v>
      </c>
      <c r="G11" s="5" t="n">
        <v>205927</v>
      </c>
    </row>
    <row r="12" spans="1:7">
      <c r="A12" s="4" t="s">
        <v>135</v>
      </c>
      <c r="B12" s="5" t="n">
        <v>27235832</v>
      </c>
      <c r="C12" s="5" t="n">
        <v>2823542</v>
      </c>
    </row>
    <row r="13" spans="1:7">
      <c r="A13" s="4" t="s">
        <v>136</v>
      </c>
      <c r="B13" s="6" t="n">
        <v>272</v>
      </c>
      <c r="C13" s="6" t="n">
        <v>28</v>
      </c>
      <c r="D13" s="5" t="n">
        <v>125326</v>
      </c>
      <c r="E13" s="5" t="n">
        <v>75264</v>
      </c>
      <c r="F13" s="5" t="n">
        <v>-1851</v>
      </c>
      <c r="G13" s="5" t="n">
        <v>199039</v>
      </c>
    </row>
    <row r="14" spans="1:7">
      <c r="A14" s="4" t="s">
        <v>137</v>
      </c>
      <c r="B14" s="5" t="n">
        <v>27235832</v>
      </c>
      <c r="C14" s="5" t="n">
        <v>2823542</v>
      </c>
    </row>
    <row r="15" spans="1:7">
      <c r="A15" s="4" t="s">
        <v>127</v>
      </c>
      <c r="D15" s="5" t="n">
        <v>190</v>
      </c>
      <c r="G15" s="5" t="n">
        <v>190</v>
      </c>
    </row>
    <row r="16" spans="1:7">
      <c r="A16" s="4" t="s">
        <v>128</v>
      </c>
      <c r="E16" s="5" t="n">
        <v>6746</v>
      </c>
      <c r="F16" s="5" t="n">
        <v>-48</v>
      </c>
      <c r="G16" s="5" t="n">
        <v>6698</v>
      </c>
    </row>
    <row r="17" spans="1:7">
      <c r="A17" s="4" t="s">
        <v>134</v>
      </c>
      <c r="B17" s="6" t="n">
        <v>272</v>
      </c>
      <c r="C17" s="6" t="n">
        <v>28</v>
      </c>
      <c r="D17" s="5" t="n">
        <v>125516</v>
      </c>
      <c r="E17" s="5" t="n">
        <v>82010</v>
      </c>
      <c r="F17" s="5" t="n">
        <v>-1899</v>
      </c>
      <c r="G17" s="5" t="n">
        <v>205927</v>
      </c>
    </row>
    <row r="18" spans="1:7">
      <c r="A18" s="4" t="s">
        <v>135</v>
      </c>
      <c r="B18" s="5" t="n">
        <v>27235832</v>
      </c>
      <c r="C18" s="5" t="n">
        <v>2823542</v>
      </c>
    </row>
    <row r="19" spans="1:7">
      <c r="A19" s="4" t="s">
        <v>138</v>
      </c>
      <c r="B19" s="6" t="n">
        <v>301</v>
      </c>
      <c r="D19" s="5" t="n">
        <v>126031</v>
      </c>
      <c r="E19" s="5" t="n">
        <v>96234</v>
      </c>
      <c r="F19" s="5" t="n">
        <v>-1568</v>
      </c>
      <c r="G19" s="5" t="n">
        <v>220998</v>
      </c>
    </row>
    <row r="20" spans="1:7">
      <c r="A20" s="4" t="s">
        <v>139</v>
      </c>
      <c r="B20" s="5" t="n">
        <v>30097274</v>
      </c>
    </row>
    <row r="21" spans="1:7">
      <c r="A21" s="4" t="s">
        <v>127</v>
      </c>
      <c r="D21" s="5" t="n">
        <v>348</v>
      </c>
      <c r="G21" s="5" t="n">
        <v>348</v>
      </c>
    </row>
    <row r="22" spans="1:7">
      <c r="A22" s="4" t="s">
        <v>128</v>
      </c>
      <c r="E22" s="5" t="n">
        <v>15027</v>
      </c>
      <c r="F22" s="5" t="n">
        <v>5316</v>
      </c>
      <c r="G22" s="5" t="n">
        <v>20343</v>
      </c>
    </row>
    <row r="23" spans="1:7">
      <c r="A23" s="4" t="s">
        <v>140</v>
      </c>
      <c r="D23" s="5" t="n">
        <v>62</v>
      </c>
      <c r="G23" s="6" t="n">
        <v>62</v>
      </c>
    </row>
    <row r="24" spans="1:7">
      <c r="A24" s="4" t="s">
        <v>141</v>
      </c>
      <c r="B24" s="5" t="n">
        <v>15400</v>
      </c>
      <c r="G24" s="5" t="n">
        <v>15400</v>
      </c>
    </row>
    <row r="25" spans="1:7">
      <c r="A25" s="4" t="s">
        <v>142</v>
      </c>
      <c r="B25" s="6" t="n">
        <v>-11</v>
      </c>
      <c r="D25" s="5" t="n">
        <v>-12603</v>
      </c>
      <c r="G25" s="6" t="n">
        <v>-12614</v>
      </c>
    </row>
    <row r="26" spans="1:7">
      <c r="A26" s="4" t="s">
        <v>143</v>
      </c>
      <c r="B26" s="5" t="n">
        <v>-1125945</v>
      </c>
    </row>
    <row r="27" spans="1:7">
      <c r="A27" s="4" t="s">
        <v>144</v>
      </c>
      <c r="B27" s="6" t="n">
        <v>290</v>
      </c>
      <c r="D27" s="5" t="n">
        <v>113838</v>
      </c>
      <c r="E27" s="5" t="n">
        <v>111261</v>
      </c>
      <c r="F27" s="5" t="n">
        <v>3748</v>
      </c>
      <c r="G27" s="5" t="n">
        <v>229137</v>
      </c>
    </row>
    <row r="28" spans="1:7">
      <c r="A28" s="4" t="s">
        <v>145</v>
      </c>
      <c r="B28" s="5" t="n">
        <v>28986729</v>
      </c>
    </row>
    <row r="29" spans="1:7">
      <c r="A29" s="4" t="s">
        <v>146</v>
      </c>
      <c r="B29" s="6" t="n">
        <v>301</v>
      </c>
      <c r="D29" s="5" t="n">
        <v>126209</v>
      </c>
      <c r="E29" s="5" t="n">
        <v>103252</v>
      </c>
      <c r="F29" s="5" t="n">
        <v>2013</v>
      </c>
      <c r="G29" s="5" t="n">
        <v>231775</v>
      </c>
    </row>
    <row r="30" spans="1:7">
      <c r="A30" s="4" t="s">
        <v>147</v>
      </c>
      <c r="B30" s="5" t="n">
        <v>30097674</v>
      </c>
    </row>
    <row r="31" spans="1:7">
      <c r="A31" s="4" t="s">
        <v>127</v>
      </c>
      <c r="D31" s="5" t="n">
        <v>173</v>
      </c>
      <c r="G31" s="5" t="n">
        <v>173</v>
      </c>
    </row>
    <row r="32" spans="1:7">
      <c r="A32" s="4" t="s">
        <v>128</v>
      </c>
      <c r="E32" s="5" t="n">
        <v>8009</v>
      </c>
      <c r="F32" s="5" t="n">
        <v>1735</v>
      </c>
      <c r="G32" s="5" t="n">
        <v>9744</v>
      </c>
    </row>
    <row r="33" spans="1:7">
      <c r="A33" s="4" t="s">
        <v>140</v>
      </c>
      <c r="D33" s="5" t="n">
        <v>59</v>
      </c>
      <c r="G33" s="5" t="n">
        <v>59</v>
      </c>
    </row>
    <row r="34" spans="1:7">
      <c r="A34" s="4" t="s">
        <v>141</v>
      </c>
      <c r="B34" s="5" t="n">
        <v>15000</v>
      </c>
    </row>
    <row r="35" spans="1:7">
      <c r="A35" s="4" t="s">
        <v>142</v>
      </c>
      <c r="B35" s="6" t="n">
        <v>-11</v>
      </c>
      <c r="D35" s="5" t="n">
        <v>-12603</v>
      </c>
      <c r="G35" s="5" t="n">
        <v>-12614</v>
      </c>
    </row>
    <row r="36" spans="1:7">
      <c r="A36" s="4" t="s">
        <v>143</v>
      </c>
      <c r="B36" s="5" t="n">
        <v>-1125945</v>
      </c>
    </row>
    <row r="37" spans="1:7">
      <c r="A37" s="4" t="s">
        <v>144</v>
      </c>
      <c r="B37" s="6" t="n">
        <v>290</v>
      </c>
      <c r="D37" s="6" t="n">
        <v>113838</v>
      </c>
      <c r="E37" s="6" t="n">
        <v>111261</v>
      </c>
      <c r="F37" s="6" t="n">
        <v>3748</v>
      </c>
      <c r="G37" s="6" t="n">
        <v>229137</v>
      </c>
    </row>
    <row r="38" spans="1:7">
      <c r="A38" s="4" t="s">
        <v>145</v>
      </c>
      <c r="B38" s="5" t="n">
        <v>289867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8</v>
      </c>
      <c r="B1" s="2" t="s">
        <v>79</v>
      </c>
      <c r="D1" s="2" t="s">
        <v>1</v>
      </c>
      <c r="F1" s="2" t="s">
        <v>149</v>
      </c>
    </row>
    <row r="2" spans="1:6">
      <c r="B2" s="2" t="s">
        <v>2</v>
      </c>
      <c r="C2" s="2" t="s">
        <v>80</v>
      </c>
      <c r="D2" s="2" t="s">
        <v>2</v>
      </c>
      <c r="E2" s="2" t="s">
        <v>80</v>
      </c>
      <c r="F2" s="2" t="s">
        <v>32</v>
      </c>
    </row>
    <row r="3" spans="1:6">
      <c r="A3" s="3" t="s">
        <v>150</v>
      </c>
    </row>
    <row r="4" spans="1:6">
      <c r="A4" s="4" t="s">
        <v>112</v>
      </c>
      <c r="D4" s="6" t="n">
        <v>15027</v>
      </c>
      <c r="E4" s="6" t="n">
        <v>12696</v>
      </c>
    </row>
    <row r="5" spans="1:6">
      <c r="A5" s="3" t="s">
        <v>151</v>
      </c>
    </row>
    <row r="6" spans="1:6">
      <c r="A6" s="4" t="s">
        <v>152</v>
      </c>
      <c r="D6" s="5" t="n">
        <v>1225</v>
      </c>
      <c r="E6" s="5" t="n">
        <v>1638</v>
      </c>
    </row>
    <row r="7" spans="1:6">
      <c r="A7" s="4" t="s">
        <v>153</v>
      </c>
      <c r="B7" s="6" t="n">
        <v>-463</v>
      </c>
      <c r="C7" s="6" t="n">
        <v>59</v>
      </c>
      <c r="D7" s="5" t="n">
        <v>-458</v>
      </c>
      <c r="E7" s="5" t="n">
        <v>59</v>
      </c>
    </row>
    <row r="8" spans="1:6">
      <c r="A8" s="4" t="s">
        <v>91</v>
      </c>
      <c r="B8" s="5" t="n">
        <v>600</v>
      </c>
      <c r="C8" s="5" t="n">
        <v>900</v>
      </c>
      <c r="D8" s="5" t="n">
        <v>1200</v>
      </c>
      <c r="E8" s="5" t="n">
        <v>1500</v>
      </c>
    </row>
    <row r="9" spans="1:6">
      <c r="A9" s="4" t="s">
        <v>154</v>
      </c>
      <c r="D9" s="5" t="n">
        <v>417</v>
      </c>
      <c r="E9" s="5" t="n">
        <v>368</v>
      </c>
    </row>
    <row r="10" spans="1:6">
      <c r="A10" s="4" t="s">
        <v>155</v>
      </c>
      <c r="D10" s="5" t="n">
        <v>95</v>
      </c>
      <c r="E10" s="5" t="n">
        <v>95</v>
      </c>
    </row>
    <row r="11" spans="1:6">
      <c r="A11" s="4" t="s">
        <v>156</v>
      </c>
      <c r="D11" s="5" t="n">
        <v>51</v>
      </c>
      <c r="E11" s="5" t="n">
        <v>51</v>
      </c>
    </row>
    <row r="12" spans="1:6">
      <c r="A12" s="4" t="s">
        <v>157</v>
      </c>
      <c r="C12" s="5" t="n">
        <v>141</v>
      </c>
      <c r="E12" s="5" t="n">
        <v>137</v>
      </c>
    </row>
    <row r="13" spans="1:6">
      <c r="A13" s="4" t="s">
        <v>127</v>
      </c>
      <c r="D13" s="5" t="n">
        <v>348</v>
      </c>
      <c r="E13" s="5" t="n">
        <v>389</v>
      </c>
    </row>
    <row r="14" spans="1:6">
      <c r="A14" s="3" t="s">
        <v>158</v>
      </c>
    </row>
    <row r="15" spans="1:6">
      <c r="A15" s="4" t="s">
        <v>159</v>
      </c>
      <c r="D15" s="5" t="n">
        <v>-1499</v>
      </c>
      <c r="E15" s="5" t="n">
        <v>-4692</v>
      </c>
    </row>
    <row r="16" spans="1:6">
      <c r="A16" s="4" t="s">
        <v>160</v>
      </c>
      <c r="D16" s="5" t="n">
        <v>3870</v>
      </c>
      <c r="E16" s="5" t="n">
        <v>149</v>
      </c>
    </row>
    <row r="17" spans="1:6">
      <c r="A17" s="4" t="s">
        <v>161</v>
      </c>
      <c r="D17" s="5" t="n">
        <v>20276</v>
      </c>
      <c r="E17" s="5" t="n">
        <v>12390</v>
      </c>
    </row>
    <row r="18" spans="1:6">
      <c r="A18" s="3" t="s">
        <v>162</v>
      </c>
    </row>
    <row r="19" spans="1:6">
      <c r="A19" s="4" t="s">
        <v>163</v>
      </c>
      <c r="D19" s="5" t="n">
        <v>606</v>
      </c>
      <c r="E19" s="5" t="n">
        <v>-731</v>
      </c>
    </row>
    <row r="20" spans="1:6">
      <c r="A20" s="4" t="s">
        <v>164</v>
      </c>
      <c r="B20" s="5" t="n">
        <v>32159</v>
      </c>
      <c r="C20" s="5" t="n">
        <v>10950</v>
      </c>
      <c r="D20" s="5" t="n">
        <v>40309</v>
      </c>
      <c r="E20" s="5" t="n">
        <v>10950</v>
      </c>
    </row>
    <row r="21" spans="1:6">
      <c r="A21" s="4" t="s">
        <v>165</v>
      </c>
      <c r="D21" s="5" t="n">
        <v>15741</v>
      </c>
      <c r="E21" s="5" t="n">
        <v>12539</v>
      </c>
    </row>
    <row r="22" spans="1:6">
      <c r="A22" s="4" t="s">
        <v>166</v>
      </c>
      <c r="D22" s="5" t="n">
        <v>-37618</v>
      </c>
      <c r="E22" s="5" t="n">
        <v>-46004</v>
      </c>
    </row>
    <row r="23" spans="1:6">
      <c r="A23" s="4" t="s">
        <v>167</v>
      </c>
      <c r="D23" s="5" t="n">
        <v>-120232</v>
      </c>
      <c r="E23" s="5" t="n">
        <v>-116589</v>
      </c>
    </row>
    <row r="24" spans="1:6">
      <c r="A24" s="4" t="s">
        <v>168</v>
      </c>
      <c r="D24" s="5" t="n">
        <v>-450</v>
      </c>
      <c r="E24" s="5" t="n">
        <v>-147</v>
      </c>
    </row>
    <row r="25" spans="1:6">
      <c r="A25" s="4" t="s">
        <v>169</v>
      </c>
      <c r="D25" s="5" t="n">
        <v>-5966</v>
      </c>
      <c r="E25" s="5" t="n">
        <v>-710</v>
      </c>
    </row>
    <row r="26" spans="1:6">
      <c r="A26" s="4" t="s">
        <v>170</v>
      </c>
      <c r="E26" s="5" t="n">
        <v>296</v>
      </c>
    </row>
    <row r="27" spans="1:6">
      <c r="A27" s="4" t="s">
        <v>171</v>
      </c>
      <c r="D27" s="5" t="n">
        <v>-107610</v>
      </c>
      <c r="E27" s="5" t="n">
        <v>-140396</v>
      </c>
    </row>
    <row r="28" spans="1:6">
      <c r="A28" s="3" t="s">
        <v>172</v>
      </c>
    </row>
    <row r="29" spans="1:6">
      <c r="A29" s="4" t="s">
        <v>173</v>
      </c>
      <c r="D29" s="5" t="n">
        <v>138331</v>
      </c>
      <c r="E29" s="5" t="n">
        <v>75341</v>
      </c>
    </row>
    <row r="30" spans="1:6">
      <c r="A30" s="4" t="s">
        <v>174</v>
      </c>
      <c r="D30" s="5" t="n">
        <v>-18000</v>
      </c>
      <c r="E30" s="5" t="n">
        <v>-23000</v>
      </c>
    </row>
    <row r="31" spans="1:6">
      <c r="A31" s="4" t="s">
        <v>175</v>
      </c>
      <c r="D31" s="5" t="n">
        <v>-1000</v>
      </c>
      <c r="E31" s="5" t="n">
        <v>-1000</v>
      </c>
    </row>
    <row r="32" spans="1:6">
      <c r="A32" s="4" t="s">
        <v>176</v>
      </c>
      <c r="D32" s="5" t="n">
        <v>22500</v>
      </c>
      <c r="E32" s="5" t="n">
        <v>20000</v>
      </c>
    </row>
    <row r="33" spans="1:6">
      <c r="A33" s="4" t="s">
        <v>177</v>
      </c>
      <c r="D33" s="5" t="n">
        <v>-4000</v>
      </c>
      <c r="E33" s="5" t="n">
        <v>-4000</v>
      </c>
    </row>
    <row r="34" spans="1:6">
      <c r="A34" s="4" t="s">
        <v>178</v>
      </c>
      <c r="E34" s="5" t="n">
        <v>58857</v>
      </c>
    </row>
    <row r="35" spans="1:6">
      <c r="A35" s="4" t="s">
        <v>140</v>
      </c>
      <c r="D35" s="5" t="n">
        <v>62</v>
      </c>
    </row>
    <row r="36" spans="1:6">
      <c r="A36" s="4" t="s">
        <v>142</v>
      </c>
      <c r="D36" s="5" t="n">
        <v>-12614</v>
      </c>
    </row>
    <row r="37" spans="1:6">
      <c r="A37" s="4" t="s">
        <v>179</v>
      </c>
      <c r="D37" s="5" t="n">
        <v>125279</v>
      </c>
      <c r="E37" s="5" t="n">
        <v>126198</v>
      </c>
    </row>
    <row r="38" spans="1:6">
      <c r="A38" s="4" t="s">
        <v>180</v>
      </c>
      <c r="D38" s="5" t="n">
        <v>37945</v>
      </c>
      <c r="E38" s="5" t="n">
        <v>-1808</v>
      </c>
    </row>
    <row r="39" spans="1:6">
      <c r="A39" s="4" t="s">
        <v>181</v>
      </c>
      <c r="D39" s="5" t="n">
        <v>28444</v>
      </c>
      <c r="E39" s="5" t="n">
        <v>23725</v>
      </c>
      <c r="F39" s="6" t="n">
        <v>23725</v>
      </c>
    </row>
    <row r="40" spans="1:6">
      <c r="A40" s="4" t="s">
        <v>182</v>
      </c>
      <c r="B40" s="6" t="n">
        <v>66389</v>
      </c>
      <c r="C40" s="6" t="n">
        <v>21917</v>
      </c>
      <c r="D40" s="5" t="n">
        <v>66389</v>
      </c>
      <c r="E40" s="5" t="n">
        <v>21917</v>
      </c>
      <c r="F40" s="6" t="n">
        <v>28444</v>
      </c>
    </row>
    <row r="41" spans="1:6">
      <c r="A41" s="3" t="s">
        <v>183</v>
      </c>
    </row>
    <row r="42" spans="1:6">
      <c r="A42" s="4" t="s">
        <v>184</v>
      </c>
      <c r="D42" s="5" t="n">
        <v>14164</v>
      </c>
      <c r="E42" s="5" t="n">
        <v>8320</v>
      </c>
    </row>
    <row r="43" spans="1:6">
      <c r="A43" s="4" t="s">
        <v>185</v>
      </c>
      <c r="D43" s="5" t="n">
        <v>2600</v>
      </c>
      <c r="E43" s="6" t="n">
        <v>3525</v>
      </c>
    </row>
    <row r="44" spans="1:6">
      <c r="A44" s="4" t="s">
        <v>186</v>
      </c>
      <c r="D44" s="6" t="n">
        <v>103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7:10:12Z</dcterms:created>
  <dcterms:modified xmlns:dcterms="http://purl.org/dc/terms/" xmlns:xsi="http://www.w3.org/2001/XMLSchema-instance" xsi:type="dcterms:W3CDTF">2019-08-08T07:10:12Z</dcterms:modified>
</cp:coreProperties>
</file>